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usiness Combinations and Dives" sheetId="7" r:id="rId7"/>
    <s:sheet name="General" sheetId="8" r:id="rId8"/>
    <s:sheet name="Restructuring Charges" sheetId="9" r:id="rId9"/>
    <s:sheet name="Percentage of Completion Contra" sheetId="10" r:id="rId10"/>
    <s:sheet name="Inventories, Net" sheetId="11" r:id="rId11"/>
    <s:sheet name="Long-Lived Asset Impairments (N" sheetId="12" r:id="rId12"/>
    <s:sheet name="Goodwill" sheetId="13" r:id="rId13"/>
    <s:sheet name="Short-term Borrowings and Curre" sheetId="14" r:id="rId14"/>
    <s:sheet name="Fair Value of Financial Instrum" sheetId="15" r:id="rId15"/>
    <s:sheet name="Derivative Instruments" sheetId="16" r:id="rId16"/>
    <s:sheet name="Income Taxes" sheetId="17" r:id="rId17"/>
    <s:sheet name="Shareholders' Equity" sheetId="18" r:id="rId18"/>
    <s:sheet name="Earnings per Share" sheetId="19" r:id="rId19"/>
    <s:sheet name="Share-Based Compensation" sheetId="20" r:id="rId20"/>
    <s:sheet name="Segment Information" sheetId="21" r:id="rId21"/>
    <s:sheet name="Disputes, Litigation and Contin" sheetId="22" r:id="rId22"/>
    <s:sheet name="New Accounting Pronouncements" sheetId="23" r:id="rId23"/>
    <s:sheet name="Condensed Consolidating Financi" sheetId="24" r:id="rId24"/>
    <s:sheet name="General (Policies)" sheetId="25" r:id="rId25"/>
    <s:sheet name="New Accounting Pronouncements N" sheetId="26" r:id="rId26"/>
    <s:sheet name="Restructuring Charges (Tables)" sheetId="27" r:id="rId27"/>
    <s:sheet name="Inventories, Net (Tables)" sheetId="28" r:id="rId28"/>
    <s:sheet name="Goodwill (Tables)" sheetId="29" r:id="rId29"/>
    <s:sheet name="Short-term Borrowings and Cur30" sheetId="30" r:id="rId30"/>
    <s:sheet name="Fair Value of Financial Instr31" sheetId="31" r:id="rId31"/>
    <s:sheet name="Derivative Instruments (Tables)" sheetId="32" r:id="rId32"/>
    <s:sheet name="Shareholders' Equity (Tables)" sheetId="33" r:id="rId33"/>
    <s:sheet name="Earnings per Share (Tables)" sheetId="34" r:id="rId34"/>
    <s:sheet name="Share-Based Compensation (Table" sheetId="35" r:id="rId35"/>
    <s:sheet name="Segment Information (Tables)" sheetId="36" r:id="rId36"/>
    <s:sheet name="Condensed Consolidating Finan37" sheetId="37" r:id="rId37"/>
    <s:sheet name="Business Combinations (Details)" sheetId="38" r:id="rId38"/>
    <s:sheet name="General Devaluation of Venezuel" sheetId="39" r:id="rId39"/>
    <s:sheet name="Restructuring Charges (Narrativ" sheetId="40" r:id="rId40"/>
    <s:sheet name="Restructuring Charges (Restruct" sheetId="41" r:id="rId41"/>
    <s:sheet name="Restructuring Charges (Restru42" sheetId="42" r:id="rId42"/>
    <s:sheet name="Percentage of Completion Cont43" sheetId="43" r:id="rId43"/>
    <s:sheet name="Inventories, Net (Schedule of I" sheetId="44" r:id="rId44"/>
    <s:sheet name="Long-Lived Asset Impairments (D" sheetId="45" r:id="rId45"/>
    <s:sheet name="Goodwill (Schedule of Goodwill)" sheetId="46" r:id="rId46"/>
    <s:sheet name="Short-term Borrowings and Cur47" sheetId="47" r:id="rId47"/>
    <s:sheet name="Short-term Borrowings and Cur48" sheetId="48" r:id="rId48"/>
    <s:sheet name="Fair Value of Financial Instr49" sheetId="49" r:id="rId49"/>
    <s:sheet name="Derivative Instruments (Schedul" sheetId="50" r:id="rId50"/>
    <s:sheet name="Derivative Instruments (Sched51" sheetId="51" r:id="rId51"/>
    <s:sheet name="Derivative Instruments (Narrati" sheetId="52" r:id="rId52"/>
    <s:sheet name="Income Taxes (Narrative) (Detai" sheetId="53" r:id="rId53"/>
    <s:sheet name="Shareholders' Equity (Sharehold" sheetId="54" r:id="rId54"/>
    <s:sheet name="Shareholders' Equity (Changes i" sheetId="55" r:id="rId55"/>
    <s:sheet name="Shareholders' Equity (Narrative" sheetId="56" r:id="rId56"/>
    <s:sheet name="Earnings per Share (Weighted Av" sheetId="57" r:id="rId57"/>
    <s:sheet name="Earnings per Share (Antidilutiv" sheetId="58" r:id="rId58"/>
    <s:sheet name="Share-Based Compensation (Sched" sheetId="59" r:id="rId59"/>
    <s:sheet name="Share-Based Compensation (Narra" sheetId="60" r:id="rId60"/>
    <s:sheet name="Segment Information (Details)" sheetId="61" r:id="rId61"/>
    <s:sheet name="Segment Information (Narrative)" sheetId="62" r:id="rId62"/>
    <s:sheet name="Disputes, Litigation and Cont63" sheetId="63" r:id="rId63"/>
    <s:sheet name="Condensed Consolidating Finan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5</t>
  </si>
  <si>
    <t>Jul. 13, 2015</t>
  </si>
  <si>
    <t>Document and Entity Information [Abstract]</t>
  </si>
  <si>
    <t>Entity Registrant Name</t>
  </si>
  <si>
    <t>Weatherford International pl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STATEMENTS OF OPERATIONS - USD ($) shares in Millions, $ in Millions</t>
  </si>
  <si>
    <t>3 Months Ended</t>
  </si>
  <si>
    <t>Jun. 30, 2014</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s Impairment and Other Related Charges</t>
  </si>
  <si>
    <t>Goodwill and Equity Investment Impairment</t>
  </si>
  <si>
    <t>Restructuring Charges</t>
  </si>
  <si>
    <t>Litigation Charges</t>
  </si>
  <si>
    <t>Loss on Sale of Businesses, Net</t>
  </si>
  <si>
    <t>Total Costs and Expenses</t>
  </si>
  <si>
    <t>Operating Income (Loss)</t>
  </si>
  <si>
    <t>Other Income (Expense):</t>
  </si>
  <si>
    <t>Interest Expense, Net</t>
  </si>
  <si>
    <t>Foreign Exchange Related Charges</t>
  </si>
  <si>
    <t>Other, Net</t>
  </si>
  <si>
    <t>Loss Before Income Taxes</t>
  </si>
  <si>
    <t>(Provision) Benefit for Income Taxes</t>
  </si>
  <si>
    <t>Net Loss</t>
  </si>
  <si>
    <t>Net Income Attributable to Noncontrolling Interests</t>
  </si>
  <si>
    <t>Net Income (Loss) Attributable to Weatherford</t>
  </si>
  <si>
    <t>Loss Per Share Attributable to Weatherford:</t>
  </si>
  <si>
    <t>Basic and Diluted (in dollars per share)</t>
  </si>
  <si>
    <t>Weighted Average Shares Outstanding:</t>
  </si>
  <si>
    <t>Basic and Diluted (in shares)</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 Comprehensive Income (Loss)</t>
  </si>
  <si>
    <t>Comprehensive Income (Loss)</t>
  </si>
  <si>
    <t>Comprehensive Income Attributable to Noncontrolling Interests</t>
  </si>
  <si>
    <t>Comprehensive Income (Loss) Attributable to Weatherford</t>
  </si>
  <si>
    <t>CONDENSED CONSOLIDATED BALANCE SHEETS - USD ($) $ in Millions</t>
  </si>
  <si>
    <t>Dec. 31, 2014</t>
  </si>
  <si>
    <t>Current Assets:</t>
  </si>
  <si>
    <t>Cash and Cash Equivalents</t>
  </si>
  <si>
    <t>Accounts Receivable, Net of Allowance for Uncollectible Accounts of $121 in 2015 and $108 in 2014</t>
  </si>
  <si>
    <t>Inventories, Net</t>
  </si>
  <si>
    <t>Deferred Tax Assets</t>
  </si>
  <si>
    <t>Other Current Assets</t>
  </si>
  <si>
    <t>Total Current Assets</t>
  </si>
  <si>
    <t>Property, Plant and Equipment, Net of Accumulated Depreciation of $7,141 and $6,895</t>
  </si>
  <si>
    <t>Goodwill</t>
  </si>
  <si>
    <t>Other Intangible Assets, Net of Accumulated Amortization of $765 and $733</t>
  </si>
  <si>
    <t>Equity Investments</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Equity:</t>
  </si>
  <si>
    <t>Shares - Par Value $0.001; Authorized 1,356 shares, Issued and Outstanding 775 shares at June 30, 2015 and 774 shares at December 31, 2014</t>
  </si>
  <si>
    <t>Capital in Excess of Par Value</t>
  </si>
  <si>
    <t>Retained Earnings</t>
  </si>
  <si>
    <t>Accumulated Other Comprehensive Loss</t>
  </si>
  <si>
    <t>Weatherford Shareholders’ Equity</t>
  </si>
  <si>
    <t>Noncontrolling Interests</t>
  </si>
  <si>
    <t>Total Shareholders’ Equity</t>
  </si>
  <si>
    <t>Total Liabilities and Shareholders’ Equity</t>
  </si>
  <si>
    <t>CONDENSED CONSOLIDATED BALANCE SHEETS (Parenthetical) $ in Millions</t>
  </si>
  <si>
    <t>Jun. 30, 2015USD ($)$ / sharesshares</t>
  </si>
  <si>
    <t>Dec. 31, 2014USD ($)shares</t>
  </si>
  <si>
    <t>Allowance for Uncollectible Accounts | $</t>
  </si>
  <si>
    <t>Noncurrent Assets:</t>
  </si>
  <si>
    <t>Accumulated Depreciation of Property, Plant and Equipment | $</t>
  </si>
  <si>
    <t>Accumulated Amortization of Other Intangible Assets | $</t>
  </si>
  <si>
    <t>Common Shares, Par Value (in USD and CHF per share, respectively) | (per share)</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Cash Flows from Operating Activities:</t>
  </si>
  <si>
    <t>Adjustments to Reconcile Net Loss to Net Cash Provided by Operating Activities:</t>
  </si>
  <si>
    <t>Depreciation and Amortization</t>
  </si>
  <si>
    <t>Employee Share-Based Compensation Expense</t>
  </si>
  <si>
    <t>Long-Lived Assets Impairment</t>
  </si>
  <si>
    <t>Restructuring and Other Asset Related Charges</t>
  </si>
  <si>
    <t>Deferred Income Tax Provision (Benefit)</t>
  </si>
  <si>
    <t>Change in Operating Assets and Liabilities, Net of Effect of Businesses Acquired:</t>
  </si>
  <si>
    <t>Accounts Receivable</t>
  </si>
  <si>
    <t>Inventories</t>
  </si>
  <si>
    <t>Billings in Excess of Costs and Estimated Earnings</t>
  </si>
  <si>
    <t>Net Cash Provided by Operating Activities</t>
  </si>
  <si>
    <t>Cash Flows from Investing Activities:</t>
  </si>
  <si>
    <t>Capital Expenditures for Property, Plant and Equipment</t>
  </si>
  <si>
    <t>Acquisition of Intellectual Property</t>
  </si>
  <si>
    <t>Proceeds from Sale of Assets and Businesses, Net</t>
  </si>
  <si>
    <t>Net Cash Used in Investing Activities</t>
  </si>
  <si>
    <t>Cash Flows From Financing Activities:</t>
  </si>
  <si>
    <t>Repayments of Long-term Debt, Net</t>
  </si>
  <si>
    <t>Borrowings of Short-term Debt, Net</t>
  </si>
  <si>
    <t>Excess Tax Benefit from Share-based Compensation, Financing Activities</t>
  </si>
  <si>
    <t>Proceeds from Sale of Treasury Stock</t>
  </si>
  <si>
    <t>Other Financing Activities, Net</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 of Refunds</t>
  </si>
  <si>
    <t>Business Combinations and Divestitures</t>
  </si>
  <si>
    <t>Business Combinations [Abstract]</t>
  </si>
  <si>
    <t>Business Combinations</t>
  </si>
  <si>
    <t>Business Combinations and Divestitures Acquisitions From time to time, we acquire assets and businesses we believe are important to our long-term strategy or dispose of assets and businesses that are no longer a strategic fit within our business. We did not complete any acquisitions or divestitures during the first six months ended June 30, 2015 . In April 2014, we acquired an additional 30% ownership interest in a joint venture in China. We paid $13 million for the incremental interest, thereby increasing our ownership interest from 45% to 75% and gaining control of the joint venture. As a result of this transaction, we adjusted our previously held equity investment to fair value, recognizing a $16 million gain, and we applied the consolidation method of accounting, recognizing $6 million of goodwill and $30 million of cash. In May 2012, we acquired a company that designs and produces well completion tools. Our purchase consideration included a contingent consideration arrangement valued at approximately $3 million at December 31, 2014. At June 30, 2015 , the contingent consideration arrangement was valued at approximately $12 million , and is expected to be settled in 2016 . Divestitures We completed the sale of our our pipeline and specialty services business in September 2014. As of December 31, 2014, we received consideration of $246 million , ( $245 million , net of cash disposed) and recognized a gain of approximately $49 million resulting from this transaction. In early July 2014, we completed the sale of our land drilling and workover rig operations in Russia and Venezuela. As of December 31, 2014, we received cash consideration of $499 million ( $486 million , net of cash disposed). As a result of our commitment to sell, we recognized a $143 million long-lived assets impairment loss and a $121 million goodwill impairment loss. Of the $121 million goodwill impairment, $95 million pertained to goodwill attributable to our divested land drilling and workover rig operations in Russia. See “ Note 7 – Goodwill ” regarding the impact of the 2014 goodwill impairment.</t>
  </si>
  <si>
    <t>General</t>
  </si>
  <si>
    <t>Organization, Consolidation and Presentation of Financial Statements [Abstract]</t>
  </si>
  <si>
    <t>General The accompanying unaudited Condensed Consolidated Financial Statements of Weatherford International plc (the “Company”) are prepared in accordance with U.S. generally accepted accounting principles (“U.S. GAAP”) and include all adjustments of a normal recurring nature which, in our opinion, are necessary to present fairly our Condensed Consolidated Balance Sheet at June 30, 2015 and December 31, 2014 , Condensed Consolidated Statements of Operations and Condensed Consolidated Statements of Comprehensive Income (Loss) for the three and six months ended June 30, 2015 and 2014 , and Condensed Consolidated Statements of Cash Flows for the six months ended June 30, 2015 and 2014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4 included in our Annual Report on Form 10-K. The results of operations for the three and six months ended June 30, 2015 are not necessarily indicative of the results expected for the year ending December 31, 2015 .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hange in Reportable Segments During the first quarter of 2015, we changed our business structure to better align with management’s current view and future growth objectives. This involved separating our Land Drilling Rigs business into a reportable segment resulting in a total of five reportable segments. We have recast prior periods to conform to the current business segment presentation. See “ Note 15 – Segment Information ” for additional information.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Foreign Exchange Related Charges – Devaluation and Other Inflationary Impacts A new Venezuelan currency exchange system, known as the “Marginal Currency System” (or “SIMADI”), opened for trading February 12, 2015, replacing Venezuela’s Supplementary Foreign Currency Administration System auction rate (“SICAD II”) mechanism. The SIMADI is intended to provide limited access to a free market rate of exchange. In the first quarter of 2015, we began using the SIMADI rate and recognized remeasurement charges of $26 million and we will continue to monitor the impact on our financial statements of the evolving Venezuela exchange rate. At June 30, 2015 our net monetary asset position denominated in Venezuelan bolivar was approximately $7 million . In the second quarter of 2015, the Angolan kwanza devalued approximately 11% and we recognized foreign exchange related charges of $16 million . We will continue to monitor the impact on our financial statements of the evolving Angola exchange rate. At June 30, 2015 our net monetary asset position denominated in Angolan kwanza was approximately $124 million .</t>
  </si>
  <si>
    <t>Restructuring and Related Activities [Abstract]</t>
  </si>
  <si>
    <t>Restructuring Charges In the fourth quarter of 2014, in response to the significant decline in the price of crude oil and our anticipation of a lower level of exploration and production spending in 2015, we initiated a plan to reduce our overall costs and workforce to better align with anticipated activity levels. This cost reduction plan (the “ 2015 Plan ”) included a workforce reduction and other cost reduction measures initiated across our geographic regions. In connection with the 2015 Plan , we recognized restructuring charges of $69 million and $110 million in the three and six months ended June 30, 2015 , respectively. For the three and six months ended June 30, 2015 , our restructuring charges include termination (severance) benefits of $19 million and $59 million , respectively, and other restructuring charges of $50 million and $51 million , respectively. Other restructuring charges for both the three and six months ended June 30, 2015 includes asset write-offs of $23 million related to Yemen due to the political disruption and $22 million in other regions. Other restructuring charges also include exit charges, contract termination costs, relocation and other associated costs. In the first quarter of 2014, we announced a cost reduction plan (the “ 2014 Plan ”), which included a worldwide workforce reduction and other cost reduction measures. The 2014 Plan resulted in restructuring charges of $32 million and $98 million related to termination (severance) benefits in the three and six months ended June 30, 2014 , respectively. As of December 31, 2014, we completed our planned headcount reductions and closures of underperforming operating locations in connection with the 2014 Plan . The following tables present the components of the 2015 Plan and the 2014 Plan restructuring charges by segment for the three and six months ended June 30, 2015 and 2014 . Three Months Ended June 30, 2015 Other Total (Dollars in millions) Severance Restructuring Severance and 2015 Plan Charges Charges Other Charges North America $ 4 $ 17 $ 21 MENA/Asia Pacific 6 23 29 Europe/SSA/Russia 5 9 14 Latin America 3 1 4 Subtotal 18 50 68 Land Drilling Rigs 1 — 1 Corporate and Research and Development — — — Total $ 19 $ 50 $ 69 Three Months Ended June 30, 2014 Other Total (Dollars in millions) Severance Restructuring Severance and 2014 Plan Charges Charges Other Charges North America $ 4 $ 15 $ 19 MENA/Asia Pacific 6 7 13 Europe/SSA/Russia 6 2 8 Latin America 3 1 4 Subtotal 19 25 44 Land Drilling Rigs 1 — 1 Corporate and Research and Development 12 2 14 Total $ 32 $ 27 $ 59 Six Months Ended June 30, 2015 Other Total (Dollars in millions) Severance Restructuring Severance and 2015 Plan Charges Charges Other Charges North America $ 12 $ 17 $ 29 MENA/Asia Pacific 11 24 35 Europe/SSA/Russia 12 9 21 Latin America 15 1 16 Subtotal 50 51 101 Land Drilling Rigs 6 — 6 Corporate and Research and Development 3 — 3 Total $ 59 $ 51 $ 110 Six Months Ended June 30, 2014 Other Total (Dollars in millions) Severance Restructuring Severance and 2014 Plan Charges Charges Other Charges North America $ 13 $ 15 $ 28 MENA/Asia Pacific 10 7 17 Europe/SSA/Russia 21 6 27 Latin America 22 1 23 Subtotal 66 29 95 Land Drilling Rigs 4 — 4 Corporate and Research and Development 28 2 30 Total $ 98 $ 31 $ 129 The severance and other restructuring charges gave rise to certain liabilities, the components of which are summarized below, and largely relate to the severance accrued as part of both plans that will be paid pursuant to the respective arrangements and statutory requirements. At June 30, 2015 2015 Plan 2014 Plan Total Severance Other Other and Other Severance Restructuring Severance Restructuring Restructuring (Dollars in millions) Liability Liability Liability Liability Liability North America $ 6 $ 4 $ — $ — $ 10 MENA/Asia Pacific 5 — 1 5 11 Europe/SSA/Russia 5 3 — 2 10 Latin America 1 — — — 1 Subtotal 17 7 1 7 32 Land Drilling Rigs — — — — — Corporate and Research and Development — — 5 — 5 Total $ 17 $ 7 $ 6 $ 7 $ 37 The following table presents the restructuring liability activity for the six months ended June 30, 2015 . Six Months Ended June 30, 2015 (Dollars in millions) Accrued Balance at December 31, 2014 Charges Cash Payments Other Accrued Balance at June 30, 2015 2015 Plan: Severance liability $ 53 $ 59 $ (93 ) $ (2 ) $ 17 Other restructuring liability — 6 (2 ) 3 7 2014 Plan: Severance liability 14 — (6 ) (2 ) 6 Other restructuring liability 12 — (3 ) (2 ) 7 Total severance and other restructuring liability $ 79 $ 65 $ (104 ) $ (3 ) $ 37</t>
  </si>
  <si>
    <t>Percentage of Completion Contracts</t>
  </si>
  <si>
    <t>Contractors [Abstract]</t>
  </si>
  <si>
    <t>Percentage-of-Completion Contracts In the three and six months ended June 30, 2015 , we recognized estimated project losses of $69 million and $27 million , respectively, related to our long-term early production facility construction contract in Iraq accounted for under the percentage-of-completion method. Total estimated losses on these projects were $406 million at June 30, 2015 . As of June 30, 2015 , our percentage-of-completion project estimates include $137 million of claims revenue and $21 million of back charges. Our costs in excess of billings as of June 30, 2015 were $129 million and are included in the “Other Current Assets” line on the balance sheet. We also have a variety of unapproved contract change orders or claims that are not included in our revenues as of June 30, 2015 . The amounts associated with these contract change orders or claims are included in revenue only when they can be estimated reliably and their realization is reasonably assured. In the three and six months ended June 30, 2014 , we recognized estimated project losses of $2 million and $28 million , respectively. Total estimated losses on these projects were $335 million at June 30, 2014 . As of June 30, 2014 , our percentage-of-completion project estimates include $21 million of claims revenue. No claims revenue was recognized during the three months ended June 30, 2014 and $28 million of claims revenue was recognized during the six months ended June 30, 2014 .</t>
  </si>
  <si>
    <t>Inventory Disclosure [Abstract]</t>
  </si>
  <si>
    <t>Inventories, Net Inventories, net of reserves, by category were as follows: (Dollars in millions) June 30, 2015 December 31, 2014 Raw materials, components and supplies $ 170 $ 194 Work in process 102 135 Finished goods 2,649 2,758 $ 2,921 $ 3,087</t>
  </si>
  <si>
    <t>Long-Lived Asset Impairments (Notes)</t>
  </si>
  <si>
    <t>Property, Plant and Equipment [Abstract]</t>
  </si>
  <si>
    <t>Long-Lived Asset Impairments</t>
  </si>
  <si>
    <t>Long-lived Asset Impairments In the second quarter of 2015, the continued weakness in crude oil prices contributed to lower exploration and production spending and a decline in the utilization of our pressure pumping assets. The continued weakness in oil prices and its impact on demand represent a significant adverse change in the business climate and an indication that these long-lived assets may not be recoverable. Based on these impairment indicators, we performed an analysis of our pressure pumping assets and recorded long-lived asset impairment charges of $124 million to adjust the assets to fair value in our North America Segment. See “ Note 9 – Fair Value of Financial Instruments ” for additional information regarding the fair value determination. We prepared an analysis to determine the fair value of our equity investments in less than majority owned entities. Upon completion of this valuation, we determined that the fair value attributable to an equity investment was significantly below its carrying value. We assessed this decline in value as other than temporary and recognized an impairment loss of $20 million during the second quarter of 2015. See “ Note 9 – Fair Value of Financial Instruments ” for additional information regarding the fair value determination. In July 2014, we completed the sale of our rig operations in Russia and Venezuela. We expected the sale would significantly impact the revenues and results of our Russia operations. We considered the associated circumstances and determined that the fair values of our Russia and Latin America rig operations were below their carrying amounts. As a result of our commitment to sell, we recorded a $143 million long-lived assets impairment charge.</t>
  </si>
  <si>
    <t>Goodwill and Intangible Assets Disclosure [Abstract]</t>
  </si>
  <si>
    <t>Goodwill We perform an impairment test for goodwill and indefinite-lived intangible assets annually as of October 1, or more frequently if indicators of potential impairment exist. Due to the change in our reporting segments (See “ Note 15 – Segment Information ”), we now report Land Drilling Rigs as a segment. The goodwill associated with the Land Drilling Rigs reporting unit was previously impaired in 2014. We recognized a goodwill impairment loss of $121 million in 2014 associated with the sale of our land drilling and workover rig operations in Russia and Venezuela. The changes in the carrying amount of goodwill by reportable segment for the six months ended June 30, 2015 were as follows: (Dollars in millions) North America MENA/ Asia Pacific Europe/ SSA/ Russia Latin America Land Drilling Rigs Total Balance at December 31, 2014 $ 1,896 $ 195 $ 623 $ 297 $ — $ 3,011 Foreign currency translation adjustments (55 ) (3 ) (3 ) (5 ) — (66 ) Balance at June 30, 2015 $ 1,841 $ 192 $ 620 $ 292 $ — $ 2,945</t>
  </si>
  <si>
    <t>Debt Disclosure [Abstract]</t>
  </si>
  <si>
    <t>Short-term Borrowings and Current Portion of Long-term Debt (Dollars in millions) June 30, 2015 December 31, 2014 Commercial paper program $ 198 $ 245 Revolving credit agreement 730 — 364-day term loan facility — 175 Other short-term bank loans 220 257 Total short-term borrowings 1,148 677 Current portion of long-term debt 408 50 Short-term borrowings and current portion of long-term debt $ 1,556 $ 727 Revolving Credit Agreement We maintain a $2.25 billion unsecured, revolving credit agreement (the “Credit Agreement”). On June 30, 2015, we entered into an amendment to the Credit Agreement to extend the maturity date to July 13, 2017 and to make certain other changes. The Credit Agreement can be used for a combination of borrowings, support for our $2.25 billion commercial paper program and issuances of letters of credit. This agreement requires that we maintain a debt-to-total capitalization ratio of less than 60% . We were in compliance with this covenant at June 30, 2015 . At June 30, 2015 , we had $1.3 billion available under the Credit Agreement, and there were $16 million in outstanding letters of credit in addition to the commercial paper and borrowings under the revolving credit facility. 364-Day Term Loan Facility On April 9, 2015 , the maturity date, we repaid the remaining balance of $175 million on our $400 million , 364 -day term loan facility. Other Short-Term Borrowings and Other Debt Activity We have short-term borrowings with various domestic and international institutions pursuant to uncommitted credit facilities. At June 30, 2015 , we had $220 million in short-term borrowings under these arrangements, including $180 million borrowed under a credit agreement entered into in March 2014 that matures on March 20, 2016 (with respect to $150 million ) and June 20, 2016 (with respect to the remaining $30 million ), with a LIBOR-based weighted average interest rate of 1.73% as of June 30, 2015 . In addition, we had $549 million of letters of credit under various uncommitted facilities and $278 million of surety bonds, primarily performance bonds, issued by financial sureties against an indemnification from us at June 30, 2015 . The current portion of long-term debt at June 30, 2015 is primarily related to our 5.5% senior notes maturing February 2016 and our capital leases. In the first three months of 2015, through a series of open market transactions, we repurchased certain of our 4.5% senior notes, 5.95% senior notes, 6.5% senior notes and 6.75% senior notes with a total book value of $160 million . We recognized a cumulative gain of approximately $12 million on these transactions. No repurchases were made during the second quarter of 2015.</t>
  </si>
  <si>
    <t>Fair Value of Financial Instruments</t>
  </si>
  <si>
    <t>Fair Value Disclosures [Abstract]</t>
  </si>
  <si>
    <t>Fair Value of Financial Instruments, Assets and Equity Investments Financial Instruments Measured and Recognized at Fair Value We estimate fair value at a price that would be received to sell an asset or paid to transfer a liability in an orderly transaction between market participants in the principal market for the asset or liability. Other than the derivative instruments discussed in “ Note 10 – Derivative Instruments ,” we had no other material assets or liabilities measured and recognized at fair value on a recurring basis at June 30, 2015 and December 31, 2014 . Fair Value of Other Financial Instruments Our other financial instruments include short-term borrowings and long-term debt. The carrying value of our commercial paper and other short-term borrowings approximates their fair value due to the short-term duration of the associated interest rate period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June 30, 2015 December 31, 2014 Fair value $ 6,642 $ 6,733 Carrying value 6,497 6,660 Non-recurring Fair Value Measurements During the second quarter of 2015, long-lived pressure pumping assets and an equity investment were impaired and written down to their estimated fair values. The level 3 fair value of the long-lived assets was determined using a combination of the cost approach and the market approach, which used inputs that included replacement costs (unobservable), physical deterioration estimates (unobservable), and market sales data for comparable assets. The equity investment level 3 fair value was determined using an income based approach utilizing estimates of future cash flow, discount rate, long-term growth rate, and marketability discount, all of which were unobservable. During the second quarter of 2014, long-lived assets in the rig operations in Russia and Venezuela and goodwill for the Russia reporting unit were impaired and written down to their estimated fair values. The level 3 fair value of the long-lived assets in the rig operations was determined using the market approach that considered the estimated sales price of those businesses. The goodwill level 3 fair value was determined using a combination of the income and market approaches with observable inputs that consisted of earnings multiples and unobservable inputs that included estimates of future cash flows, discount rate, long-term growth rate, and control premiums.</t>
  </si>
  <si>
    <t>Derivative Instruments</t>
  </si>
  <si>
    <t>Derivative Instruments and Hedging Activities Disclosure [Abstract]</t>
  </si>
  <si>
    <t>Derivative Instruments We are exposed to market risk from changes in foreign currency and changes in interest rate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The major risks from interest rate derivatives include changes in the interest rates affecting the fair value of such instruments, potential increases in interest expense due to market increases in floating interest rates and the creditworthiness of the counterparties in such transactions. In light of events in the global credit markets and the potential impact of these events on the liquidity of the banking industry, we continue to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Level 2 values for financial assets and liabilities are based on quoted prices in inactive markets, or whose values are based on models using observable inputs other than quoted prices. Level 2 inputs to those models are observable either directly or indirectly for substantially the full term of the asset or liability. Fair Value Hedges We may use interest rate swaps to help mitigate exposures related to changes in the fair values of the associated debt. Amounts paid or received upon termination of interest rate swaps accounted for as fair value hedges represent the fair value of the agreements at the time of termination and are amortized as a reduction, in the case of gains, or as an increase, in the case of losses, of interest expense over the remaining term of the debt. As of June 30, 2015 , we had net unamortized gains of $28 million associated with interest rate swap terminations. These gains are being amortized over the remaining term of the originally hedged debt as a reduction in interest expense. Other Derivative Instruments We enter into foreign currency forward contracts and cross-currency swap contracts to hedge our exposure to fluctuations in various foreign currencies. At June 30, 2015 and December 31, 2014 , we had outstanding foreign currency forward contracts with notional amounts aggregating $1.4 billion and $1.6 b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At December 31, 2014 , to hedge our exposure to the Canadian dollar, we held cross-currency swaps between the U.S. dollar and the Canadian dollar with a notional amount of $168 million . We settled the cross-currency swap arrangements in the three months ended March 31, 2015 after recognizing a mark-to-market gain of $13 million in the first quarter of 2015. We collected $8 million in proceeds upon settlement. Our foreign currency forward contracts and cross-currency swaps were not designated as hedges, and the changes in fair value of the contracts are recorded each period in current earnings in the line captioned “Other, Net” on the accompanying Condensed Consolidated Statements of Operations. The total estimated fair values of these foreign currency forward contracts and amounts receivable or owed associated with closed foreign currency contracts and the total estimated fair values of our cross-currency contracts are as follows: (Dollars in millions) June 30, 2015 December 31, 2014 Classification Derivative assets not designated as hedges: Foreign currency forward contracts $ 10 $ 12 Other Current Assets Derivative liabilities not designated as hedges: Foreign currency forward contracts (11 ) (17 ) Other Current Liabilities Cross-currency swap contracts — (5 ) Other Liabilities The effect of derivative instruments designated as fair value hedges and those not designated as hedges on the Condensed Consolidated Statements of Operations was as follows: Gain (Loss) Recognized in Income Three Months Ended June 30, Six Months Ended June 30, (Dollars in millions) 2015 2014 2015 2014 Classification Interest rate swaps $ 3 $ 2 $ 5 $ 4 Interest Expense, Net Derivatives not designated as hedges: Foreign currency forward contracts 10 4 (56 ) (7 ) Other, Net Cross-currency swap contracts — (8 ) 13 1 Other, Net</t>
  </si>
  <si>
    <t>Income Taxes</t>
  </si>
  <si>
    <t>Income Tax Disclosure [Abstract]</t>
  </si>
  <si>
    <t>Income Taxes We estimate our annual effective tax rate based on year-to-date operating results and our forecast of operating results for the remainder of the year, by jurisdiction, and apply this rate to the year-to-date operating results. If our actual results, by jurisdiction, differ from the forecasted operating results, our effective tax rate can change, affecting the tax expense for both successive interim results as well as the annual tax results. For both the three and six months ended June 30, 2015 , we had a $132 million tax benefit on a loss before income taxes of $615 million and $722 million , respectively. Our results for the three months ended June 30, 2015 includes $112 million of litigation settlements, $69 million of project losses, $16 million of devaluation of the Angolan kwanza currency, $20 million of equity investment impairment and $69 million of restructuring charges with no significant tax benefit. Our results for the six months ended June 30, 2015 includes $112 million of litigation settlements, $27 million of project losses, $42 million of currency devaluation, $20 million of equity investment impairment and $110 million of restructuring charges with no significant tax benefit.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by approximately $19 million in the next twelve months due to expiration of statutes of limitations, settlements and/or conclusions of tax examinations. For the three and six months ended June 30, 2014 , we had a tax provision of $11 million and $38 million on a loss before income taxes of $122 million and $127 million , respectively. Our results for the three and six months ended June 30, 2014 include a $143 million impairment loss ( $121 million , net of tax) to record the land drilling and workover rig operations in Russia and Venezuela at fair value. We also recorded a $125 million non-cash impairment charge to goodwill based on our analysis triggered by the planned sale of our land drilling and workover rig operations in Russia and Venezuela, which was non-deductible for income tax purposes. Our results for the six months ended June 30, 2014 were also impacted by discrete income before tax items, including restructuring charges and project losses of approximately $177 million , with no significant tax benefit.</t>
  </si>
  <si>
    <t>Shareholders' Equity</t>
  </si>
  <si>
    <t>Equity [Abstract]</t>
  </si>
  <si>
    <t>Shareholders’ Equity The following summarizes our shareholders’ equity activity for the six months ended June 30, 2015 and 2014 : (Dollars in millions) Par Value of Issued Shares Capital In Excess of Par Value Retained Earnings Accumulated Other Comprehensive Income (Loss) Treasury Shares Non-controlling Interests Total Shareholders’ Equity Balance at December 31, 2013 $ 775 $ 4,600 $ 3,011 $ (187 ) $ (37 ) $ 41 $ 8,203 Net Income (Loss) — — (186 ) — — 21 (165 ) Other Comprehensive Loss — — — (36 ) — — (36 ) Consolidation of Joint Venture — — — — — 26 26 Dividends Paid to Noncontrolling Interests — — — — — (15 ) (15 ) Change in Common Shares, Treasury Shares and Paid in Capital Associated with Redomestication (778 ) 750 — — 39 — 11 Equity Awards Granted, Vested and Exercised 4 24 — — (2 ) — 26 Balance at June 30, 2014 $ 1 $ 5,374 $ 2,825 $ (223 ) $ — $ 73 $ 8,050 Balance at December 31, 2014 $ 1 $ 5,411 $ 2,427 $ (881 ) $ — $ 75 $ 7,033 Net Income (Loss) — — (607 ) — — 17 (590 ) Other Comprehensive Loss — — — (209 ) — — (209 ) Dividends Paid to Noncontrolling Interests — — — — — (18 ) (18 ) Equity Awards Granted, Vested and Exercised — 30 — — — — 30 Other — — — — — 1 1 Balance at June 30, 2015 $ 1 $ 5,441 $ 1,820 $ (1,090 ) $ — $ 75 $ 6,247 The following table presents the changes in our accumulated other comprehensive income (loss) by component for the six months ended June 30, 2015 and 2014 : (Dollars in millions) Currency Translation Adjustment Defined Benefit Pension Deferred Loss on Derivatives Total Balance at December 31, 2013 $ (140 ) $ (38 ) $ (9 ) $ (187 ) Other comprehensive loss (36 ) — — (36 ) Balance at June 30, 2014 $ (176 ) $ (38 ) $ (9 ) $ (223 ) Balance at December 31, 2014 $ (813 ) $ (57 ) $ (11 ) $ (881 ) Other comprehensive income (loss) before reclassifications (230 ) 20 — (210 ) Reclassifications — 1 — 1 Net activity (230 ) 21 — (209 ) Balance at June 30, 2015 $ (1,043 ) $ (36 ) $ (11 ) $ (1,090 ) The other comprehensive income before reclassifications from the defined benefit pension component of other comprehensive income relates to the conversion of one of our international pension plans from a defined benefit plan to a defined contribution plan.</t>
  </si>
  <si>
    <t>Earnings per Share</t>
  </si>
  <si>
    <t>Earnings Per Share [Abstract]</t>
  </si>
  <si>
    <t>Earnings per Share Basic earnings per share for all periods presented equals net income divided by the weighted average number of our shares outstanding during the period including participating securities. Diluted earnings per share is computed by dividing net income by the weighted average number of our shares outstanding during the period including participating securities, adjusted for the dilutive effect of our stock options, restricted shares and performance units. The following discloses basic and diluted weighted average shares outstanding: Three Months Ended June 30, Six Months Ended June 30, (Shares in millions) 2015 2014 2015 2014 Basic and diluted weighted average shares outstanding 778 777 778 776 Our basic and diluted weighted average shares outstanding for the periods presented are equivalent due to the net loss attributable to shareholders. Diluted weighted average shares outstanding for the three and six months ended June 30, 2015 and 2014 exclude potential shares for stock options, restricted shares and performance units outstanding as we have net losses for that period and their inclusion would be anti-dilutive. The following table discloses the number of anti-dilutive shares excluded: Three Months Ended June 30, Six Months Ended June 30, (Shares in millions) 2015 2014 2015 2014 Anti-dilutive potential shares due to net loss 3 5 3 5</t>
  </si>
  <si>
    <t>Share-Based Compensation</t>
  </si>
  <si>
    <t>Disclosure of Compensation Related Costs, Share-based Payments [Abstract]</t>
  </si>
  <si>
    <t>Share-Based Compensation We recognized the following employee share-based compensation expense during the three and six months ended June 30, 2015 and 2014 : Three Months Ended June 30, Six Months Ended June 30, (Dollars in millions) 2015 2014 2015 2014 Share-based compensation $ 19 $ 16 $ 34 $ 31 Related tax benefit 4 3 7 6 During the six months ended June 30, 2015 , we granted approximately 1.6 million performance units, which will vest with continued employment, if the Company meets certain market-based performance goals. The performance units have a weighted average grant date fair value of $10.45 per share based on the Monte Carlo simulation method. The assumptions used in the Monte Carlo simulation included a risk-free rate of 0.51% , volatility of 46.1% and a zero dividend yield. As of June 30, 2015 , there was $20 million of unrecognized compensation related to our performance units. This cost is expected to be recognized over a weighted average period of 2 years. During the six months ended June 30, 2015 , we also granted 6.3 million restricted shares at a weighted average grant date fair value of $12.90 per share. As of June 30, 2015 , there was $120 million of unrecognized compensation related to our unvested restricted share grants. This cost is expected to be recognized over a weighted average period of 2 years.</t>
  </si>
  <si>
    <t>Segment Information</t>
  </si>
  <si>
    <t>Segment Reporting [Abstract]</t>
  </si>
  <si>
    <t>Segment Information In the first quarter of 2015, we changed our business structure to better align with management’s current view and future growth objectives. This involved separating our Land Drilling Rigs business into a reportable segment resulting in a total of five reportable segments which are North America, MENA/Asia Pacific, Europe/SSA/Russia, Latin America and Land Drilling Rigs . The operational performance of our segments is reviewed and managed primarily on a geographic basis, and we report the regional segments as separate, distinct reporting segments. In addition, the operations we intend to divest, in the case of our Land Drilling Rigs business, is reviewed and managed apart from our regional segments. Our corporate and other expenses that do not individually meet the criteria for segment reporting continue to be reported separately as Corporate and Research and Development. Each business reflects a reportable segment led by separate business segment management that reports directly or indirectly to our chief operating decision maker (“CODM”). Our CODM assesses performance and allocates resources on the basis of the five reportable segments. We have revised our business segment reporting to reflect our current management approach and recast prior periods to conform to the current business segment present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5 (Dollars in millions) Net Operating Revenues Income from Operations Depreciation and Amortization North America $ 808 $ (92 ) $ 97 MENA/Asia Pacific 516 (17 ) 66 Europe/SSA/Russia 418 65 53 Latin America 463 76 62 Subtotal 2,205 32 278 Land Drilling Rigs 185 4 27 2,390 36 305 Corporate and Research and Development (105 ) 6 Long-Lived Assets Impairment and Other Related Charges (a) (181 ) Equity Investment Impairment (20 ) Restructuring Charges (b) (69 ) Litigation Charges (112 ) Loss on Sale of Businesses, Net (5 ) Other Items (c) (8 ) Total $ 2,390 $ (464 ) $ 311 (a) For the three months ended June 30, 2015 includes asset impairment charges of $124 million , pressure pumping business related charges of $37 million and supply agreement charges related to a non-core business divestiture of $20 million . (b) For the three months ended June 30, 2015 , we recognized restructuring charges of $69 million : $21 million in North America, $29 million in MENA/Asia Pacific, $14 million in Europe/SSA/Russia, $4 million in Latin America, and $1 million in Land Drilling Rigs . (c) The three months ended June 30, 2015 includes professional fees of $3 million related to the divestiture of non-core businesses, facility closure fees of $3 million , restatement related litigation, post-settlement monitor and auditor expenses and other charges of $2 million . Certain leased equipment of our Land Drilling Rigs and North America pressure pumping business includes contractual residual value guarantees at June 30, 2015. We maintain a liability of $80 million related to these guarantees, of which $46 million is recorded as “Other Current Liabilities” and $34 million as “Other Non-Current Liabilities” on our Condensed Consolidated Balance Sheets. Certain of our supply agreements contain minimum purchase commitments and we maintain a liability at June 30, 2015, of $63 million , of which $50 million is recorded as “Other Current Liabilities” and $13 million as “Other Non-Current Liabilities” on our Condensed Consolidated Balance Sheets. Three Months Ended June 30, 2014 (Dollars in millions) Net Operating Revenues Income from Operations Depreciation and Amortization North America $ 1,659 $ 244 $ 107 MENA/Asia Pacific 579 61 71 Europe/SSA/Russia 561 105 57 Latin America 518 76 61 Subtotal 3,317 486 296 Land Drilling Rigs 394 4 54 3,711 490 350 Corporate and Research and Development (120 ) 5 Long-Lived Assets Impairment (143 ) Goodwill Impairment (125 ) Restructuring Charges (d) (59 ) Other Items (e) (18 ) Total $ 3,711 $ 25 $ 355 (d) For the three months ended June 30, 2014 , we recognized restructuring charges of $59 million : $19 million in North America, $13 million in MENA/Asia Pacific, $8 million in Europe/SSA/Russia, $4 million in Latin America, $1 million in Land Drilling Rigs and $14 million in Corporate and Research and Development. (e) The three months ended June 30, 2014 includes professional fees related to the divestiture of our non-core businesses, restatement related litigation, the settlement of the U.S. government investigations and our redomestication from Switzerland to Ireland. Six Months Ended June 30, 2015 (Dollars in millions) Net Operating Revenues Income from Operations Depreciation and Amortization North America $ 1,971 $ (102 ) $ 202 MENA/Asia Pacific 1,049 43 131 Europe/SSA/Russia 835 136 103 Latin America 949 174 123 Subtotal 4,804 251 559 Land Drilling Rigs 380 14 56 5,184 265 615 Corporate and Research and Development (225 ) 12 Long-Lived Assets Impairment and Other Related Charges (a) (191 ) Equity Investment Impairment (20 ) Restructuring Charges (b) (110 ) Litigation Charges (112 ) Loss on Sale of Businesses, Net (2 ) Other Items (c) (19 ) Total $ 5,184 $ (414 ) $ 627 (a) The six months ended June 30, 2015 includes asset impairment charges of $124 million , pressure pumping business related charges of $37 million and supply agreement charges related to a non-core business divestiture of $30 million . (b) For the six months ended June 30, 2015 , we recognized restructuring charges of $110 million : $29 million in North America, $35 million in MENA/Asia Pacific, $21 million in Europe/SSA/Russia, $16 million in Latin America, $6 million in Land Drilling Rigs and $3 million in Corporate and Research and Development. (c) The six months ended June 30, 2015 includes professional fees of $5 million related to the divestiture of our non-core businesses, facility closure fees of $3 million , restatement related litigation, post-settlement monitor and auditor expenses and other charges of $11 million . Six Months Ended June 30, 2014 (Dollars in millions) Net Operating Revenues Income from Operations Depreciation and Amortization North America $ 3,269 $ 440 $ 214 MENA/Asia Pacific 1,198 66 143 Europe/SSA/Russia 1,077 183 111 Latin America 1,027 166 119 Subtotal 6,571 855 587 Land Drilling Rigs 736 (23 ) 108 7,307 832 695 Corporate and Research and Development (236 ) 11 Long-Lived Assets Impairment (143 ) Goodwill Impairment (125 ) Restructuring Charges (d) (129 ) Other Items (e) (44 ) Total $ 7,307 $ 155 $ 706 (d) For the six months ended June 30, 2014 , we recognized restructuring charges of $129 million : $28 million in North America, $17 million in MENA/Asia Pacific, $27 million in Europe/SSA/Russia, $23 million in Latin America, $4 million in Land Drilling Rigs and $30 million in Corporate and Research and Development. (e) The six months ended June 30, 2014 included professional fees of $40 million related to the divestiture of our non-core businesses, restatement related litigation, the settlement of the U.S. government investigations, the remediation of our material weakness related to income taxes and our recently completed redomestication from Switzerland to Ireland and other charges of $4 million .</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CPA and trade sanctions related to the U.S. government investigations disclosed above and in our U.S. Securities and Exchange Commission (the “SEC”) filings since 2007. Those shareholder derivative cases, captioned Neff v. Brady, et al. , No. 201040764, Rosner v. Brady, et al. , No. 201047343, and Hess v. Duroc-Danner, et al. , No. 201040765, were filed in Harris County, Texas state court and consolidated (collectively referred to as the “Neff Case”). In 2014, one of the three cases, Hess v. Duroc-Danner, et al. , No. 201040765, was voluntarily dismissed from the Neff Case.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as filed on June 15, 2015. We cannot reliably predict the outcome of these cases including the amount of any possible loss. If one or more negative outcomes were to occur relative to these cases, the aggregate impact to our financial condition could be material. In March 2012, a purported securities class action captioned Freedman v. Weatherford International Ltd., et al. , No. 1:12-cv-02121-LAK (SDNY) was filed in the Southern District of New York against us and certain current and former officers. That case alleges violation of the federal securities laws related to the restatement of our historical financial statements announced on February 21, 2012, and later added claims related to the announcement of a subsequent restatement on July 24, 2012. In the three months ended December 31, 2014, we advanced settlement negotiations such that settlement was deemed probable, and we maintained an accrual of the estimated probable loss. As a result of ongoing negotiations in the second quarter of 2015, a settlement agreement was reached on June 30, 2015, subject to notice to the class, approval by the U.S. District Court for the Southern District of New York and other conditions. The settlement agreement requires payments totaling $120 million in exchange for the dismissal with prejudice of the litigation and the unconditional release of all claims, of which $95 million was accrued during the second quarter of 2015. In March 2011, a shareholder derivative action, Iron Workers Mid-South Pension Fund v. Duroc-Danner, et al. , No. 201119822, was filed in Harris County, Texas, civil court purportedly on behalf of the Company against certain current and former officers and directors, alleging breaches of duty related to the material weakness and restatement announcements. In February 2012, a second substantially similar shareholder derivative action, Wandel v. Duroc-Danner, et al. , No. 1:12-cv-01305-LAK (SDNY), was filed in federal court in the Southern District of New York. In June 2014, the parties signed a term sheet resolving the action for an agreed upon set of revised corporate procedures, no monetary payment by the defendants, and an award of attorneys’ fees for the plantiff’s counsel. In March 2015, the court approved notice to the class of the proposed settlement and set the final hearing for June 24, 2015. On June 24, 2015, the court approved the settlement. We maintain an immaterial accrual for the attorney’s fees included in the settlement, which was subsequently paid in July 2015. In March 2011, a purported shareholder class action captioned Dobina v. Weatherford International Ltd. , et al. , No. 1:11-cv-01646-LAK (SDNY), was filed in the U.S. District Court for the Southern District of New York, following our announcement on March 1, 2011 of a material weakness in our internal controls over financial reporting for income taxes, and restatement of our historical financial statements (the “2011 Class Action”). The lawsuit alleged violation of the federal securities laws by us and certain current and former officers. During the three months ended December 31, 2013, we entered into negotiations to settle the 2011 Class Action. As a result of these negotiations, settlement became probable and a settlement agreement was signed on January 29, 2014. The settlement was approved by the U.S. District Court for the Southern District of New York on January 5, 2015, and final judgment entered on January 30, 2015. The settlement agreement required payments totaling $53 million which was entirely funded by our insurers. U.S. Government and Internal Investigations On January 17, 2014 , the U.S. District Court for the Southern District of Texas approved the settlement agreements between us and certain of our subsidiaries and the U.S. Department of Justice (“DOJ”). On November 26, 2013, we announced that we and our subsidiaries also entered into settlement agreements with the U.S. Departments of Treasury and Commerce and with the SEC, which the U.S. District Court for the Southern District of Texas entered on December 20, 2013. These agreements collectively resolved investigations of prior alleged violations by us and certain of our subsidiaries relating to certain trade sanctions laws, participation in the United Nations oil-for-food program governing sales of goods into Iraq and non-compliance with FCPA matters. The $253 million payable by us and our subsidiaries was paid in January and February 2014 pursuant to the terms of the settlement agreements. These agreements include a requirement to retain, for a period of at least 18 months , an independent monitor responsible for assessing our compliance with the terms of the agreement so as to address and reduce the risk of recurrence of alleged misconduct, after which we would continue to evaluate our own compliance program and make periodic reports to the DOJ and SEC and maintain agreed compliance monitoring and reporting systems. In April 2014, the independent monitor was retained and the compliance assessment period began. These agreements also require us to retain an independent third party to retroactively audit our compliance with U.S. export control laws during the years 2012, 2013 and 2014. This audit is on-going. The SEC and DOJ are also investigating the circumstances surrounding the material weakness in our internal controls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We are cooperating fully with these investigations. We are unable to predict the outcome of these matters due to the inherent uncertainties presented by such investigations, and we are unable to predict potential outcomes or estimate the range of potential loss contingencies, if any. The government, generally, has a broad range of civil and criminal penalties available for these types of matters under applicable law and regulation, including injunctive relief, fines, penalties and modifications to business practices, some of which, if imposed on us, could be material to our business, financial condition or results of operations. Additionally, we are aware of various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t>
  </si>
  <si>
    <t>New Accounting Pronouncements</t>
  </si>
  <si>
    <t>New Accounting Pronouncements and Changes in Accounting Principles [Abstract]</t>
  </si>
  <si>
    <t>New Accounting Pronouncements In July 2015, the Financial Accounting Standards Board (“FASB”) issued new guidance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January 1, 2017 and will be applied prospectively. Early adoption is permitted. We are evaluating the impact that this new guidance will have on our Consolidated Financial Statements and related Note disclosures. In April 2015, the FASB issued new guidance related to accounting for fees paid in a cloud computing arrangement. The new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standard is effective for fiscal years, and interim periods within those fiscal years, beginning after December 15, 2015. Early adoption is permitted. We are evaluating the impact, if any, of adopting this new accounting guidance on our Consolidated Financial Statements and related Note disclosures. In April 2015, the FASB issued new guidance related to presentation of debt issu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We are currently evaluating the impact this guidance will have on our Consolidated Financial Statements and related Note disclosures. In February 2015, the FASB issued new guidance related to consolidations. The new standard amends the guidelines for determining whether certain legal entities should be consolidated and reduces the number of consolidation models. The new standard is effective for fiscal years, and interim periods within those fiscal years, beginning after December 15, 2015. Early adoption is permitted. We are currently evaluating the impact this guidance will have on our Consolidated Financial Statements and related Note disclosures. 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beginning with the first quarter of 2017 and early adoption is not permitted. In April 2015, the FASB proposed a one year deferral of the effective date of the new revenue standard for public and non-public entities reporting under U.S. GAAP and on July 9, 2015, the FASB approved the one year deferral. The effective date of the amended standard will begin in the first quarter of 2018 and the FASB plans to submit its amendment to defer the effective date by the end of the third quarter 2015. We are currently evaluating the impact the adoption of this guidance would have on our Consolidated Financial Statements and related Note disclosures.</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our subsidiaries – Weatherford International Ltd., a Bermuda exempted company (“Weatherford Bermuda”), and Weatherford International, LLC, a Delaware limited liability company (“Weatherford Delaware”), including the notes and credit facilities listed below. The following obligations of Weatherford Delaware were guaranteed by Weatherford Bermuda at June 30, 2015 and December 31, 2014 : (1) 6.35% senior notes and (2) 6.80% senior notes. The following obligations of Weatherford Bermuda were guaranteed by Weatherford Delaware at June 30, 2015 and December 31, 2014 : (1) revolving credit facility, (2) 5.50% senior notes, (3) 6.50% senior notes, (4) 6.00% senior notes, (5) 7.00% senior notes, (6) 9.625% senior notes, (7) 9.875% senior notes, (8) 5.125% senior notes, (9) 6.75% senior notes, (10) 4.50% senior notes and (11) 5.95% senior notes. At December 31, 2014, we had a 364 -day term loan facility which was an obligation of Weatherford Bermuda guaranteed by Weatherford Delaware.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June 30, 2015 (Unaudited) (Dollars in millions) Weatherford Ireland Weatherford Bermuda Weatherford Delaware Other Subsidiaries Eliminations Consolidation Revenues $ — $ — $ — $ 2,390 $ — $ 2,390 Costs and Expenses (100 ) (4 ) — (2,750 ) — (2,854 ) Operating Income (Loss) (100 ) (4 ) — (360 ) — (464 ) Other Income (Expense): Interest Expense, Net — (98 ) (15 ) (4 ) — (117 ) Intercompany Charges, Net (26 ) (28 ) (68 ) 122 — — Equity in Subsidiary Income (363 ) 366 874 — (877 ) — Other, Net — 1 — (35 ) — (34 ) Income (Loss) Before Income Taxes (489 ) 237 791 (277 ) (877 ) (615 ) (Provision) Benefit for Income Taxes — — 29 103 — 132 Net Income (Loss) (489 ) 237 820 (174 ) (877 ) (483 ) Noncontrolling Interests — — — 6 — 6 Net Income (Loss) Attributable to Weatherford $ (489 ) $ 237 $ 820 $ (180 ) $ (877 ) $ (489 ) Comprehensive Income (Loss) Attributable to Weatherford $ (375 ) $ 263 $ 843 $ (66 ) $ (1,040 ) $ (375 ) Condensed Consolidating Statement of Operations and Comprehensive Income (Loss) Three Months Ended June 30, 2014 (Unaudited) (Dollars in millions) Weatherford Ireland Weatherford Bermuda Weatherford Delaware Other Subsidiaries Eliminations Consolidation Revenues $ — $ — $ — $ 3,711 $ — $ 3,711 Costs and Expenses (9 ) (1 ) — (3,676 ) — (3,686 ) Operating Income (Loss) (9 ) (1 ) — 35 — 25 Other Income (Expense): Interest Expense, Net — (106 ) (14 ) (8 ) — (128 ) Intercompany Charges, Net (12 ) (22 ) (77 ) (1,709 ) 1,820 — Equity in Subsidiary Income (123 ) (192 ) (175 ) — 490 — Other, Net — (11 ) (1 ) (7 ) — (19 ) Income (Loss) Before Income Taxes (144 ) (332 ) (267 ) (1,689 ) 2,310 (122 ) (Provision) Benefit for Income Taxes (1 ) — 31 (41 ) — (11 ) Net Income (Loss) (145 ) (332 ) (236 ) (1,730 ) 2,310 (133 ) Noncontrolling Interests — — — 12 — 12 Net Income (Loss) Attributable to Weatherford $ (145 ) $ (332 ) $ (236 ) $ (1,742 ) $ 2,310 $ (145 ) Comprehensive Income (Loss) Attributable to Weatherford $ 21 $ (182 ) $ (100 ) $ (1,539 ) $ 1,821 $ 21 Condensed Consolidating Statement of Operations and Comprehensive Income (Loss) Six Months Ended June 30, 2015 (Unaudited) (Dollars in millions) Weatherford Ireland Weatherford Bermuda Weatherford Delaware Other Subsidiaries Eliminations Consolidation Revenues $ — $ — $ — $ 5,184 $ — $ 5,184 Costs and Expenses (107 ) (4 ) — (5,487 ) — (5,598 ) Operating Income (Loss) (107 ) (4 ) — (303 ) — (414 ) Other Income (Expense): Interest Expense, Net — (202 ) (28 ) (7 ) — (237 ) Intercompany Charges, Net (26 ) (43 ) (68 ) 137 — — Equity in Subsidiary Income (474 ) 441 849 — (816 ) — Other, Net — (19 ) — (52 ) — (71 ) Income (Loss) Before Income Taxes (607 ) 173 753 (225 ) (816 ) (722 ) (Provision) Benefit for Income Taxes — — 34 98 — 132 Net Income (Loss) (607 ) 173 787 (127 ) (816 ) (590 ) Noncontrolling Interests — — — 17 — 17 Net Income (Loss) Attributable to Weatherford $ (607 ) $ 173 $ 787 $ (144 ) $ (816 ) $ (607 ) Comprehensive Income (Loss) Attributable to Weatherford $ (816 ) $ 107 $ 774 $ (352 ) $ (529 ) $ (816 ) Condensed Consolidating Statement of Operations and Comprehensive Income (Loss) Six Months Ended June 30, 2014 (Unaudited) (Dollars in millions) Weatherford Ireland Weatherford Bermuda Weatherford Delaware Other Subsidiaries Eliminations Consolidation Revenues $ — $ — $ — $ 7,307 $ — $ 7,307 Costs and Expenses (28 ) (1 ) (1 ) (7,122 ) — (7,152 ) Operating Income (Loss) (28 ) (1 ) (1 ) 185 — 155 Other Income (Expense): Interest Expense, Net — (211 ) (29 ) (14 ) — (254 ) Intercompany Charges, Net (12 ) 7,326 (77 ) (9,057 ) 1,820 — Equity in Subsidiary Income (144 ) (112 ) (164 ) — 420 — Other, Net (1 ) (15 ) (1 ) (11 ) — (28 ) Income (Loss) Before Income Taxes (185 ) 6,987 (272 ) (8,897 ) 2,240 (127 ) (Provision) Benefit for Income Taxes (1 ) — 37 (74 ) — (38 ) Net Income (Loss) (186 ) 6,987 (235 ) (8,971 ) 2,240 (165 ) Noncontrolling Interests — — — 21 — 21 Net Income (Loss) Attributable to Weatherford $ (186 ) $ 6,987 $ (235 ) $ (8,992 ) $ 2,240 $ (186 ) Comprehensive Income (Loss) Attributable to Weatherford $ (222 ) $ 6,987 $ (235 ) $ (8,992 ) $ 2,240 $ (222 ) Condensed Consolidating Balance Sheet June 30, 2015 (Unaudited) (Dollars in millions) Weatherford Ireland Weatherford Bermuda Weatherford Delaware Other Subsidiaries Eliminations Consolidation Current Assets: Cash and Cash Equivalents $ — $ 1 $ 22 $ 588 $ — $ 611 Other Current Assets 5 — 543 6,509 (604 ) 6,453 Total Current Assets 5 1 565 7,097 (604 ) 7,064 Equity Investments in Affiliates 8,011 11,057 10,528 3,868 (33,464 ) — Intercompany Receivables, Net — — — 10,356 (10,356 ) — Other Assets 4 33 49 10,484 — 10,570 Total Assets $ 8,020 $ 11,091 $ 11,142 $ 31,805 $ (44,424 ) $ 17,634 Current Liabilities: Short-term Borrowings and Current Portion of Long-Term Debt $ — $ 1,464 $ 6 $ 86 $ — $ 1,556 Accounts Payable and Other Current Liabilities 137 236 — 2,812 (604 ) 2,581 Total Current Liabilities 137 1,700 6 2,898 (604 ) 4,137 Long-term Debt — 5,238 908 122 — 6,268 Intercompany Payables, Net 1,699 5,962 2,695 — (10,356 ) — Other Long-term Liabilities 12 77 5 888 — 982 Total Liabilities 1,848 12,977 3,614 3,908 (10,960 ) 11,387 Weatherford Shareholders’ Equity 6,172 (1,886 ) 7,528 27,822 (33,464 ) 6,172 Noncontrolling Interests — — — 75 — 75 Total Liabilities and Shareholders’ Equity $ 8,020 $ 11,091 $ 11,142 $ 31,805 $ (44,424 ) $ 17,634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 Condensed Consolidating Statement of Cash Flows Six Months Ended June 30, 2015 (Unaudited) (Dollars in millions) Weatherford Ireland Weatherford Bermuda Weatherford Delaware Other Subsidiaries Eliminations Consolidation Cash Flows from Operating Activities: Net Income (Loss) $ (607 ) $ 173 $ 787 $ (127 ) $ (816 ) $ (590 ) Adjustments to Reconcile Net Income (Loss) to Net Cash Provided (Used) by Operating Activities: Charges from Parent or Subsidiary 26 43 68 (137 ) — — Equity in (Earnings) Loss of Affiliates 474 (441 ) (849 ) — 816 — Deferred Income Tax Provision (Benefit) — — (34 ) (157 ) — (191 ) Other Adjustments 84 74 8 864 — 1,030 Net Cash Provided (Used) by Operating Activities (23 ) (151 ) (20 ) 443 — 249 Cash Flows from Investing Activities: Capital Expenditures for Property, Plant and Equipment — — — (411 ) — (411 ) Acquisition of Intellectual Property — — — (3 ) — (3 ) Proceeds from Sale of Assets and Businesses, Net — — — 23 — 23 Net Cash Provided (Used) by Investing Activities — — — (391 ) — (391 ) Cash Flows from Financing Activities: Borrowings (Repayments) Short-term Debt, Net — 496 — (18 ) — 478 Borrowings (Repayments) Long-term Debt, Net — (147 ) (1 ) (13 ) — (161 ) Borrowings (Repayments) Between Subsidiaries, Net 22 (197 ) 21 154 — — Other, Net — — — (15 ) — (15 ) Net Cash Provided (Used) by Financing Activities 22 152 20 108 — 302 Effect of Exchange Rate Changes On Cash and Cash Equivalents — — — (23 ) — (23 ) Net Increase in Cash and Cash Equivalents (1 ) 1 — 137 — 137 Cash and Cash Equivalents at Beginning of Period 1 — 22 451 — 474 Cash and Cash Equivalents at End of Period $ — $ 1 $ 22 $ 588 $ — $ 611 Condensed Consolidating Statement of Cash Flows Six Months Ended June 30, 2014 (Unaudited) (Dollars in millions) Weatherford Ireland Weatherford Bermuda Weatherford Delaware Other Subsidiaries Eliminations Consolidation Cash Flows from Operating Activities: Net Income (Loss) $ (186 ) $ 6,987 $ (235 ) $ (8,971 ) $ 2,240 $ (165 ) Adjustments to Reconcile Net Income(Loss) to Net Cash Provided (Used) by Operating Activities: Charges from Parent or Subsidiary 12 (7,326 ) 77 9,057 (1,820 ) — Equity in (Earnings) Loss of Affiliates 144 112 164 — (420 ) — Deferred Income Tax Provision (Benefit) — — — 16 — 16 Other Adjustments 8 (260 ) 10 420 — 178 Net Cash Provided (Used) by Operating Activities (22 ) (487 ) 16 522 — 29 Cash Flows from Investing Activities: Capital Expenditures for Property, Plant and Equipment — — — (662 ) — (662 ) Acquisitions of Businesses, Net of Cash Acquired — — — 17 — 17 Acquisition of Intellectual Property — — — (3 ) — (3 ) Proceeds from Sale of Assets and Businesses, Net — — — 26 — 26 Net Cash Provided (Used) by Investing Activities — — — (622 ) — (622 ) Cash Flows from Financing Activities: Borrowings (Repayments) Short-term Debt, Net — 775 — (37 ) — 738 Borrowings (Repayments) Long-term Debt, Net — — (8 ) (28 ) — (36 ) Borrowings (Repayments) Between Subsidiaries, Net 22 (287 ) 14 251 — — Proceeds from Capital Contributions — — — 22 — 22 Other, Net — — — (2 ) — (2 ) Net Cash Provided (Used) by Financing Activities 22 488 6 206 — 722 Effect of Exchange Rate Changes On Cash and Cash Equivalents — — — 7 — 7 Net Increase in Cash and Cash Equivalents — 1 22 113 — 136 Cash and Cash Equivalents at Beginning of Period — — — 435 — 435 Cash and Cash Equivalents at End of Period $ — $ 1 $ 22 $ 548 $ — $ 571</t>
  </si>
  <si>
    <t>General (Policies)</t>
  </si>
  <si>
    <t>Basis of Accounting</t>
  </si>
  <si>
    <t xml:space="preserve">The accompanying unaudited Condensed Consolidated Financial Statements of Weatherford International plc (the “Company”) are prepared in accordance with U.S. generally accepted accounting principles (“U.S. GAAP”) and include all adjustments of a normal recurring nature which, in our opinion, are necessary to present fairly our Condensed Consolidated Balance Sheet at June 30, 2015 and December 31, 2014 , Condensed Consolidated Statements of Operations and Condensed Consolidated Statements of Comprehensive Income (Loss) for the three and six months ended June 30, 2015 and 2014 , and Condensed Consolidated Statements of Cash Flows for the six months ended June 30, 2015 and 2014 . When referring to “Weatherford” and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4 included in our Annual Report on Form 10-K. The results of operations for the three and six months ended June 30, 2015 are not necessarily indicative of the results expected for the year ending December 31, 2015 . The preparation of financial statements in conformity with U.S. GAAP requires management to make estimates and assumptions that affect the reported amounts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market of inventories, equity investments, intangible assets and goodwill, property, plant and equipment, income taxes, percentage-of-completion accounting for long-term contracts, self-insurance, foreign currency exchange rates, pension and post-retirement benefit plans,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New Accounting Pronouncements, Policy [Policy Text Block]</t>
  </si>
  <si>
    <t>New Accounting Pronouncements New Accounting Pronouncements (Policies)</t>
  </si>
  <si>
    <t>Accounting Policies [Abstract]</t>
  </si>
  <si>
    <t>Restructuring Charges (Tables)</t>
  </si>
  <si>
    <t>Schedule of Restructuring Charges</t>
  </si>
  <si>
    <t>The following tables present the components of the 2015 Plan and the 2014 Plan restructuring charges by segment for the three and six months ended June 30, 2015 and 2014 . Three Months Ended June 30, 2015 Other Total (Dollars in millions) Severance Restructuring Severance and 2015 Plan Charges Charges Other Charges North America $ 4 $ 17 $ 21 MENA/Asia Pacific 6 23 29 Europe/SSA/Russia 5 9 14 Latin America 3 1 4 Subtotal 18 50 68 Land Drilling Rigs 1 — 1 Corporate and Research and Development — — — Total $ 19 $ 50 $ 69 Three Months Ended June 30, 2014 Other Total (Dollars in millions) Severance Restructuring Severance and 2014 Plan Charges Charges Other Charges North America $ 4 $ 15 $ 19 MENA/Asia Pacific 6 7 13 Europe/SSA/Russia 6 2 8 Latin America 3 1 4 Subtotal 19 25 44 Land Drilling Rigs 1 — 1 Corporate and Research and Development 12 2 14 Total $ 32 $ 27 $ 59 Six Months Ended June 30, 2015 Other Total (Dollars in millions) Severance Restructuring Severance and 2015 Plan Charges Charges Other Charges North America $ 12 $ 17 $ 29 MENA/Asia Pacific 11 24 35 Europe/SSA/Russia 12 9 21 Latin America 15 1 16 Subtotal 50 51 101 Land Drilling Rigs 6 — 6 Corporate and Research and Development 3 — 3 Total $ 59 $ 51 $ 110 Six Months Ended June 30, 2014 Other Total (Dollars in millions) Severance Restructuring Severance and 2014 Plan Charges Charges Other Charges North America $ 13 $ 15 $ 28 MENA/Asia Pacific 10 7 17 Europe/SSA/Russia 21 6 27 Latin America 22 1 23 Subtotal 66 29 95 Land Drilling Rigs 4 — 4 Corporate and Research and Development 28 2 30 Total $ 98 $ 31 $ 129</t>
  </si>
  <si>
    <t>Schedule of Restructuring Reserve by Type of Cost</t>
  </si>
  <si>
    <t>The severance and other restructuring charges gave rise to certain liabilities, the components of which are summarized below, and largely relate to the severance accrued as part of both plans that will be paid pursuant to the respective arrangements and statutory requirements. At June 30, 2015 2015 Plan 2014 Plan Total Severance Other Other and Other Severance Restructuring Severance Restructuring Restructuring (Dollars in millions) Liability Liability Liability Liability Liability North America $ 6 $ 4 $ — $ — $ 10 MENA/Asia Pacific 5 — 1 5 11 Europe/SSA/Russia 5 3 — 2 10 Latin America 1 — — — 1 Subtotal 17 7 1 7 32 Land Drilling Rigs — — — — — Corporate and Research and Development — — 5 — 5 Total $ 17 $ 7 $ 6 $ 7 $ 37 The following table presents the restructuring liability activity for the six months ended June 30, 2015 . Six Months Ended June 30, 2015 (Dollars in millions) Accrued Balance at December 31, 2014 Charges Cash Payments Other Accrued Balance at June 30, 2015 2015 Plan: Severance liability $ 53 $ 59 $ (93 ) $ (2 ) $ 17 Other restructuring liability — 6 (2 ) 3 7 2014 Plan: Severance liability 14 — (6 ) (2 ) 6 Other restructuring liability 12 — (3 ) (2 ) 7 Total severance and other restructuring liability $ 79 $ 65 $ (104 ) $ (3 ) $ 37</t>
  </si>
  <si>
    <t>Inventories, Net (Tables)</t>
  </si>
  <si>
    <t>Components of Inventory</t>
  </si>
  <si>
    <t>Inventories, net of reserves, by category were as follows: (Dollars in millions) June 30, 2015 December 31, 2014 Raw materials, components and supplies $ 170 $ 194 Work in process 102 135 Finished goods 2,649 2,758 $ 2,921 $ 3,087</t>
  </si>
  <si>
    <t>Goodwill (Tables)</t>
  </si>
  <si>
    <t>Schedule of Goodwill</t>
  </si>
  <si>
    <t>The changes in the carrying amount of goodwill by reportable segment for the six months ended June 30, 2015 were as follows: (Dollars in millions) North America MENA/ Asia Pacific Europe/ SSA/ Russia Latin America Land Drilling Rigs Total Balance at December 31, 2014 $ 1,896 $ 195 $ 623 $ 297 $ — $ 3,011 Foreign currency translation adjustments (55 ) (3 ) (3 ) (5 ) — (66 ) Balance at June 30, 2015 $ 1,841 $ 192 $ 620 $ 292 $ — $ 2,945</t>
  </si>
  <si>
    <t>Short-term Borrowings and Current Portion of Long-term Debt (Tables)</t>
  </si>
  <si>
    <t>Components of Short-Term Borrowings</t>
  </si>
  <si>
    <t>(Dollars in millions) June 30, 2015 December 31, 2014 Commercial paper program $ 198 $ 245 Revolving credit agreement 730 — 364-day term loan facility — 175 Other short-term bank loans 220 257 Total short-term borrowings 1,148 677 Current portion of long-term debt 408 50 Short-term borrowings and current portion of long-term debt $ 1,556 $ 727</t>
  </si>
  <si>
    <t>Fair Value of Financial Instruments (Tables)</t>
  </si>
  <si>
    <t>Fair Value and Carrying Value of Long-Term Debt</t>
  </si>
  <si>
    <t>The fair value and carrying value of our senior notes were as follows: (Dollars in millions) June 30, 2015 December 31, 2014 Fair value $ 6,642 $ 6,733 Carrying value 6,497 6,660</t>
  </si>
  <si>
    <t>Derivative Instruments (Tables)</t>
  </si>
  <si>
    <t>Schedule of Derivatives Instruments in Statements of Financial Performance and Financial Position</t>
  </si>
  <si>
    <t>(Dollars in millions) June 30, 2015 December 31, 2014 Classification Derivative assets not designated as hedges: Foreign currency forward contracts $ 10 $ 12 Other Current Assets Derivative liabilities not designated as hedges: Foreign currency forward contracts (11 ) (17 ) Other Current Liabilities Cross-currency swap contracts — (5 ) Other Liabilities The effect of derivative instruments designated as fair value hedges and those not designated as hedges on the Condensed Consolidated Statements of Operations was as follows: Gain (Loss) Recognized in Income Three Months Ended June 30, Six Months Ended June 30, (Dollars in millions) 2015 2014 2015 2014 Classification Interest rate swaps $ 3 $ 2 $ 5 $ 4 Interest Expense, Net Derivatives not designated as hedges: Foreign currency forward contracts 10 4 (56 ) (7 ) Other, Net Cross-currency swap contracts — (8 ) 13 1 Other, Net</t>
  </si>
  <si>
    <t>Shareholders' Equity (Tables)</t>
  </si>
  <si>
    <t>Schedule of Stockholders Equity</t>
  </si>
  <si>
    <t>The following summarizes our shareholders’ equity activity for the six months ended June 30, 2015 and 2014 : (Dollars in millions) Par Value of Issued Shares Capital In Excess of Par Value Retained Earnings Accumulated Other Comprehensive Income (Loss) Treasury Shares Non-controlling Interests Total Shareholders’ Equity Balance at December 31, 2013 $ 775 $ 4,600 $ 3,011 $ (187 ) $ (37 ) $ 41 $ 8,203 Net Income (Loss) — — (186 ) — — 21 (165 ) Other Comprehensive Loss — — — (36 ) — — (36 ) Consolidation of Joint Venture — — — — — 26 26 Dividends Paid to Noncontrolling Interests — — — — — (15 ) (15 ) Change in Common Shares, Treasury Shares and Paid in Capital Associated with Redomestication (778 ) 750 — — 39 — 11 Equity Awards Granted, Vested and Exercised 4 24 — — (2 ) — 26 Balance at June 30, 2014 $ 1 $ 5,374 $ 2,825 $ (223 ) $ — $ 73 $ 8,050 Balance at December 31, 2014 $ 1 $ 5,411 $ 2,427 $ (881 ) $ — $ 75 $ 7,033 Net Income (Loss) — — (607 ) — — 17 (590 ) Other Comprehensive Loss — — — (209 ) — — (209 ) Dividends Paid to Noncontrolling Interests — — — — — (18 ) (18 ) Equity Awards Granted, Vested and Exercised — 30 — — — — 30 Other — — — — — 1 1 Balance at June 30, 2015 $ 1 $ 5,441 $ 1,820 $ (1,090 ) $ — $ 75 $ 6,247</t>
  </si>
  <si>
    <t>Schedule of Accumulated Other Comprehensive Income (Loss)</t>
  </si>
  <si>
    <t>The following table presents the changes in our accumulated other comprehensive income (loss) by component for the six months ended June 30, 2015 and 2014 : (Dollars in millions) Currency Translation Adjustment Defined Benefit Pension Deferred Loss on Derivatives Total Balance at December 31, 2013 $ (140 ) $ (38 ) $ (9 ) $ (187 ) Other comprehensive loss (36 ) — — (36 ) Balance at June 30, 2014 $ (176 ) $ (38 ) $ (9 ) $ (223 ) Balance at December 31, 2014 $ (813 ) $ (57 ) $ (11 ) $ (881 ) Other comprehensive income (loss) before reclassifications (230 ) 20 — (210 ) Reclassifications — 1 — 1 Net activity (230 ) 21 — (209 ) Balance at June 30, 2015 $ (1,043 ) $ (36 ) $ (11 ) $ (1,090 )</t>
  </si>
  <si>
    <t>Earnings per Share (Tables)</t>
  </si>
  <si>
    <t>Schedule of Weighted Average Number of Shares</t>
  </si>
  <si>
    <t>The following discloses basic and diluted weighted average shares outstanding: Three Months Ended June 30, Six Months Ended June 30, (Shares in millions) 2015 2014 2015 2014 Basic and diluted weighted average shares outstanding 778 777 778 776</t>
  </si>
  <si>
    <t>Schedule of Antidilutive Securities Excluded from Computation of Earnings Per Share</t>
  </si>
  <si>
    <t>The following table discloses the number of anti-dilutive shares excluded: Three Months Ended June 30, Six Months Ended June 30, (Shares in millions) 2015 2014 2015 2014 Anti-dilutive potential shares due to net loss 3 5 3 5</t>
  </si>
  <si>
    <t>Share-Based Compensation (Tables)</t>
  </si>
  <si>
    <t>Disclosure of Share-based Compensation Arrangements by Share-based Payment Award</t>
  </si>
  <si>
    <t>We recognized the following employee share-based compensation expense during the three and six months ended June 30, 2015 and 2014 : Three Months Ended June 30, Six Months Ended June 30, (Dollars in millions) 2015 2014 2015 2014 Share-based compensation $ 19 $ 16 $ 34 $ 31 Related tax benefit 4 3 7 6</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Form 10-K. Three Months Ended June 30, 2015 (Dollars in millions) Net Operating Revenues Income from Operations Depreciation and Amortization North America $ 808 $ (92 ) $ 97 MENA/Asia Pacific 516 (17 ) 66 Europe/SSA/Russia 418 65 53 Latin America 463 76 62 Subtotal 2,205 32 278 Land Drilling Rigs 185 4 27 2,390 36 305 Corporate and Research and Development (105 ) 6 Long-Lived Assets Impairment and Other Related Charges (a) (181 ) Equity Investment Impairment (20 ) Restructuring Charges (b) (69 ) Litigation Charges (112 ) Loss on Sale of Businesses, Net (5 ) Other Items (c) (8 ) Total $ 2,390 $ (464 ) $ 311 (a) For the three months ended June 30, 2015 includes asset impairment charges of $124 million , pressure pumping business related charges of $37 million and supply agreement charges related to a non-core business divestiture of $20 million . (b) For the three months ended June 30, 2015 , we recognized restructuring charges of $69 million : $21 million in North America, $29 million in MENA/Asia Pacific, $14 million in Europe/SSA/Russia, $4 million in Latin America, and $1 million in Land Drilling Rigs . (c) The three months ended June 30, 2015 includes professional fees of $3 million related to the divestiture of non-core businesses, facility closure fees of $3 million , restatement related litigation, post-settlement monitor and auditor expenses and other charges of $2 million . Certain leased equipment of our Land Drilling Rigs and North America pressure pumping business includes contractual residual value guarantees at June 30, 2015. We maintain a liability of $80 million related to these guarantees, of which $46 million is recorded as “Other Current Liabilities” and $34 million as “Other Non-Current Liabilities” on our Condensed Consolidated Balance Sheets. Certain of our supply agreements contain minimum purchase commitments and we maintain a liability at June 30, 2015, of $63 million , of which $50 million is recorded as “Other Current Liabilities” and $13 million as “Other Non-Current Liabilities” on our Condensed Consolidated Balance Sheets. Three Months Ended June 30, 2014 (Dollars in millions) Net Operating Revenues Income from Operations Depreciation and Amortization North America $ 1,659 $ 244 $ 107 MENA/Asia Pacific 579 61 71 Europe/SSA/Russia 561 105 57 Latin America 518 76 61 Subtotal 3,317 486 296 Land Drilling Rigs 394 4 54 3,711 490 350 Corporate and Research and Development (120 ) 5 Long-Lived Assets Impairment (143 ) Goodwill Impairment (125 ) Restructuring Charges (d) (59 ) Other Items (e) (18 ) Total $ 3,711 $ 25 $ 355 (d) For the three months ended June 30, 2014 , we recognized restructuring charges of $59 million : $19 million in North America, $13 million in MENA/Asia Pacific, $8 million in Europe/SSA/Russia, $4 million in Latin America, $1 million in Land Drilling Rigs and $14 million in Corporate and Research and Development. (e) The three months ended June 30, 2014 includes professional fees related to the divestiture of our non-core businesses, restatement related litigation, the settlement of the U.S. government investigations and our redomestication from Switzerland to Ireland. Six Months Ended June 30, 2015 (Dollars in millions) Net Operating Revenues Income from Operations Depreciation and Amortization North America $ 1,971 $ (102 ) $ 202 MENA/Asia Pacific 1,049 43 131 Europe/SSA/Russia 835 136 103 Latin America 949 174 123 Subtotal 4,804 251 559 Land Drilling Rigs 380 14 56 5,184 265 615 Corporate and Research and Development (225 ) 12 Long-Lived Assets Impairment and Other Related Charges (a) (191 ) Equity Investment Impairment (20 ) Restructuring Charges (b) (110 ) Litigation Charges (112 ) Loss on Sale of Businesses, Net (2 ) Other Items (c) (19 ) Total $ 5,184 $ (414 ) $ 627 (a) The six months ended June 30, 2015 includes asset impairment charges of $124 million , pressure pumping business related charges of $37 million and supply agreement charges related to a non-core business divestiture of $30 million . (b) For the six months ended June 30, 2015 , we recognized restructuring charges of $110 million : $29 million in North America, $35 million in MENA/Asia Pacific, $21 million in Europe/SSA/Russia, $16 million in Latin America, $6 million in Land Drilling Rigs and $3 million in Corporate and Research and Development. (c) The six months ended June 30, 2015 includes professional fees of $5 million related to the divestiture of our non-core businesses, facility closure fees of $3 million , restatement related litigation, post-settlement monitor and auditor expenses and other charges of $11 million . Six Months Ended June 30, 2014 (Dollars in millions) Net Operating Revenues Income from Operations Depreciation and Amortization North America $ 3,269 $ 440 $ 214 MENA/Asia Pacific 1,198 66 143 Europe/SSA/Russia 1,077 183 111 Latin America 1,027 166 119 Subtotal 6,571 855 587 Land Drilling Rigs 736 (23 ) 108 7,307 832 695 Corporate and Research and Development (236 ) 11 Long-Lived Assets Impairment (143 ) Goodwill Impairment (125 ) Restructuring Charges (d) (129 ) Other Items (e) (44 ) Total $ 7,307 $ 155 $ 706 (d) For the six months ended June 30, 2014 , we recognized restructuring charges of $129 million : $28 million in North America, $17 million in MENA/Asia Pacific, $27 million in Europe/SSA/Russia, $23 million in Latin America, $4 million in Land Drilling Rigs and $30 million in Corporate and Research and Development. (e) The six months ended June 30, 2014 included professional fees of $40 million related to the divestiture of our non-core businesses, restatement related litigation, the settlement of the U.S. government investigations, the remediation of our material weakness related to income taxes and our recently completed redomestication from Switzerland to Ireland and other charges of $4 million .</t>
  </si>
  <si>
    <t>Condensed Consolidating Financial Statements (Tables)</t>
  </si>
  <si>
    <t>Condensed Consolidating Statement of Operations</t>
  </si>
  <si>
    <t xml:space="preserve">Condensed Consolidating Statement of Operations and Comprehensive Income (Loss) Three Months Ended June 30, 2015 (Unaudited) (Dollars in millions) Weatherford Ireland Weatherford Bermuda Weatherford Delaware Other Subsidiaries Eliminations Consolidation Revenues $ — $ — $ — $ 2,390 $ — $ 2,390 Costs and Expenses (100 ) (4 ) — (2,750 ) — (2,854 ) Operating Income (Loss) (100 ) (4 ) — (360 ) — (464 ) Other Income (Expense): Interest Expense, Net — (98 ) (15 ) (4 ) — (117 ) Intercompany Charges, Net (26 ) (28 ) (68 ) 122 — — Equity in Subsidiary Income (363 ) 366 874 — (877 ) — Other, Net — 1 — (35 ) — (34 ) Income (Loss) Before Income Taxes (489 ) 237 791 (277 ) (877 ) (615 ) (Provision) Benefit for Income Taxes — — 29 103 — 132 Net Income (Loss) (489 ) 237 820 (174 ) (877 ) (483 ) Noncontrolling Interests — — — 6 — 6 Net Income (Loss) Attributable to Weatherford $ (489 ) $ 237 $ 820 $ (180 ) $ (877 ) $ (489 ) Comprehensive Income (Loss) Attributable to Weatherford $ (375 ) $ 263 $ 843 $ (66 ) $ (1,040 ) $ (375 ) Condensed Consolidating Statement of Operations and Comprehensive Income (Loss) Three Months Ended June 30, 2014 (Unaudited) (Dollars in millions) Weatherford Ireland Weatherford Bermuda Weatherford Delaware Other Subsidiaries Eliminations Consolidation Revenues $ — $ — $ — $ 3,711 $ — $ 3,711 Costs and Expenses (9 ) (1 ) — (3,676 ) — (3,686 ) Operating Income (Loss) (9 ) (1 ) — 35 — 25 Other Income (Expense): Interest Expense, Net — (106 ) (14 ) (8 ) — (128 ) Intercompany Charges, Net (12 ) (22 ) (77 ) (1,709 ) 1,820 — Equity in Subsidiary Income (123 ) (192 ) (175 ) — 490 — Other, Net — (11 ) (1 ) (7 ) — (19 ) Income (Loss) Before Income Taxes (144 ) (332 ) (267 ) (1,689 ) 2,310 (122 ) (Provision) Benefit for Income Taxes (1 ) — 31 (41 ) — (11 ) Net Income (Loss) (145 ) (332 ) (236 ) (1,730 ) 2,310 (133 ) Noncontrolling Interests — — — 12 — 12 Net Income (Loss) Attributable to Weatherford $ (145 ) $ (332 ) $ (236 ) $ (1,742 ) $ 2,310 $ (145 ) Comprehensive Income (Loss) Attributable to Weatherford $ 21 $ (182 ) $ (100 ) $ (1,539 ) $ 1,821 $ 21 </t>
  </si>
  <si>
    <t>Condensed Consolidating Balance Sheet</t>
  </si>
  <si>
    <t>Condensed Consolidating Balance Sheet June 30, 2015 (Unaudited) (Dollars in millions) Weatherford Ireland Weatherford Bermuda Weatherford Delaware Other Subsidiaries Eliminations Consolidation Current Assets: Cash and Cash Equivalents $ — $ 1 $ 22 $ 588 $ — $ 611 Other Current Assets 5 — 543 6,509 (604 ) 6,453 Total Current Assets 5 1 565 7,097 (604 ) 7,064 Equity Investments in Affiliates 8,011 11,057 10,528 3,868 (33,464 ) — Intercompany Receivables, Net — — — 10,356 (10,356 ) — Other Assets 4 33 49 10,484 — 10,570 Total Assets $ 8,020 $ 11,091 $ 11,142 $ 31,805 $ (44,424 ) $ 17,634 Current Liabilities: Short-term Borrowings and Current Portion of Long-Term Debt $ — $ 1,464 $ 6 $ 86 $ — $ 1,556 Accounts Payable and Other Current Liabilities 137 236 — 2,812 (604 ) 2,581 Total Current Liabilities 137 1,700 6 2,898 (604 ) 4,137 Long-term Debt — 5,238 908 122 — 6,268 Intercompany Payables, Net 1,699 5,962 2,695 — (10,356 ) — Other Long-term Liabilities 12 77 5 888 — 982 Total Liabilities 1,848 12,977 3,614 3,908 (10,960 ) 11,387 Weatherford Shareholders’ Equity 6,172 (1,886 ) 7,528 27,822 (33,464 ) 6,172 Noncontrolling Interests — — — 75 — 75 Total Liabilities and Shareholders’ Equity $ 8,020 $ 11,091 $ 11,142 $ 31,805 $ (44,424 ) $ 17,634 Condensed Consolidating Balance Sheet December 31, 2014 (Dollars in millions) Weatherford Ireland Weatherford Bermuda Weatherford Delaware Other Subsidiaries Eliminations Consolidation Current Assets: Cash and Cash Equivalents $ 1 $ — $ 22 $ 451 $ — $ 474 Other Current Assets 4 12 544 7,524 (614 ) 7,470 Total Current Assets 5 12 566 7,975 (614 ) 7,944 Equity Investments in Affiliates 8,662 10,490 9,730 3,974 (32,856 ) — Intercompany Receivables, Net — — — 10,490 (10,490 ) — Other Assets 5 35 16 10,889 — 10,945 Total Assets $ 8,672 $ 10,537 $ 10,312 $ 33,328 $ (43,960 ) $ 18,889 Current Liabilities: Short-term Borrowings and Current Portion of Long-Term Debt $ — $ 618 $ 6 $ 103 $ — $ 727 Accounts Payable and Other Current Liabilities 43 256 — 3,615 (614 ) 3,300 Total Current Liabilities 43 874 6 3,718 (614 ) 4,027 Long-term Debt — 5,749 911 137 1 6,798 Intercompany Payables, Net 1,666 6,202 2,622 — (10,490 ) — Other Long-term Liabilities 5 82 5 939 — 1,031 Total Liabilities 1,714 12,907 3,544 4,794 (11,103 ) 11,856 Weatherford Shareholders’ Equity 6,958 (2,370 ) 6,768 28,459 (32,857 ) 6,958 Noncontrolling Interests — — — 75 — 75 Total Liabilities and Shareholders’ Equity $ 8,672 $ 10,537 $ 10,312 $ 33,328 $ (43,960 ) $ 18,889</t>
  </si>
  <si>
    <t>Condensed Consolidating Statement of Cash Flows</t>
  </si>
  <si>
    <t>Condensed Consolidating Statement of Cash Flows Six Months Ended June 30, 2015 (Unaudited) (Dollars in millions) Weatherford Ireland Weatherford Bermuda Weatherford Delaware Other Subsidiaries Eliminations Consolidation Cash Flows from Operating Activities: Net Income (Loss) $ (607 ) $ 173 $ 787 $ (127 ) $ (816 ) $ (590 ) Adjustments to Reconcile Net Income (Loss) to Net Cash Provided (Used) by Operating Activities: Charges from Parent or Subsidiary 26 43 68 (137 ) — — Equity in (Earnings) Loss of Affiliates 474 (441 ) (849 ) — 816 — Deferred Income Tax Provision (Benefit) — — (34 ) (157 ) — (191 ) Other Adjustments 84 74 8 864 — 1,030 Net Cash Provided (Used) by Operating Activities (23 ) (151 ) (20 ) 443 — 249 Cash Flows from Investing Activities: Capital Expenditures for Property, Plant and Equipment — — — (411 ) — (411 ) Acquisition of Intellectual Property — — — (3 ) — (3 ) Proceeds from Sale of Assets and Businesses, Net — — — 23 — 23 Net Cash Provided (Used) by Investing Activities — — — (391 ) — (391 ) Cash Flows from Financing Activities: Borrowings (Repayments) Short-term Debt, Net — 496 — (18 ) — 478 Borrowings (Repayments) Long-term Debt, Net — (147 ) (1 ) (13 ) — (161 ) Borrowings (Repayments) Between Subsidiaries, Net 22 (197 ) 21 154 — — Other, Net — — — (15 ) — (15 ) Net Cash Provided (Used) by Financing Activities 22 152 20 108 — 302 Effect of Exchange Rate Changes On Cash and Cash Equivalents — — — (23 ) — (23 ) Net Increase in Cash and Cash Equivalents (1 ) 1 — 137 — 137 Cash and Cash Equivalents at Beginning of Period 1 — 22 451 — 474 Cash and Cash Equivalents at End of Period $ — $ 1 $ 22 $ 588 $ — $ 611 Condensed Consolidating Statement of Cash Flows Six Months Ended June 30, 2014 (Unaudited) (Dollars in millions) Weatherford Ireland Weatherford Bermuda Weatherford Delaware Other Subsidiaries Eliminations Consolidation Cash Flows from Operating Activities: Net Income (Loss) $ (186 ) $ 6,987 $ (235 ) $ (8,971 ) $ 2,240 $ (165 ) Adjustments to Reconcile Net Income(Loss) to Net Cash Provided (Used) by Operating Activities: Charges from Parent or Subsidiary 12 (7,326 ) 77 9,057 (1,820 ) — Equity in (Earnings) Loss of Affiliates 144 112 164 — (420 ) — Deferred Income Tax Provision (Benefit) — — — 16 — 16 Other Adjustments 8 (260 ) 10 420 — 178 Net Cash Provided (Used) by Operating Activities (22 ) (487 ) 16 522 — 29 Cash Flows from Investing Activities: Capital Expenditures for Property, Plant and Equipment — — — (662 ) — (662 ) Acquisitions of Businesses, Net of Cash Acquired — — — 17 — 17 Acquisition of Intellectual Property — — — (3 ) — (3 ) Proceeds from Sale of Assets and Businesses, Net — — — 26 — 26 Net Cash Provided (Used) by Investing Activities — — — (622 ) — (622 ) Cash Flows from Financing Activities: Borrowings (Repayments) Short-term Debt, Net — 775 — (37 ) — 738 Borrowings (Repayments) Long-term Debt, Net — — (8 ) (28 ) — (36 ) Borrowings (Repayments) Between Subsidiaries, Net 22 (287 ) 14 251 — — Proceeds from Capital Contributions — — — 22 — 22 Other, Net — — — (2 ) — (2 ) Net Cash Provided (Used) by Financing Activities 22 488 6 206 — 722 Effect of Exchange Rate Changes On Cash and Cash Equivalents — — — 7 — 7 Net Increase in Cash and Cash Equivalents — 1 22 113 — 136 Cash and Cash Equivalents at Beginning of Period — — — 435 — 435 Cash and Cash Equivalents at End of Period $ — $ 1 $ 22 $ 548 $ — $ 571</t>
  </si>
  <si>
    <t>Business Combinations (Details) - USD ($) $ in Millions</t>
  </si>
  <si>
    <t>1 Months Ended</t>
  </si>
  <si>
    <t>12 Months Ended</t>
  </si>
  <si>
    <t>Apr. 30, 2014</t>
  </si>
  <si>
    <t>Jul. 31, 2014</t>
  </si>
  <si>
    <t>Business Acquisition [Line Items]</t>
  </si>
  <si>
    <t>Payments to Acquire Businesses, Net of Cash Acquired</t>
  </si>
  <si>
    <t>Gain on Sale of Businesses</t>
  </si>
  <si>
    <t>Joint Venture in China</t>
  </si>
  <si>
    <t>Business Acquisition, Percentage of Voting Interests Acquired</t>
  </si>
  <si>
    <t>30.00%</t>
  </si>
  <si>
    <t>Equity Method Investment, Ownership Percentage</t>
  </si>
  <si>
    <t>45.00%</t>
  </si>
  <si>
    <t>Noncontrolling Interest, Ownership Percentage by Parent</t>
  </si>
  <si>
    <t>75.00%</t>
  </si>
  <si>
    <t>Business Combination, Step Acquisition, Equity Interest in Acquiree, Remeasurement Gain</t>
  </si>
  <si>
    <t>Goodwill, Acquired During Period</t>
  </si>
  <si>
    <t>Cash Acquired from Acquisition</t>
  </si>
  <si>
    <t>Company that Designs and Produces Well Completion Tools</t>
  </si>
  <si>
    <t>Contingent consideration arrangement</t>
  </si>
  <si>
    <t>Pipeline and Specialty Services Business</t>
  </si>
  <si>
    <t>Disposal Group, Including Discontinued Operation, Consideration</t>
  </si>
  <si>
    <t>Disposal Group, Including Discontinued Operation, Expenses to Dispose Group</t>
  </si>
  <si>
    <t>Disposal Group, Held-for-sale, Not Discontinued Operations</t>
  </si>
  <si>
    <t>Land Drilling and Workover Rig Operations</t>
  </si>
  <si>
    <t>Goodwill Impairment (classified as Assets Held For Sale)</t>
  </si>
  <si>
    <t>General Devaluation of Venezuelan Bolivar (Details) $ in Millions</t>
  </si>
  <si>
    <t>Jun. 30, 2015USD ($)</t>
  </si>
  <si>
    <t>Mar. 31, 2015unit</t>
  </si>
  <si>
    <t>Jun. 30, 2014USD ($)</t>
  </si>
  <si>
    <t>Number of Reportable Segments | unit</t>
  </si>
  <si>
    <t>VENEZUELA</t>
  </si>
  <si>
    <t>Net Monetary Asset Position</t>
  </si>
  <si>
    <t>ANGOLA [Member]</t>
  </si>
  <si>
    <t>Angola, Kwanza</t>
  </si>
  <si>
    <t>Foreign Currency Devaluation, Percent</t>
  </si>
  <si>
    <t>11.00%</t>
  </si>
  <si>
    <t>Venezuelan bolívar fuerte</t>
  </si>
  <si>
    <t>Restructuring Charges (Narrative) (Details) - USD ($) $ in Millions</t>
  </si>
  <si>
    <t>Restructuring Cost and Reserve [Line Items]</t>
  </si>
  <si>
    <t>Severance, asset impairment and other restructuring charges</t>
  </si>
  <si>
    <t>2015 Plan</t>
  </si>
  <si>
    <t>2015 Plan | Other Restructuring [Member]</t>
  </si>
  <si>
    <t>2015 Plan | Employee Severance [Member]</t>
  </si>
  <si>
    <t>2014 Plan</t>
  </si>
  <si>
    <t>2014 Plan | Other Restructuring [Member]</t>
  </si>
  <si>
    <t>2014 Plan | Employee Severance [Member]</t>
  </si>
  <si>
    <t>YEMEN | 2015 Plan | Other Restructuring [Member]</t>
  </si>
  <si>
    <t>Asset Impairment Charges</t>
  </si>
  <si>
    <t>Other Countries [Member] | 2015 Plan | Other Restructuring [Member]</t>
  </si>
  <si>
    <t>Restructuring Charges (Restructuring Charges) (Details) - USD ($) $ in Millions</t>
  </si>
  <si>
    <t>2015 Plan | Corporate and Research and Development [Member]</t>
  </si>
  <si>
    <t>2015 Plan | North America [Member] | Operating Segments [Member]</t>
  </si>
  <si>
    <t>2015 Plan | MENA/ Asia Pacific [Member] | Operating Segments [Member]</t>
  </si>
  <si>
    <t>2015 Plan | Europe/ SSA/ Russia [Member] | Operating Segments [Member]</t>
  </si>
  <si>
    <t>2015 Plan | Latin America [Member] | Operating Segments [Member]</t>
  </si>
  <si>
    <t>2015 Plan | Core Regional Segments [Member]</t>
  </si>
  <si>
    <t>2015 Plan | Land Drilling Rigs [Member]</t>
  </si>
  <si>
    <t>2015 Plan | Other Restructuring [Member] | Corporate and Research and Development [Member]</t>
  </si>
  <si>
    <t>2015 Plan | Other Restructuring [Member] | North America [Member]</t>
  </si>
  <si>
    <t>2015 Plan | Other Restructuring [Member] | MENA/ Asia Pacific [Member]</t>
  </si>
  <si>
    <t>2015 Plan | Other Restructuring [Member] | Europe/ SSA/ Russia [Member]</t>
  </si>
  <si>
    <t>2015 Plan | Other Restructuring [Member] | Latin America [Member]</t>
  </si>
  <si>
    <t>2015 Plan | Other Restructuring [Member] | Core Regional Segments [Member]</t>
  </si>
  <si>
    <t>2015 Plan | Other Restructuring [Member] | Land Drilling Rigs [Member]</t>
  </si>
  <si>
    <t>2015 Plan | Employee Severance [Member] | Corporate and Research and Development [Member]</t>
  </si>
  <si>
    <t>2015 Plan | Employee Severance [Member] | North America [Member]</t>
  </si>
  <si>
    <t>2015 Plan | Employee Severance [Member] | MENA/ Asia Pacific [Member]</t>
  </si>
  <si>
    <t>2015 Plan | Employee Severance [Member] | Europe/ SSA/ Russia [Member]</t>
  </si>
  <si>
    <t>2015 Plan | Employee Severance [Member] | Latin America [Member]</t>
  </si>
  <si>
    <t>2015 Plan | Employee Severance [Member] | Core Regional Segments [Member]</t>
  </si>
  <si>
    <t>2015 Plan | Employee Severance [Member] | Land Drilling Rigs [Member]</t>
  </si>
  <si>
    <t>2014 Plan | Corporate and Research and Development [Member]</t>
  </si>
  <si>
    <t>2014 Plan | North America [Member] | Operating Segments [Member]</t>
  </si>
  <si>
    <t>2014 Plan | MENA/ Asia Pacific [Member] | Operating Segments [Member]</t>
  </si>
  <si>
    <t>2014 Plan | Europe/ SSA/ Russia [Member] | Operating Segments [Member]</t>
  </si>
  <si>
    <t>2014 Plan | Latin America [Member] | Operating Segments [Member]</t>
  </si>
  <si>
    <t>2014 Plan | Core Regional Segments [Member]</t>
  </si>
  <si>
    <t>2014 Plan | Land Drilling Rigs [Member]</t>
  </si>
  <si>
    <t>2014 Plan | Other Restructuring [Member] | Corporate and Research and Development [Member]</t>
  </si>
  <si>
    <t>2014 Plan | Other Restructuring [Member] | North America [Member]</t>
  </si>
  <si>
    <t>2014 Plan | Other Restructuring [Member] | MENA/ Asia Pacific [Member]</t>
  </si>
  <si>
    <t>2014 Plan | Other Restructuring [Member] | Europe/ SSA/ Russia [Member]</t>
  </si>
  <si>
    <t>2014 Plan | Other Restructuring [Member] | Latin America [Member]</t>
  </si>
  <si>
    <t>2014 Plan | Other Restructuring [Member] | Core Regional Segments [Member]</t>
  </si>
  <si>
    <t>2014 Plan | Other Restructuring [Member] | Land Drilling Rigs [Member]</t>
  </si>
  <si>
    <t>2014 Plan | Employee Severance [Member] | Corporate and Research and Development [Member]</t>
  </si>
  <si>
    <t>2014 Plan | Employee Severance [Member] | North America [Member]</t>
  </si>
  <si>
    <t>2014 Plan | Employee Severance [Member] | MENA/ Asia Pacific [Member]</t>
  </si>
  <si>
    <t>2014 Plan | Employee Severance [Member] | Europe/ SSA/ Russia [Member]</t>
  </si>
  <si>
    <t>2014 Plan | Employee Severance [Member] | Latin America [Member]</t>
  </si>
  <si>
    <t>2014 Plan | Employee Severance [Member] | Core Regional Segments [Member]</t>
  </si>
  <si>
    <t>2014 Plan | Employee Severance [Member] | Land Drilling Rigs [Member]</t>
  </si>
  <si>
    <t>Restructuring Charges (Restructuring Liability) (Details) $ in Millions</t>
  </si>
  <si>
    <t>Severance and Other Restructuring Liabilities [Member]</t>
  </si>
  <si>
    <t>Restructuring Reserve [Roll Forward]</t>
  </si>
  <si>
    <t>Accrued balance at beginning of period</t>
  </si>
  <si>
    <t>Cash Payments</t>
  </si>
  <si>
    <t>Other</t>
  </si>
  <si>
    <t>Accrued balance at end of period</t>
  </si>
  <si>
    <t>Severance and Other Restructuring Liabilities [Member] | Corporate and Research and Development [Member]</t>
  </si>
  <si>
    <t>Severance and Other Restructuring Liabilities [Member] | North America [Member]</t>
  </si>
  <si>
    <t>Severance and Other Restructuring Liabilities [Member] | MENA/ Asia Pacific [Member]</t>
  </si>
  <si>
    <t>Severance and Other Restructuring Liabilities [Member] | Europe/ SSA/ Russia [Member]</t>
  </si>
  <si>
    <t>Severance and Other Restructuring Liabilities [Member] | Latin America [Member]</t>
  </si>
  <si>
    <t>Severance and Other Restructuring Liabilities [Member] | Core Regional Segments [Member]</t>
  </si>
  <si>
    <t>Severance and Other Restructuring Liabilities [Member] | Drilling Rigs [Member]</t>
  </si>
  <si>
    <t>2015 Plan | Employee Severance [Member] | Drilling Rigs [Member]</t>
  </si>
  <si>
    <t>2015 Plan | Other Restructuring [Member] | Drilling Rigs [Member]</t>
  </si>
  <si>
    <t>2014 Plan | Employee Severance [Member] | Drilling Rigs [Member]</t>
  </si>
  <si>
    <t>2014 Plan | Other Restructuring [Member] | Drilling Rigs [Member]</t>
  </si>
  <si>
    <t>Percentage of Completion Contracts (Details) - USD ($) $ in Millions</t>
  </si>
  <si>
    <t>Billed and Unbilled Contract Claims Subject to Uncertainty [Line Items]</t>
  </si>
  <si>
    <t>Costs in Excess of Billings, Current</t>
  </si>
  <si>
    <t>IRAQ</t>
  </si>
  <si>
    <t>Estimated loss on long term construction contract</t>
  </si>
  <si>
    <t>Accounts Receivable, Unapproved Contract Claims</t>
  </si>
  <si>
    <t>Deductions (Back Charges)</t>
  </si>
  <si>
    <t>Loss on Contracts</t>
  </si>
  <si>
    <t>Contracts Revenue</t>
  </si>
  <si>
    <t>Inventories, Net (Schedule of Inventory) (Details) - USD ($) $ in Millions</t>
  </si>
  <si>
    <t>Raw materials, components and supplies</t>
  </si>
  <si>
    <t>Work in process</t>
  </si>
  <si>
    <t>Finished goods</t>
  </si>
  <si>
    <t>Total Inventory</t>
  </si>
  <si>
    <t>Long-Lived Asset Impairments (Details) - USD ($) $ in Millions</t>
  </si>
  <si>
    <t>Goodwill (Schedule of Goodwill) (Details) - USD ($) $ in Millions</t>
  </si>
  <si>
    <t>Goodwill [Line Items]</t>
  </si>
  <si>
    <t>Goodwill [Roll Forward]</t>
  </si>
  <si>
    <t>Balance at December 31, 2014</t>
  </si>
  <si>
    <t>Foreign currency translation adjustments</t>
  </si>
  <si>
    <t>Balance at June 30, 2015</t>
  </si>
  <si>
    <t>North America [Member]</t>
  </si>
  <si>
    <t>MENA/ Asia Pacific [Member]</t>
  </si>
  <si>
    <t>Europe/ SSA/ Russia [Member]</t>
  </si>
  <si>
    <t>Latin America [Member]</t>
  </si>
  <si>
    <t>Land Drilling Rigs [Member]</t>
  </si>
  <si>
    <t>Short-term Borrowings and Current Portion of Long-term Debt (Schedule of Short-term Debt) (Details) - USD ($) $ in Millions</t>
  </si>
  <si>
    <t>May. 02, 2013</t>
  </si>
  <si>
    <t>Apr. 08, 2015</t>
  </si>
  <si>
    <t>Short-term Debt [Line Items]</t>
  </si>
  <si>
    <t>Short-term Debt</t>
  </si>
  <si>
    <t>Current portion of long-term debt</t>
  </si>
  <si>
    <t>Short-term borrowings and current portion of long-term debt</t>
  </si>
  <si>
    <t>Performance bonds</t>
  </si>
  <si>
    <t>Commercial paper program [Member]</t>
  </si>
  <si>
    <t>Revolving credit facility [Member]</t>
  </si>
  <si>
    <t>364-day term loan facility [Member]</t>
  </si>
  <si>
    <t>Debt instrument, term</t>
  </si>
  <si>
    <t>364 days</t>
  </si>
  <si>
    <t>Other short-term bank loans [Member]</t>
  </si>
  <si>
    <t>Short-term Borrowings and Current Portion of Long-term Debt (Narrative) (Details) - USD ($)</t>
  </si>
  <si>
    <t>Mar. 31, 2015</t>
  </si>
  <si>
    <t>Apr. 09, 2015</t>
  </si>
  <si>
    <t>Credit agreement, maximum capacity</t>
  </si>
  <si>
    <t>Commercial paper program and letters of credit [Member]</t>
  </si>
  <si>
    <t>Committed letters of credit [Member]</t>
  </si>
  <si>
    <t>Letters of credit outstanding, amount</t>
  </si>
  <si>
    <t>Domestic and foreign facility [Member]</t>
  </si>
  <si>
    <t>Short term borrowings</t>
  </si>
  <si>
    <t>Uncommitted letters of credit [Member]</t>
  </si>
  <si>
    <t>Maximum [Member] | Revolving credit facility [Member]</t>
  </si>
  <si>
    <t>Ratio of indebtedness to net capital percent required</t>
  </si>
  <si>
    <t>Bi-Lateral Revolver Debt [Member] | Domestic and foreign facility [Member]</t>
  </si>
  <si>
    <t>London Interbank Offered Rate (LIBOR) [Member] | Domestic and foreign facility [Member]</t>
  </si>
  <si>
    <t>Interest rate at period end</t>
  </si>
  <si>
    <t>1.73%</t>
  </si>
  <si>
    <t>Extinguishment of Debt Senior Notes [Member] | Senior Notes, 5.50% due 2016 [Member]</t>
  </si>
  <si>
    <t>Debt Instrument, Interest Rate, Stated Percentage</t>
  </si>
  <si>
    <t>5.50%</t>
  </si>
  <si>
    <t>Extinguishment of Debt Senior Notes [Member] | Extinguishment of Debt Senior Notes [Member]</t>
  </si>
  <si>
    <t>Gain (Loss) on Repurchase of Debt Instrument</t>
  </si>
  <si>
    <t>Weatherford Delaware [Member] | 364-day term loan facility [Member]</t>
  </si>
  <si>
    <t>Weatherford Delaware [Member] | Extinguishment of Debt Senior Notes [Member]</t>
  </si>
  <si>
    <t>Weatherford Delaware [Member] | Extinguishment of Debt Senior Notes [Member] | Senior Notes, 5.50% due 2016 [Member]</t>
  </si>
  <si>
    <t>Weatherford Delaware [Member] | Extinguishment of Debt Senior Notes [Member] | Senior Notes, 4.50% due 2022 [Member]</t>
  </si>
  <si>
    <t>4.50%</t>
  </si>
  <si>
    <t>Weatherford Delaware [Member] | Extinguishment of Debt Senior Notes [Member] | Senior Notes, 5.95% due 2042 [Member]</t>
  </si>
  <si>
    <t>5.95%</t>
  </si>
  <si>
    <t>Weatherford Delaware [Member] | Extinguishment of Debt Senior Notes [Member] | Senior Notes, 6.50% due 2036 [Member]</t>
  </si>
  <si>
    <t>6.50%</t>
  </si>
  <si>
    <t>Weatherford Delaware [Member] | Extinguishment of Debt Senior Notes [Member] | Senior Notes, 6.75% due 2040 [Member]</t>
  </si>
  <si>
    <t>6.75%</t>
  </si>
  <si>
    <t>Tranche One [Member] | Bi-Lateral Revolver Debt [Member] | Domestic and foreign facility [Member]</t>
  </si>
  <si>
    <t>Tranche Two [Member] [Member] | Bi-Lateral Revolver Debt [Member] | Domestic and foreign facility [Member]</t>
  </si>
  <si>
    <t>Fair Value of Financial Instruments (Details) - Senior Notes [Member] - Level 2 [Member] - USD ($) $ in Millions</t>
  </si>
  <si>
    <t>Fair Value [Member]</t>
  </si>
  <si>
    <t>Fair Value, Balance Sheet Grouping, Financial Statement Captions [Line Items]</t>
  </si>
  <si>
    <t>Fair value of long-term debt</t>
  </si>
  <si>
    <t>Carrying Value [Member]</t>
  </si>
  <si>
    <t>Derivative Instruments (Schedule of Derivatives - Balance Sheet) (Details) - Not Designated as Hedging Instrument [Member] - USD ($) $ in Millions</t>
  </si>
  <si>
    <t>Foreign currency forward contracts [Member] | Other Current Assets [Member]</t>
  </si>
  <si>
    <t>Derivatives, Fair Value [Line Items]</t>
  </si>
  <si>
    <t>Derivative asset, fair value, gross</t>
  </si>
  <si>
    <t>Foreign currency forward contracts [Member] | Other Current Liabilities [Member]</t>
  </si>
  <si>
    <t>Derivative liability, fair value, gross</t>
  </si>
  <si>
    <t>Cross-currency swap contracts [Member] | Other Liabilities [Member]</t>
  </si>
  <si>
    <t>Derivative Instruments (Schedule of Derivatives - Income Statement) (Details) - USD ($) $ in Millions</t>
  </si>
  <si>
    <t>Derivative Instruments, Gain (Loss) [Line Items]</t>
  </si>
  <si>
    <t>Gain (Loss) Recognized in Income</t>
  </si>
  <si>
    <t>Interest rate swap [Member] | Interest Expense, Net [Member] | Designated as Hedging Instrument [Member] | Fair Value Hedging [Member]</t>
  </si>
  <si>
    <t>Foreign currency forward contracts [Member] | Other, Net [Member] | Not Designated as Hedging Instrument [Member]</t>
  </si>
  <si>
    <t>Cross-currency swap contracts [Member] | Other, Net [Member] | Not Designated as Hedging Instrument [Member]</t>
  </si>
  <si>
    <t>Derivative Instruments (Narrative) (Details) - USD ($)</t>
  </si>
  <si>
    <t>Derivative [Line Items]</t>
  </si>
  <si>
    <t>Gain (loss) on derivative</t>
  </si>
  <si>
    <t>Proceeds from Derivative Instrument, Financing Activities</t>
  </si>
  <si>
    <t>Foreign currency forward contracts [Member]</t>
  </si>
  <si>
    <t>Notional amount</t>
  </si>
  <si>
    <t>Cross-currency swap contracts [Member]</t>
  </si>
  <si>
    <t>Fair Value Hedging [Member] | Interest rate swap [Member]</t>
  </si>
  <si>
    <t>Deferred (gain) loss on discontinuation of fair value hedge</t>
  </si>
  <si>
    <t>Income Taxes (Narrative) (Details) - USD ($) $ in Millions</t>
  </si>
  <si>
    <t>Jun. 30, 2016</t>
  </si>
  <si>
    <t>Income (Loss) Before Income Taxes</t>
  </si>
  <si>
    <t>Discrete income before tax</t>
  </si>
  <si>
    <t>Scenario, Forecast [Member]</t>
  </si>
  <si>
    <t>Uncertain tax positions, estimated for next twelve months</t>
  </si>
  <si>
    <t>Shareholders' Equity (Shareholders' Equity Activity) (Details) - USD ($) shares in Millions, $ in Millions</t>
  </si>
  <si>
    <t>Increase (Decrease) in Stockholders' Equity [Roll Forward]</t>
  </si>
  <si>
    <t>Balance, beginning balance</t>
  </si>
  <si>
    <t>Net Income (Loss)</t>
  </si>
  <si>
    <t>Other Comprehensive Loss</t>
  </si>
  <si>
    <t>Noncontrolling Interest in Net Income (Loss) Joint Venture Partners, Redeemable</t>
  </si>
  <si>
    <t>Dividends Paid to Noncontrolling Interests</t>
  </si>
  <si>
    <t>Change in Common Shares Associated with Redomestication</t>
  </si>
  <si>
    <t>Equity Awards Granted, Vested and Exercised</t>
  </si>
  <si>
    <t>Balance, ending balance</t>
  </si>
  <si>
    <t>Par Value of Issued Shares [Member]</t>
  </si>
  <si>
    <t>Stock Issued During Period, Shares, Share-based Compensation, Net of Forfeitures</t>
  </si>
  <si>
    <t>Capital in Excess of Par Value [Member]</t>
  </si>
  <si>
    <t>Retained Earnings [Member]</t>
  </si>
  <si>
    <t>Accumulated Other Comprehensive Income (Loss) [Member]</t>
  </si>
  <si>
    <t>Treasury Shares [Member]</t>
  </si>
  <si>
    <t>Noncontrolling Interests [Member]</t>
  </si>
  <si>
    <t>Shareholders' Equity (Changes in Accumulated Other Comprehensive Income (Loss)) (Details) - USD ($) $ in Millions</t>
  </si>
  <si>
    <t>Accumulated Other Comprehensive Income (Loss), Net of Tax [Roll Forward]</t>
  </si>
  <si>
    <t>Beginning balance</t>
  </si>
  <si>
    <t>Other comprehensive loss</t>
  </si>
  <si>
    <t>Reclassifications</t>
  </si>
  <si>
    <t>Ending balance</t>
  </si>
  <si>
    <t>Currency Translation Adjustment [Member]</t>
  </si>
  <si>
    <t>Defined Benefit Pension [Member]</t>
  </si>
  <si>
    <t>Deferred Loss on Derivatives [Member]</t>
  </si>
  <si>
    <t>Shareholders' Equity (Narrative) (Details) $ / shares in Units, $ in Millions</t>
  </si>
  <si>
    <t>Dec. 31, 2014SFr / sharesshares</t>
  </si>
  <si>
    <t>Income Statement, Balance Sheet and Additional Disclosures by Disposal Groups, Including Discontinued Operations [Line Items]</t>
  </si>
  <si>
    <t>Common Shares, Authorized (in shares) | shares</t>
  </si>
  <si>
    <t>Common Shares, Issued (in shares) | shares</t>
  </si>
  <si>
    <t>Reclassifications from AOCI</t>
  </si>
  <si>
    <t>Accumulated Translation Adjustment [Member]</t>
  </si>
  <si>
    <t>Earnings per Share (Weighted Average Shares Outstanding) (Details) - shares shares in Millions</t>
  </si>
  <si>
    <t>Basic and diluted weighted average shares outstanding</t>
  </si>
  <si>
    <t>Earnings per Share (Antidilutive Shares) (Details) - shares shares in Millions</t>
  </si>
  <si>
    <t>Anti-dilutive potential shares due to net loss</t>
  </si>
  <si>
    <t>Share-Based Compensation (Schedule of Share-based Compensation Expense) (Details) - USD ($) $ in Millions</t>
  </si>
  <si>
    <t>Share-based compensation</t>
  </si>
  <si>
    <t>Related tax benefit</t>
  </si>
  <si>
    <t>Share-Based Compensation (Narrative) (Details) - Jun. 30, 2015 - USD ($) $ / shares in Units, shares in Millions, $ in Millions</t>
  </si>
  <si>
    <t>Total</t>
  </si>
  <si>
    <t>Performance units [Member]</t>
  </si>
  <si>
    <t>Share-based Compensation Arrangement by Share-based Payment Award [Line Items]</t>
  </si>
  <si>
    <t>Granted (in shares)</t>
  </si>
  <si>
    <t>Weighted-average grant date fair value (in dollars per share)</t>
  </si>
  <si>
    <t>Fair value, risk-free rate</t>
  </si>
  <si>
    <t>0.51%</t>
  </si>
  <si>
    <t>Fair value, volatility rate</t>
  </si>
  <si>
    <t>46.10%</t>
  </si>
  <si>
    <t>Fair value, dividend yield</t>
  </si>
  <si>
    <t>0.00%</t>
  </si>
  <si>
    <t>Unrecognized compensation expense</t>
  </si>
  <si>
    <t>Unrecognized compensation expense, recognition period</t>
  </si>
  <si>
    <t>2 years</t>
  </si>
  <si>
    <t>Restricted Stock [Member]</t>
  </si>
  <si>
    <t>Segment Information (Details) - USD ($) $ in Millions</t>
  </si>
  <si>
    <t>Segment Reporting Information [Line Items]</t>
  </si>
  <si>
    <t>Net Operating Revenues</t>
  </si>
  <si>
    <t>Income from Operations</t>
  </si>
  <si>
    <t>Research and Development Expense</t>
  </si>
  <si>
    <t>Assets</t>
  </si>
  <si>
    <t>Goodwill, Impairment Loss</t>
  </si>
  <si>
    <t>Operating Segments [Member]</t>
  </si>
  <si>
    <t>Operating Segments [Member] | North America [Member]</t>
  </si>
  <si>
    <t>Operating Segments [Member] | MENA/ Asia Pacific [Member]</t>
  </si>
  <si>
    <t>Operating Segments [Member] | Europe/ SSA/ Russia [Member]</t>
  </si>
  <si>
    <t>Operating Segments [Member] | Latin America [Member]</t>
  </si>
  <si>
    <t>Operating Segments [Member] | Core Regional Segments [Member]</t>
  </si>
  <si>
    <t>Operating Segments [Member] | Drilling Rigs [Member]</t>
  </si>
  <si>
    <t>Corporate and Research and Development [Member]</t>
  </si>
  <si>
    <t>Segment Reconciling Items [Member]</t>
  </si>
  <si>
    <t>[1]</t>
  </si>
  <si>
    <t>[2]</t>
  </si>
  <si>
    <t>Other Items</t>
  </si>
  <si>
    <t>[3]</t>
  </si>
  <si>
    <t>Impairment of Long-Lived Assets to be Disposed of</t>
  </si>
  <si>
    <t>Goodwill Impairment including assets held for sale [Member]</t>
  </si>
  <si>
    <t>Restructuring Charges [Member]</t>
  </si>
  <si>
    <t>Gain on Sale of Business [Member]</t>
  </si>
  <si>
    <t>Other Unallocated [Member]</t>
  </si>
  <si>
    <t>For the three months ended June 30, 2015 includes asset impairment charges of $124 million, pressure pumping business related charges of $37 million and supply agreement charges related to a non-core business divestiture of $20 million.</t>
  </si>
  <si>
    <t>For the three months ended June 30, 2014, we recognized restructuring charges of $59 million: $19 million in North America, $13 million in MENA/Asia Pacific, $8 million in Europe/SSA/Russia, $4 million in Latin America, $1 million in Land Drilling Rigs and $14 million in Corporate and Research and Development.</t>
  </si>
  <si>
    <t>For the three months ended June 30, 2015, we recognized restructuring charges of $69 million: $21 million in North America, $29 million in MENA/Asia Pacific, $14 million in Europe/SSA/Russia, $4 million in Latin America, and $1 million in Land Drilling Rigs.</t>
  </si>
  <si>
    <t>Segment Information (Narrative) (Details) - USD ($) $ in Millions</t>
  </si>
  <si>
    <t>Pressure Pumping Related Charges</t>
  </si>
  <si>
    <t>Supply Agreement Charges related to Non-Core Business Divestiture</t>
  </si>
  <si>
    <t>Divestiture, professional and other fees portion</t>
  </si>
  <si>
    <t>Facility Closure Fees</t>
  </si>
  <si>
    <t>Other nonrecurring (income) expense</t>
  </si>
  <si>
    <t>Liability related to contractual residual guarantees</t>
  </si>
  <si>
    <t>Minimum purchase commitment liability</t>
  </si>
  <si>
    <t>2015 Plan | Drilling Rigs [Member]</t>
  </si>
  <si>
    <t>2015 Plan | Operating Segments [Member] | North America [Member]</t>
  </si>
  <si>
    <t>2015 Plan | Operating Segments [Member] | MENA/ Asia Pacific [Member]</t>
  </si>
  <si>
    <t>2015 Plan | Operating Segments [Member] | Europe/ SSA/ Russia [Member]</t>
  </si>
  <si>
    <t>2015 Plan | Operating Segments [Member] | Latin America [Member]</t>
  </si>
  <si>
    <t>2014 Plan | Drilling Rigs [Member]</t>
  </si>
  <si>
    <t>2014 Plan | Operating Segments [Member] | North America [Member]</t>
  </si>
  <si>
    <t>2014 Plan | Operating Segments [Member] | MENA/ Asia Pacific [Member]</t>
  </si>
  <si>
    <t>2014 Plan | Operating Segments [Member] | Europe/ SSA/ Russia [Member]</t>
  </si>
  <si>
    <t>2014 Plan | Operating Segments [Member] | Latin America [Member]</t>
  </si>
  <si>
    <t>Other Current Liabilities [Member]</t>
  </si>
  <si>
    <t>Other Noncurrent Liabilities [Member]</t>
  </si>
  <si>
    <t>Disputes, Litigation and Contingencies (Details) - USD ($) $ in Millions</t>
  </si>
  <si>
    <t>2 Months Ended</t>
  </si>
  <si>
    <t>Feb. 25, 2014</t>
  </si>
  <si>
    <t>Mar. 31, 2014</t>
  </si>
  <si>
    <t>Loss Contingencies [Line Items]</t>
  </si>
  <si>
    <t>Freedman v. Weatherford International Ltd., et al. [Member] [Member]</t>
  </si>
  <si>
    <t>Litigation Settlement, Amount</t>
  </si>
  <si>
    <t>U.S. District Court for the Southern District of Texas v. Weatherford International Ltd. [Member] | Oil-for-Food Program and Foreign Corrupt Practices Act [Member]</t>
  </si>
  <si>
    <t>Payments for legal settlements</t>
  </si>
  <si>
    <t>Period of time expected to be monitored for assessing company's compliance upon settlement</t>
  </si>
  <si>
    <t>18 months</t>
  </si>
  <si>
    <t>Dobina v. Weatherford International Ltd., et al. [Member] | Material Weakness in Internal Controls [Member]</t>
  </si>
  <si>
    <t>Condensed Consolidating Financial Statements (Narrative) (Details)</t>
  </si>
  <si>
    <t>Senior Notes [Member] | Weatherford Delaware [Member]</t>
  </si>
  <si>
    <t>Condensed Financial Statements, Captions [Line Items]</t>
  </si>
  <si>
    <t>Senior Notes, 6.35% due 2017 [Member] | Senior Notes [Member] | Weatherford Bermuda [Member]</t>
  </si>
  <si>
    <t>Stated interest rate on debt</t>
  </si>
  <si>
    <t>6.35%</t>
  </si>
  <si>
    <t>Senior Notes, 6.80% due 2037 [Member] | Senior Notes [Member] | Weatherford Bermuda [Member]</t>
  </si>
  <si>
    <t>6.80%</t>
  </si>
  <si>
    <t>Senior Notes, 5.50% due 2016 [Member] | Senior Notes [Member]</t>
  </si>
  <si>
    <t>Senior Notes, 5.50% due 2016 [Member] | Senior Notes [Member] | Weatherford Delaware [Member]</t>
  </si>
  <si>
    <t>Senior Notes, 6.50% due 2036 [Member] | Senior Notes [Member] | Weatherford Delaware [Member]</t>
  </si>
  <si>
    <t>Senior Notes, 6.00% due 2018 [Member] | Senior Notes [Member] | Weatherford Delaware [Member]</t>
  </si>
  <si>
    <t>6.00%</t>
  </si>
  <si>
    <t>Senior Notes, 7.00% due 2038 [Member] | Senior Notes [Member] | Weatherford Delaware [Member]</t>
  </si>
  <si>
    <t>7.00%</t>
  </si>
  <si>
    <t>Senior Notes, 9.625% due 2019 [Member] | Senior Notes [Member] | Weatherford Delaware [Member]</t>
  </si>
  <si>
    <t>9.625%</t>
  </si>
  <si>
    <t>Senior Notes, 9.875% due 2039 [Member] | Senior Notes [Member] | Weatherford Delaware [Member]</t>
  </si>
  <si>
    <t>9.875%</t>
  </si>
  <si>
    <t>Senior Notes, 5.125% due 2020 [Member] | Senior Notes [Member] | Weatherford Delaware [Member]</t>
  </si>
  <si>
    <t>5.125%</t>
  </si>
  <si>
    <t>Senior Notes, 6.75% due 2040 [Member] | Senior Notes [Member] | Weatherford Delaware [Member]</t>
  </si>
  <si>
    <t>Senior Notes, 4.50% due 2022 [Member] | Senior Notes [Member] | Weatherford Delaware [Member]</t>
  </si>
  <si>
    <t>Senior Notes, 5.95% due 2042 [Member] | Senior Notes [Member] | Weatherford Delaware [Member]</t>
  </si>
  <si>
    <t>Notes Payable to Banks [Member]</t>
  </si>
  <si>
    <t>Notes Payable to Banks [Member] | Weatherford Delaware [Member]</t>
  </si>
  <si>
    <t>Condensed Consolidating Financial Statements (Condensed Consolidating Statement of Operations) (Details) - USD ($) $ in Millions</t>
  </si>
  <si>
    <t>Condensed Income Statements, Captions [Line Items]</t>
  </si>
  <si>
    <t>Revenues</t>
  </si>
  <si>
    <t>Costs and Expenses</t>
  </si>
  <si>
    <t>Intercompany Charges, Net</t>
  </si>
  <si>
    <t>Equity in Subsidiary Income</t>
  </si>
  <si>
    <t>Weatherford Ireland [Member]</t>
  </si>
  <si>
    <t>Weatherford Bermuda [Member]</t>
  </si>
  <si>
    <t>Weatherford Delaware [Member]</t>
  </si>
  <si>
    <t>Other Subsidiaries [Member]</t>
  </si>
  <si>
    <t>Eliminations [Member]</t>
  </si>
  <si>
    <t>Condensed Consolidating Financial Statements (Condensed Consolidating Balance Sheet) (Details) - USD ($) $ in Millions</t>
  </si>
  <si>
    <t>Dec. 31, 2013</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Parent Company [Member]</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Borrowings (Repayments) Long-term Debt, Net</t>
  </si>
  <si>
    <t>Borrowings (Repayments) Between Subsidiaries, Net</t>
  </si>
  <si>
    <t>Proceeds from Capital Contributio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SFr &quot;#,##0.000_);_(&quot;SFr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3923</v>
      </c>
    </row>
    <row spans="1:3" r="6">
      <c t="s" s="4" r="A6">
        <v>8</v>
      </c>
      <c t="s" s="4" r="B6">
        <v>9</v>
      </c>
    </row>
    <row spans="1:3" r="7">
      <c t="s" s="4" r="A7">
        <v>10</v>
      </c>
      <c t="s" s="4" r="B7">
        <v>11</v>
      </c>
    </row>
    <row spans="1:3" r="8">
      <c t="s" s="4" r="A8">
        <v>12</v>
      </c>
      <c t="n" s="5" r="C8">
        <v>775296080</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9</v>
      </c>
      <c t="s" s="2" r="B1">
        <v>1</v>
      </c>
    </row>
    <row spans="1:2" r="2">
      <c t="s" s="2" r="B2">
        <v>2</v>
      </c>
    </row>
    <row spans="1:2" r="3">
      <c t="s" s="3" r="A3">
        <v>155</v>
      </c>
    </row>
    <row spans="1:2" r="4">
      <c t="s" s="4" r="A4">
        <v>69</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74</v>
      </c>
      <c t="s" s="2" r="B1">
        <v>1</v>
      </c>
    </row>
    <row spans="1:2" r="2">
      <c t="s" s="2" r="B2">
        <v>2</v>
      </c>
    </row>
    <row spans="1:2" r="3">
      <c t="s" s="3" r="A3">
        <v>161</v>
      </c>
    </row>
    <row spans="1:2" r="4">
      <c t="s" s="4" r="A4">
        <v>74</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80</v>
      </c>
      <c t="s" s="2" r="B1">
        <v>1</v>
      </c>
    </row>
    <row spans="1:2" r="2">
      <c t="s" s="2" r="B2">
        <v>2</v>
      </c>
    </row>
    <row spans="1:2" r="3">
      <c t="s" s="3" r="A3">
        <v>163</v>
      </c>
    </row>
    <row spans="1:2" r="4">
      <c t="s" s="4" r="A4">
        <v>80</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891</v>
      </c>
      <c t="n" s="7" r="C4">
        <v>1490</v>
      </c>
      <c t="n" s="7" r="D4">
        <v>1931</v>
      </c>
      <c t="n" s="7" r="E4">
        <v>2936</v>
      </c>
    </row>
    <row spans="1:5" r="5">
      <c t="s" s="4" r="A5">
        <v>27</v>
      </c>
      <c t="n" s="5" r="B5">
        <v>1499</v>
      </c>
      <c t="n" s="5" r="C5">
        <v>2221</v>
      </c>
      <c t="n" s="5" r="D5">
        <v>3253</v>
      </c>
      <c t="n" s="5" r="E5">
        <v>4371</v>
      </c>
    </row>
    <row spans="1:5" r="6">
      <c t="s" s="4" r="A6">
        <v>28</v>
      </c>
      <c t="n" s="5" r="B6">
        <v>2390</v>
      </c>
      <c t="n" s="5" r="C6">
        <v>3711</v>
      </c>
      <c t="n" s="5" r="D6">
        <v>5184</v>
      </c>
      <c t="n" s="5" r="E6">
        <v>7307</v>
      </c>
    </row>
    <row spans="1:5" r="7">
      <c t="s" s="3" r="A7">
        <v>29</v>
      </c>
    </row>
    <row spans="1:5" r="8">
      <c t="s" s="4" r="A8">
        <v>30</v>
      </c>
      <c t="n" s="5" r="B8">
        <v>802</v>
      </c>
      <c t="n" s="5" r="C8">
        <v>1101</v>
      </c>
      <c t="n" s="5" r="D8">
        <v>1705</v>
      </c>
      <c t="n" s="5" r="E8">
        <v>2165</v>
      </c>
    </row>
    <row spans="1:5" r="9">
      <c t="s" s="4" r="A9">
        <v>31</v>
      </c>
      <c t="n" s="5" r="B9">
        <v>1214</v>
      </c>
      <c t="n" s="5" r="C9">
        <v>1728</v>
      </c>
      <c t="n" s="5" r="D9">
        <v>2513</v>
      </c>
      <c t="n" s="5" r="E9">
        <v>3503</v>
      </c>
    </row>
    <row spans="1:5" r="10">
      <c t="s" s="4" r="A10">
        <v>32</v>
      </c>
      <c t="n" s="5" r="B10">
        <v>59</v>
      </c>
      <c t="n" s="5" r="C10">
        <v>75</v>
      </c>
      <c t="n" s="5" r="D10">
        <v>123</v>
      </c>
      <c t="n" s="5" r="E10">
        <v>144</v>
      </c>
    </row>
    <row spans="1:5" r="11">
      <c t="s" s="4" r="A11">
        <v>33</v>
      </c>
      <c t="n" s="5" r="B11">
        <v>339</v>
      </c>
      <c t="n" s="5" r="C11">
        <v>396</v>
      </c>
      <c t="n" s="5" r="D11">
        <v>702</v>
      </c>
      <c t="n" s="5" r="E11">
        <v>810</v>
      </c>
    </row>
    <row spans="1:5" r="12">
      <c t="s" s="4" r="A12">
        <v>34</v>
      </c>
      <c t="n" s="5" r="B12">
        <v>53</v>
      </c>
      <c t="n" s="5" r="C12">
        <v>59</v>
      </c>
      <c t="n" s="5" r="D12">
        <v>120</v>
      </c>
      <c t="n" s="5" r="E12">
        <v>133</v>
      </c>
    </row>
    <row spans="1:5" r="13">
      <c t="s" s="4" r="A13">
        <v>35</v>
      </c>
      <c t="n" s="5" r="B13">
        <v>181</v>
      </c>
      <c t="n" s="5" r="C13">
        <v>143</v>
      </c>
      <c t="n" s="5" r="D13">
        <v>191</v>
      </c>
      <c t="n" s="5" r="E13">
        <v>143</v>
      </c>
    </row>
    <row spans="1:5" r="14">
      <c t="s" s="4" r="A14">
        <v>36</v>
      </c>
      <c t="n" s="5" r="B14">
        <v>20</v>
      </c>
      <c t="n" s="5" r="C14">
        <v>125</v>
      </c>
      <c t="n" s="5" r="D14">
        <v>20</v>
      </c>
      <c t="n" s="5" r="E14">
        <v>125</v>
      </c>
    </row>
    <row spans="1:5" r="15">
      <c t="s" s="4" r="A15">
        <v>37</v>
      </c>
      <c t="n" s="5" r="B15">
        <v>69</v>
      </c>
      <c t="n" s="5" r="C15">
        <v>59</v>
      </c>
      <c t="n" s="5" r="D15">
        <v>110</v>
      </c>
      <c t="n" s="5" r="E15">
        <v>129</v>
      </c>
    </row>
    <row spans="1:5" r="16">
      <c t="s" s="4" r="A16">
        <v>38</v>
      </c>
      <c t="n" s="5" r="B16">
        <v>112</v>
      </c>
      <c t="n" s="5" r="C16">
        <v>0</v>
      </c>
      <c t="n" s="5" r="D16">
        <v>112</v>
      </c>
      <c t="n" s="5" r="E16">
        <v>0</v>
      </c>
    </row>
    <row spans="1:5" r="17">
      <c t="s" s="4" r="A17">
        <v>39</v>
      </c>
      <c t="n" s="5" r="B17">
        <v>5</v>
      </c>
      <c t="n" s="5" r="C17">
        <v>0</v>
      </c>
      <c t="n" s="5" r="D17">
        <v>2</v>
      </c>
      <c t="n" s="5" r="E17">
        <v>0</v>
      </c>
    </row>
    <row spans="1:5" r="18">
      <c t="s" s="4" r="A18">
        <v>40</v>
      </c>
      <c t="n" s="5" r="B18">
        <v>2854</v>
      </c>
      <c t="n" s="5" r="C18">
        <v>3686</v>
      </c>
      <c t="n" s="5" r="D18">
        <v>5598</v>
      </c>
      <c t="n" s="5" r="E18">
        <v>7152</v>
      </c>
    </row>
    <row spans="1:5" r="19">
      <c t="s" s="4" r="A19">
        <v>41</v>
      </c>
      <c t="n" s="5" r="B19">
        <v>-464</v>
      </c>
      <c t="n" s="5" r="C19">
        <v>25</v>
      </c>
      <c t="n" s="5" r="D19">
        <v>-414</v>
      </c>
      <c t="n" s="5" r="E19">
        <v>155</v>
      </c>
    </row>
    <row spans="1:5" r="20">
      <c t="s" s="3" r="A20">
        <v>42</v>
      </c>
    </row>
    <row spans="1:5" r="21">
      <c t="s" s="4" r="A21">
        <v>43</v>
      </c>
      <c t="n" s="5" r="B21">
        <v>-117</v>
      </c>
      <c t="n" s="5" r="C21">
        <v>-128</v>
      </c>
      <c t="n" s="5" r="D21">
        <v>-237</v>
      </c>
      <c t="n" s="5" r="E21">
        <v>-254</v>
      </c>
    </row>
    <row spans="1:5" r="22">
      <c t="s" s="4" r="A22">
        <v>44</v>
      </c>
      <c t="n" s="5" r="B22">
        <v>-16</v>
      </c>
      <c t="n" s="5" r="C22">
        <v>0</v>
      </c>
      <c t="n" s="5" r="D22">
        <v>-42</v>
      </c>
      <c t="n" s="5" r="E22">
        <v>0</v>
      </c>
    </row>
    <row spans="1:5" r="23">
      <c t="s" s="4" r="A23">
        <v>45</v>
      </c>
      <c t="n" s="5" r="B23">
        <v>-18</v>
      </c>
      <c t="n" s="5" r="C23">
        <v>-19</v>
      </c>
      <c t="n" s="5" r="D23">
        <v>-29</v>
      </c>
      <c t="n" s="5" r="E23">
        <v>-28</v>
      </c>
    </row>
    <row spans="1:5" r="24">
      <c t="s" s="4" r="A24">
        <v>46</v>
      </c>
      <c t="n" s="5" r="B24">
        <v>-615</v>
      </c>
      <c t="n" s="5" r="C24">
        <v>-122</v>
      </c>
      <c t="n" s="5" r="D24">
        <v>-722</v>
      </c>
      <c t="n" s="5" r="E24">
        <v>-127</v>
      </c>
    </row>
    <row spans="1:5" r="25">
      <c t="s" s="4" r="A25">
        <v>47</v>
      </c>
      <c t="n" s="5" r="B25">
        <v>132</v>
      </c>
      <c t="n" s="5" r="C25">
        <v>-11</v>
      </c>
      <c t="n" s="5" r="D25">
        <v>132</v>
      </c>
      <c t="n" s="5" r="E25">
        <v>-38</v>
      </c>
    </row>
    <row spans="1:5" r="26">
      <c t="s" s="4" r="A26">
        <v>48</v>
      </c>
      <c t="n" s="5" r="B26">
        <v>-483</v>
      </c>
      <c t="n" s="5" r="C26">
        <v>-133</v>
      </c>
      <c t="n" s="5" r="D26">
        <v>-590</v>
      </c>
      <c t="n" s="5" r="E26">
        <v>-165</v>
      </c>
    </row>
    <row spans="1:5" r="27">
      <c t="s" s="4" r="A27">
        <v>49</v>
      </c>
      <c t="n" s="5" r="B27">
        <v>6</v>
      </c>
      <c t="n" s="5" r="C27">
        <v>12</v>
      </c>
      <c t="n" s="5" r="D27">
        <v>17</v>
      </c>
      <c t="n" s="5" r="E27">
        <v>21</v>
      </c>
    </row>
    <row spans="1:5" r="28">
      <c t="s" s="4" r="A28">
        <v>50</v>
      </c>
      <c t="n" s="7" r="B28">
        <v>-489</v>
      </c>
      <c t="n" s="7" r="C28">
        <v>-145</v>
      </c>
      <c t="n" s="7" r="D28">
        <v>-607</v>
      </c>
      <c t="n" s="7" r="E28">
        <v>-186</v>
      </c>
    </row>
    <row spans="1:5" r="29">
      <c t="s" s="3" r="A29">
        <v>51</v>
      </c>
    </row>
    <row spans="1:5" r="30">
      <c t="s" s="4" r="A30">
        <v>52</v>
      </c>
      <c t="n" s="8" r="B30">
        <v>-0.63</v>
      </c>
      <c t="n" s="8" r="C30">
        <v>-0.19</v>
      </c>
      <c t="n" s="8" r="D30">
        <v>-0.78</v>
      </c>
      <c t="n" s="8" r="E30">
        <v>-0.24</v>
      </c>
    </row>
    <row spans="1:5" r="31">
      <c t="s" s="3" r="A31">
        <v>53</v>
      </c>
    </row>
    <row spans="1:5" r="32">
      <c t="s" s="4" r="A32">
        <v>54</v>
      </c>
      <c t="n" s="5" r="B32">
        <v>778</v>
      </c>
      <c t="n" s="5" r="C32">
        <v>777</v>
      </c>
      <c t="n" s="5" r="D32">
        <v>778</v>
      </c>
      <c t="n" s="5" r="E32">
        <v>7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48</v>
      </c>
    </row>
    <row spans="1:2" r="4">
      <c t="s" s="4" r="A4">
        <v>196</v>
      </c>
      <c t="s" s="4" r="B4">
        <v>197</v>
      </c>
    </row>
    <row spans="1:2" r="5">
      <c t="s" s="4" r="A5">
        <v>198</v>
      </c>
      <c t="s" s="4" r="B5">
        <v>199</v>
      </c>
    </row>
    <row spans="1:2" r="6">
      <c t="s" s="4" r="A6">
        <v>200</v>
      </c>
      <c t="s" s="4"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1</v>
      </c>
      <c t="s" s="2" r="B1">
        <v>1</v>
      </c>
    </row>
    <row spans="1:2" r="2">
      <c t="s" s="2" r="B2">
        <v>2</v>
      </c>
    </row>
    <row spans="1:2" r="3">
      <c t="s" s="3" r="A3">
        <v>202</v>
      </c>
    </row>
    <row spans="1:2" r="4">
      <c t="s" s="4" r="A4">
        <v>200</v>
      </c>
      <c t="s" s="4"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150</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8</v>
      </c>
      <c t="s" s="2" r="B1">
        <v>1</v>
      </c>
    </row>
    <row spans="1:2" r="2">
      <c t="s" s="2" r="B2">
        <v>2</v>
      </c>
    </row>
    <row spans="1:2" r="3">
      <c t="s" s="3" r="A3">
        <v>155</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61</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3</v>
      </c>
      <c t="s" s="2" r="D1">
        <v>1</v>
      </c>
    </row>
    <row spans="1:5" r="2">
      <c t="s" s="2" r="B2">
        <v>2</v>
      </c>
      <c t="s" s="2" r="C2">
        <v>24</v>
      </c>
      <c t="s" s="2" r="D2">
        <v>2</v>
      </c>
      <c t="s" s="2" r="E2">
        <v>24</v>
      </c>
    </row>
    <row spans="1:5" r="3">
      <c t="s" s="3" r="A3">
        <v>56</v>
      </c>
    </row>
    <row spans="1:5" r="4">
      <c t="s" s="4" r="A4">
        <v>48</v>
      </c>
      <c t="n" s="7" r="B4">
        <v>-483</v>
      </c>
      <c t="n" s="7" r="C4">
        <v>-133</v>
      </c>
      <c t="n" s="7" r="D4">
        <v>-590</v>
      </c>
      <c t="n" s="7" r="E4">
        <v>-165</v>
      </c>
    </row>
    <row spans="1:5" r="5">
      <c t="s" s="3" r="A5">
        <v>57</v>
      </c>
    </row>
    <row spans="1:5" r="6">
      <c t="s" s="4" r="A6">
        <v>58</v>
      </c>
      <c t="n" s="5" r="B6">
        <v>115</v>
      </c>
      <c t="n" s="5" r="C6">
        <v>166</v>
      </c>
      <c t="n" s="5" r="D6">
        <v>-230</v>
      </c>
      <c t="n" s="5" r="E6">
        <v>-36</v>
      </c>
    </row>
    <row spans="1:5" r="7">
      <c t="s" s="4" r="A7">
        <v>59</v>
      </c>
      <c t="n" s="5" r="B7">
        <v>-1</v>
      </c>
      <c t="n" s="5" r="C7">
        <v>0</v>
      </c>
      <c t="n" s="5" r="D7">
        <v>21</v>
      </c>
      <c t="n" s="5" r="E7">
        <v>0</v>
      </c>
    </row>
    <row spans="1:5" r="8">
      <c t="s" s="4" r="A8">
        <v>60</v>
      </c>
      <c t="n" s="5" r="B8">
        <v>114</v>
      </c>
      <c t="n" s="5" r="C8">
        <v>166</v>
      </c>
      <c t="n" s="5" r="D8">
        <v>-209</v>
      </c>
      <c t="n" s="5" r="E8">
        <v>-36</v>
      </c>
    </row>
    <row spans="1:5" r="9">
      <c t="s" s="4" r="A9">
        <v>61</v>
      </c>
      <c t="n" s="5" r="B9">
        <v>-369</v>
      </c>
      <c t="n" s="5" r="C9">
        <v>33</v>
      </c>
      <c t="n" s="5" r="D9">
        <v>-799</v>
      </c>
      <c t="n" s="5" r="E9">
        <v>-201</v>
      </c>
    </row>
    <row spans="1:5" r="10">
      <c t="s" s="4" r="A10">
        <v>62</v>
      </c>
      <c t="n" s="5" r="B10">
        <v>6</v>
      </c>
      <c t="n" s="5" r="C10">
        <v>12</v>
      </c>
      <c t="n" s="5" r="D10">
        <v>17</v>
      </c>
      <c t="n" s="5" r="E10">
        <v>21</v>
      </c>
    </row>
    <row spans="1:5" r="11">
      <c t="s" s="4" r="A11">
        <v>63</v>
      </c>
      <c t="n" s="7" r="B11">
        <v>-375</v>
      </c>
      <c t="n" s="7" r="C11">
        <v>21</v>
      </c>
      <c t="n" s="7" r="D11">
        <v>-816</v>
      </c>
      <c t="n" s="7" r="E11">
        <v>-2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63</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7</v>
      </c>
      <c t="s" s="2" r="B1">
        <v>1</v>
      </c>
    </row>
    <row spans="1:2" r="2">
      <c t="s" s="2" r="B2">
        <v>2</v>
      </c>
    </row>
    <row spans="1:2" r="3">
      <c t="s" s="3" r="A3">
        <v>166</v>
      </c>
    </row>
    <row spans="1:2" r="4">
      <c t="s" s="4" r="A4">
        <v>218</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9</v>
      </c>
    </row>
    <row spans="1:2" r="4">
      <c t="s" s="4" r="A4">
        <v>221</v>
      </c>
      <c t="s" s="4"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23</v>
      </c>
      <c t="s" s="2" r="B1">
        <v>1</v>
      </c>
    </row>
    <row spans="1:2" r="2">
      <c t="s" s="2" r="B2">
        <v>2</v>
      </c>
    </row>
    <row spans="1:2" r="3">
      <c t="s" s="3" r="A3">
        <v>175</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17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1</v>
      </c>
    </row>
    <row spans="1:2" r="4">
      <c t="s" s="4" r="A4">
        <v>234</v>
      </c>
      <c t="s" s="4" r="B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6</v>
      </c>
      <c t="s" s="2" r="B1">
        <v>1</v>
      </c>
    </row>
    <row spans="1:2" r="2">
      <c t="s" s="2" r="B2">
        <v>2</v>
      </c>
    </row>
    <row spans="1:2" r="3">
      <c t="s" s="3" r="A3">
        <v>184</v>
      </c>
    </row>
    <row spans="1:2" r="4">
      <c t="s" s="4" r="A4">
        <v>237</v>
      </c>
      <c t="s" s="4" r="B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39</v>
      </c>
      <c t="s" s="2" r="B1">
        <v>1</v>
      </c>
    </row>
    <row spans="1:2" r="2">
      <c t="s" s="2" r="B2">
        <v>2</v>
      </c>
    </row>
    <row spans="1:2" r="3">
      <c t="s" s="3" r="A3">
        <v>193</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s="1" r="A1">
        <v>246</v>
      </c>
      <c t="s" s="2" r="B1">
        <v>247</v>
      </c>
      <c t="s" s="2" r="C1">
        <v>23</v>
      </c>
      <c t="s" s="2" r="E1">
        <v>1</v>
      </c>
      <c t="s" s="2" r="G1">
        <v>248</v>
      </c>
    </row>
    <row spans="1:8" r="2">
      <c t="s" s="2" r="B2">
        <v>249</v>
      </c>
      <c t="s" s="2" r="C2">
        <v>2</v>
      </c>
      <c t="s" s="2" r="D2">
        <v>24</v>
      </c>
      <c t="s" s="2" r="E2">
        <v>2</v>
      </c>
      <c t="s" s="2" r="F2">
        <v>24</v>
      </c>
      <c t="s" s="2" r="G2">
        <v>65</v>
      </c>
      <c t="s" s="2" r="H2">
        <v>250</v>
      </c>
    </row>
    <row spans="1:8" r="3">
      <c t="s" s="3" r="A3">
        <v>251</v>
      </c>
    </row>
    <row spans="1:8" r="4">
      <c t="s" s="4" r="A4">
        <v>252</v>
      </c>
      <c t="n" s="7" r="E4">
        <v>0</v>
      </c>
      <c t="n" s="7" r="F4">
        <v>-17</v>
      </c>
    </row>
    <row spans="1:8" r="5">
      <c t="s" s="4" r="A5">
        <v>253</v>
      </c>
      <c t="n" s="7" r="C5">
        <v>-5</v>
      </c>
      <c t="n" s="7" r="D5">
        <v>0</v>
      </c>
      <c t="n" s="5" r="E5">
        <v>-2</v>
      </c>
      <c t="n" s="5" r="F5">
        <v>0</v>
      </c>
    </row>
    <row spans="1:8" r="6">
      <c t="s" s="4" r="A6">
        <v>35</v>
      </c>
      <c t="n" s="5" r="C6">
        <v>181</v>
      </c>
      <c t="n" s="5" r="D6">
        <v>143</v>
      </c>
      <c t="n" s="5" r="E6">
        <v>191</v>
      </c>
      <c t="n" s="5" r="F6">
        <v>143</v>
      </c>
    </row>
    <row spans="1:8" r="7">
      <c t="s" s="4" r="A7">
        <v>36</v>
      </c>
      <c t="n" s="5" r="C7">
        <v>20</v>
      </c>
      <c t="n" s="5" r="D7">
        <v>125</v>
      </c>
      <c t="n" s="5" r="E7">
        <v>20</v>
      </c>
      <c t="n" s="7" r="F7">
        <v>125</v>
      </c>
    </row>
    <row spans="1:8" r="8">
      <c t="s" s="4" r="A8">
        <v>254</v>
      </c>
    </row>
    <row spans="1:8" r="9">
      <c t="s" s="3" r="A9">
        <v>251</v>
      </c>
    </row>
    <row spans="1:8" r="10">
      <c t="s" s="4" r="A10">
        <v>255</v>
      </c>
      <c t="s" s="4" r="B10">
        <v>256</v>
      </c>
    </row>
    <row spans="1:8" r="11">
      <c t="s" s="4" r="A11">
        <v>252</v>
      </c>
      <c t="n" s="7" r="B11">
        <v>13</v>
      </c>
    </row>
    <row spans="1:8" r="12">
      <c t="s" s="4" r="A12">
        <v>257</v>
      </c>
      <c t="s" s="4" r="B12">
        <v>258</v>
      </c>
    </row>
    <row spans="1:8" r="13">
      <c t="s" s="4" r="A13">
        <v>259</v>
      </c>
      <c t="s" s="4" r="B13">
        <v>260</v>
      </c>
    </row>
    <row spans="1:8" r="14">
      <c t="s" s="4" r="A14">
        <v>261</v>
      </c>
      <c t="n" s="7" r="B14">
        <v>16</v>
      </c>
    </row>
    <row spans="1:8" r="15">
      <c t="s" s="4" r="A15">
        <v>262</v>
      </c>
      <c t="n" s="5" r="B15">
        <v>6</v>
      </c>
    </row>
    <row spans="1:8" r="16">
      <c t="s" s="4" r="A16">
        <v>263</v>
      </c>
      <c t="n" s="7" r="B16">
        <v>30</v>
      </c>
    </row>
    <row spans="1:8" r="17">
      <c t="s" s="4" r="A17">
        <v>264</v>
      </c>
    </row>
    <row spans="1:8" r="18">
      <c t="s" s="3" r="A18">
        <v>251</v>
      </c>
    </row>
    <row spans="1:8" r="19">
      <c t="s" s="4" r="A19">
        <v>265</v>
      </c>
      <c t="n" s="7" r="C19">
        <v>12</v>
      </c>
      <c t="n" s="7" r="E19">
        <v>12</v>
      </c>
      <c t="n" s="7" r="G19">
        <v>3</v>
      </c>
    </row>
    <row spans="1:8" r="20">
      <c t="s" s="4" r="A20">
        <v>266</v>
      </c>
    </row>
    <row spans="1:8" r="21">
      <c t="s" s="3" r="A21">
        <v>251</v>
      </c>
    </row>
    <row spans="1:8" r="22">
      <c t="s" s="4" r="A22">
        <v>267</v>
      </c>
      <c t="n" s="5" r="G22">
        <v>246</v>
      </c>
    </row>
    <row spans="1:8" r="23">
      <c t="s" s="4" r="A23">
        <v>268</v>
      </c>
      <c t="n" s="5" r="G23">
        <v>245</v>
      </c>
    </row>
    <row spans="1:8" r="24">
      <c t="s" s="4" r="A24">
        <v>269</v>
      </c>
    </row>
    <row spans="1:8" r="25">
      <c t="s" s="3" r="A25">
        <v>251</v>
      </c>
    </row>
    <row spans="1:8" r="26">
      <c t="s" s="4" r="A26">
        <v>253</v>
      </c>
      <c t="n" s="7" r="G26">
        <v>49</v>
      </c>
    </row>
    <row spans="1:8" r="27">
      <c t="s" s="4" r="A27">
        <v>270</v>
      </c>
    </row>
    <row spans="1:8" r="28">
      <c t="s" s="3" r="A28">
        <v>251</v>
      </c>
    </row>
    <row spans="1:8" r="29">
      <c t="s" s="4" r="A29">
        <v>267</v>
      </c>
      <c t="n" s="7" r="H29">
        <v>499</v>
      </c>
    </row>
    <row spans="1:8" r="30">
      <c t="s" s="4" r="A30">
        <v>268</v>
      </c>
      <c t="n" s="7" r="H30">
        <v>486</v>
      </c>
    </row>
    <row spans="1:8" r="31">
      <c t="s" s="4" r="A31">
        <v>35</v>
      </c>
      <c t="n" s="5" r="D31">
        <v>143</v>
      </c>
    </row>
    <row spans="1:8" r="32">
      <c t="s" s="4" r="A32">
        <v>36</v>
      </c>
      <c t="n" s="5" r="D32">
        <v>121</v>
      </c>
    </row>
    <row spans="1:8" r="33">
      <c t="s" s="4" r="A33">
        <v>271</v>
      </c>
      <c t="n" s="7" r="D33">
        <v>95</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21"/>
    <col customWidth="1" max="3" min="3" width="18"/>
    <col customWidth="1" max="4" min="4" width="21"/>
    <col customWidth="1" max="5" min="5" width="21"/>
    <col customWidth="1" max="6" min="6" width="21"/>
  </cols>
  <sheetData>
    <row spans="1:6" r="1">
      <c t="s" s="1" r="A1">
        <v>272</v>
      </c>
      <c t="s" s="2" r="B1">
        <v>23</v>
      </c>
      <c t="s" s="2" r="E1">
        <v>1</v>
      </c>
    </row>
    <row spans="1:6" r="2">
      <c t="s" s="2" r="B2">
        <v>273</v>
      </c>
      <c t="s" s="2" r="C2">
        <v>274</v>
      </c>
      <c t="s" s="2" r="D2">
        <v>275</v>
      </c>
      <c t="s" s="2" r="E2">
        <v>273</v>
      </c>
      <c t="s" s="2" r="F2">
        <v>275</v>
      </c>
    </row>
    <row spans="1:6" r="3">
      <c t="s" s="4" r="A3">
        <v>276</v>
      </c>
      <c t="n" s="5" r="C3">
        <v>5</v>
      </c>
    </row>
    <row spans="1:6" r="4">
      <c t="s" s="4" r="A4">
        <v>44</v>
      </c>
      <c t="n" s="7" r="B4">
        <v>16</v>
      </c>
      <c t="n" s="7" r="D4">
        <v>0</v>
      </c>
      <c t="n" s="7" r="E4">
        <v>42</v>
      </c>
      <c t="n" s="7" r="F4">
        <v>0</v>
      </c>
    </row>
    <row spans="1:6" r="5">
      <c t="s" s="4" r="A5">
        <v>277</v>
      </c>
    </row>
    <row spans="1:6" r="6">
      <c t="s" s="4" r="A6">
        <v>278</v>
      </c>
      <c t="n" s="5" r="B6">
        <v>7</v>
      </c>
      <c t="n" s="5" r="E6">
        <v>7</v>
      </c>
    </row>
    <row spans="1:6" r="7">
      <c t="s" s="4" r="A7">
        <v>279</v>
      </c>
    </row>
    <row spans="1:6" r="8">
      <c t="s" s="4" r="A8">
        <v>278</v>
      </c>
      <c t="n" s="7" r="B8">
        <v>124</v>
      </c>
      <c t="n" s="5" r="E8">
        <v>124</v>
      </c>
    </row>
    <row spans="1:6" r="9">
      <c t="s" s="4" r="A9">
        <v>280</v>
      </c>
    </row>
    <row spans="1:6" r="10">
      <c t="s" s="4" r="A10">
        <v>44</v>
      </c>
      <c t="n" s="5" r="E10">
        <v>16</v>
      </c>
    </row>
    <row spans="1:6" r="11">
      <c t="s" s="4" r="A11">
        <v>281</v>
      </c>
      <c t="s" s="4" r="B11">
        <v>282</v>
      </c>
    </row>
    <row spans="1:6" r="12">
      <c t="s" s="4" r="A12">
        <v>283</v>
      </c>
    </row>
    <row spans="1:6" r="13">
      <c t="s" s="4" r="A13">
        <v>44</v>
      </c>
      <c t="n" s="7" r="E13">
        <v>2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65</v>
      </c>
    </row>
    <row spans="1:3" r="2">
      <c t="s" s="3" r="A2">
        <v>66</v>
      </c>
    </row>
    <row spans="1:3" r="3">
      <c t="s" s="4" r="A3">
        <v>67</v>
      </c>
      <c t="n" s="7" r="B3">
        <v>611</v>
      </c>
      <c t="n" s="7" r="C3">
        <v>474</v>
      </c>
    </row>
    <row spans="1:3" r="4">
      <c t="s" s="4" r="A4">
        <v>68</v>
      </c>
      <c t="n" s="5" r="B4">
        <v>2259</v>
      </c>
      <c t="n" s="5" r="C4">
        <v>3015</v>
      </c>
    </row>
    <row spans="1:3" r="5">
      <c t="s" s="4" r="A5">
        <v>69</v>
      </c>
      <c t="n" s="5" r="B5">
        <v>2921</v>
      </c>
      <c t="n" s="5" r="C5">
        <v>3087</v>
      </c>
    </row>
    <row spans="1:3" r="6">
      <c t="s" s="4" r="A6">
        <v>70</v>
      </c>
      <c t="n" s="5" r="B6">
        <v>295</v>
      </c>
      <c t="n" s="5" r="C6">
        <v>303</v>
      </c>
    </row>
    <row spans="1:3" r="7">
      <c t="s" s="4" r="A7">
        <v>71</v>
      </c>
      <c t="n" s="5" r="B7">
        <v>978</v>
      </c>
      <c t="n" s="5" r="C7">
        <v>1065</v>
      </c>
    </row>
    <row spans="1:3" r="8">
      <c t="s" s="4" r="A8">
        <v>72</v>
      </c>
      <c t="n" s="5" r="B8">
        <v>7064</v>
      </c>
      <c t="n" s="5" r="C8">
        <v>7944</v>
      </c>
    </row>
    <row spans="1:3" r="9">
      <c t="s" s="4" r="A9">
        <v>73</v>
      </c>
      <c t="n" s="5" r="B9">
        <v>6694</v>
      </c>
      <c t="n" s="5" r="C9">
        <v>7123</v>
      </c>
    </row>
    <row spans="1:3" r="10">
      <c t="s" s="4" r="A10">
        <v>74</v>
      </c>
      <c t="n" s="5" r="B10">
        <v>2945</v>
      </c>
      <c t="n" s="5" r="C10">
        <v>3011</v>
      </c>
    </row>
    <row spans="1:3" r="11">
      <c t="s" s="4" r="A11">
        <v>75</v>
      </c>
      <c t="n" s="5" r="B11">
        <v>390</v>
      </c>
      <c t="n" s="5" r="C11">
        <v>440</v>
      </c>
    </row>
    <row spans="1:3" r="12">
      <c t="s" s="4" r="A12">
        <v>76</v>
      </c>
      <c t="n" s="5" r="B12">
        <v>81</v>
      </c>
      <c t="n" s="5" r="C12">
        <v>106</v>
      </c>
    </row>
    <row spans="1:3" r="13">
      <c t="s" s="4" r="A13">
        <v>77</v>
      </c>
      <c t="n" s="5" r="B13">
        <v>460</v>
      </c>
      <c t="n" s="5" r="C13">
        <v>265</v>
      </c>
    </row>
    <row spans="1:3" r="14">
      <c t="s" s="4" r="A14">
        <v>78</v>
      </c>
      <c t="n" s="5" r="B14">
        <v>17634</v>
      </c>
      <c t="n" s="5" r="C14">
        <v>18889</v>
      </c>
    </row>
    <row spans="1:3" r="15">
      <c t="s" s="3" r="A15">
        <v>79</v>
      </c>
    </row>
    <row spans="1:3" r="16">
      <c t="s" s="4" r="A16">
        <v>80</v>
      </c>
      <c t="n" s="5" r="B16">
        <v>1556</v>
      </c>
      <c t="n" s="5" r="C16">
        <v>727</v>
      </c>
    </row>
    <row spans="1:3" r="17">
      <c t="s" s="4" r="A17">
        <v>81</v>
      </c>
      <c t="n" s="5" r="B17">
        <v>1104</v>
      </c>
      <c t="n" s="5" r="C17">
        <v>1736</v>
      </c>
    </row>
    <row spans="1:3" r="18">
      <c t="s" s="4" r="A18">
        <v>82</v>
      </c>
      <c t="n" s="5" r="B18">
        <v>410</v>
      </c>
      <c t="n" s="5" r="C18">
        <v>425</v>
      </c>
    </row>
    <row spans="1:3" r="19">
      <c t="s" s="4" r="A19">
        <v>83</v>
      </c>
      <c t="n" s="5" r="B19">
        <v>105</v>
      </c>
      <c t="n" s="5" r="C19">
        <v>230</v>
      </c>
    </row>
    <row spans="1:3" r="20">
      <c t="s" s="4" r="A20">
        <v>84</v>
      </c>
      <c t="n" s="5" r="B20">
        <v>962</v>
      </c>
      <c t="n" s="5" r="C20">
        <v>909</v>
      </c>
    </row>
    <row spans="1:3" r="21">
      <c t="s" s="4" r="A21">
        <v>85</v>
      </c>
      <c t="n" s="5" r="B21">
        <v>4137</v>
      </c>
      <c t="n" s="5" r="C21">
        <v>4027</v>
      </c>
    </row>
    <row spans="1:3" r="22">
      <c t="s" s="4" r="A22">
        <v>86</v>
      </c>
      <c t="n" s="5" r="B22">
        <v>6268</v>
      </c>
      <c t="n" s="5" r="C22">
        <v>6798</v>
      </c>
    </row>
    <row spans="1:3" r="23">
      <c t="s" s="4" r="A23">
        <v>87</v>
      </c>
      <c t="n" s="5" r="B23">
        <v>982</v>
      </c>
      <c t="n" s="5" r="C23">
        <v>1031</v>
      </c>
    </row>
    <row spans="1:3" r="24">
      <c t="s" s="4" r="A24">
        <v>88</v>
      </c>
      <c t="n" s="5" r="B24">
        <v>11387</v>
      </c>
      <c t="n" s="5" r="C24">
        <v>11856</v>
      </c>
    </row>
    <row spans="1:3" r="25">
      <c t="s" s="3" r="A25">
        <v>89</v>
      </c>
    </row>
    <row spans="1:3" r="26">
      <c t="s" s="4" r="A26">
        <v>90</v>
      </c>
      <c t="n" s="5" r="B26">
        <v>1</v>
      </c>
      <c t="n" s="5" r="C26">
        <v>1</v>
      </c>
    </row>
    <row spans="1:3" r="27">
      <c t="s" s="4" r="A27">
        <v>91</v>
      </c>
      <c t="n" s="5" r="B27">
        <v>5441</v>
      </c>
      <c t="n" s="5" r="C27">
        <v>5411</v>
      </c>
    </row>
    <row spans="1:3" r="28">
      <c t="s" s="4" r="A28">
        <v>92</v>
      </c>
      <c t="n" s="5" r="B28">
        <v>1820</v>
      </c>
      <c t="n" s="5" r="C28">
        <v>2427</v>
      </c>
    </row>
    <row spans="1:3" r="29">
      <c t="s" s="4" r="A29">
        <v>93</v>
      </c>
      <c t="n" s="5" r="B29">
        <v>-1090</v>
      </c>
      <c t="n" s="5" r="C29">
        <v>-881</v>
      </c>
    </row>
    <row spans="1:3" r="30">
      <c t="s" s="4" r="A30">
        <v>94</v>
      </c>
      <c t="n" s="5" r="B30">
        <v>6172</v>
      </c>
      <c t="n" s="5" r="C30">
        <v>6958</v>
      </c>
    </row>
    <row spans="1:3" r="31">
      <c t="s" s="4" r="A31">
        <v>95</v>
      </c>
      <c t="n" s="5" r="B31">
        <v>75</v>
      </c>
      <c t="n" s="5" r="C31">
        <v>75</v>
      </c>
    </row>
    <row spans="1:3" r="32">
      <c t="s" s="4" r="A32">
        <v>96</v>
      </c>
      <c t="n" s="5" r="B32">
        <v>6247</v>
      </c>
      <c t="n" s="5" r="C32">
        <v>7033</v>
      </c>
    </row>
    <row spans="1:3" r="33">
      <c t="s" s="4" r="A33">
        <v>97</v>
      </c>
      <c t="n" s="7" r="B33">
        <v>17634</v>
      </c>
      <c t="n" s="7" r="C33">
        <v>188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84</v>
      </c>
      <c t="s" s="2" r="B1">
        <v>23</v>
      </c>
      <c t="s" s="2" r="D1">
        <v>1</v>
      </c>
    </row>
    <row spans="1:5" r="2">
      <c t="s" s="2" r="B2">
        <v>2</v>
      </c>
      <c t="s" s="2" r="C2">
        <v>24</v>
      </c>
      <c t="s" s="2" r="D2">
        <v>2</v>
      </c>
      <c t="s" s="2" r="E2">
        <v>24</v>
      </c>
    </row>
    <row spans="1:5" r="3">
      <c t="s" s="3" r="A3">
        <v>285</v>
      </c>
    </row>
    <row spans="1:5" r="4">
      <c t="s" s="4" r="A4">
        <v>286</v>
      </c>
      <c t="n" s="7" r="B4">
        <v>69</v>
      </c>
      <c t="n" s="7" r="C4">
        <v>59</v>
      </c>
      <c t="n" s="7" r="D4">
        <v>110</v>
      </c>
      <c t="n" s="7" r="E4">
        <v>129</v>
      </c>
    </row>
    <row spans="1:5" r="5">
      <c t="s" s="4" r="A5">
        <v>287</v>
      </c>
    </row>
    <row spans="1:5" r="6">
      <c t="s" s="3" r="A6">
        <v>285</v>
      </c>
    </row>
    <row spans="1:5" r="7">
      <c t="s" s="4" r="A7">
        <v>286</v>
      </c>
      <c t="n" s="5" r="B7">
        <v>69</v>
      </c>
      <c t="n" s="5" r="D7">
        <v>110</v>
      </c>
    </row>
    <row spans="1:5" r="8">
      <c t="s" s="4" r="A8">
        <v>288</v>
      </c>
    </row>
    <row spans="1:5" r="9">
      <c t="s" s="3" r="A9">
        <v>285</v>
      </c>
    </row>
    <row spans="1:5" r="10">
      <c t="s" s="4" r="A10">
        <v>286</v>
      </c>
      <c t="n" s="5" r="B10">
        <v>50</v>
      </c>
      <c t="n" s="5" r="D10">
        <v>51</v>
      </c>
    </row>
    <row spans="1:5" r="11">
      <c t="s" s="4" r="A11">
        <v>289</v>
      </c>
    </row>
    <row spans="1:5" r="12">
      <c t="s" s="3" r="A12">
        <v>285</v>
      </c>
    </row>
    <row spans="1:5" r="13">
      <c t="s" s="4" r="A13">
        <v>286</v>
      </c>
      <c t="n" s="5" r="B13">
        <v>19</v>
      </c>
      <c t="n" s="5" r="D13">
        <v>59</v>
      </c>
    </row>
    <row spans="1:5" r="14">
      <c t="s" s="4" r="A14">
        <v>290</v>
      </c>
    </row>
    <row spans="1:5" r="15">
      <c t="s" s="3" r="A15">
        <v>285</v>
      </c>
    </row>
    <row spans="1:5" r="16">
      <c t="s" s="4" r="A16">
        <v>286</v>
      </c>
      <c t="n" s="5" r="C16">
        <v>59</v>
      </c>
      <c t="n" s="5" r="E16">
        <v>129</v>
      </c>
    </row>
    <row spans="1:5" r="17">
      <c t="s" s="4" r="A17">
        <v>291</v>
      </c>
    </row>
    <row spans="1:5" r="18">
      <c t="s" s="3" r="A18">
        <v>285</v>
      </c>
    </row>
    <row spans="1:5" r="19">
      <c t="s" s="4" r="A19">
        <v>286</v>
      </c>
      <c t="n" s="5" r="C19">
        <v>27</v>
      </c>
      <c t="n" s="5" r="E19">
        <v>31</v>
      </c>
    </row>
    <row spans="1:5" r="20">
      <c t="s" s="4" r="A20">
        <v>292</v>
      </c>
    </row>
    <row spans="1:5" r="21">
      <c t="s" s="3" r="A21">
        <v>285</v>
      </c>
    </row>
    <row spans="1:5" r="22">
      <c t="s" s="4" r="A22">
        <v>286</v>
      </c>
      <c t="n" s="7" r="C22">
        <v>32</v>
      </c>
      <c t="n" s="7" r="E22">
        <v>98</v>
      </c>
    </row>
    <row spans="1:5" r="23">
      <c t="s" s="4" r="A23">
        <v>293</v>
      </c>
    </row>
    <row spans="1:5" r="24">
      <c t="s" s="3" r="A24">
        <v>285</v>
      </c>
    </row>
    <row spans="1:5" r="25">
      <c t="s" s="4" r="A25">
        <v>294</v>
      </c>
      <c t="n" s="5" r="B25">
        <v>23</v>
      </c>
      <c t="n" s="5" r="D25">
        <v>23</v>
      </c>
    </row>
    <row spans="1:5" r="26">
      <c t="s" s="4" r="A26">
        <v>295</v>
      </c>
    </row>
    <row spans="1:5" r="27">
      <c t="s" s="3" r="A27">
        <v>285</v>
      </c>
    </row>
    <row spans="1:5" r="28">
      <c t="s" s="4" r="A28">
        <v>294</v>
      </c>
      <c t="n" s="7" r="B28">
        <v>22</v>
      </c>
      <c t="n" s="7" r="D28">
        <v>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23</v>
      </c>
      <c t="s" s="2" r="D1">
        <v>1</v>
      </c>
    </row>
    <row spans="1:5" r="2">
      <c t="s" s="2" r="B2">
        <v>2</v>
      </c>
      <c t="s" s="2" r="C2">
        <v>24</v>
      </c>
      <c t="s" s="2" r="D2">
        <v>2</v>
      </c>
      <c t="s" s="2" r="E2">
        <v>24</v>
      </c>
    </row>
    <row spans="1:5" r="3">
      <c t="s" s="3" r="A3">
        <v>285</v>
      </c>
    </row>
    <row spans="1:5" r="4">
      <c t="s" s="4" r="A4">
        <v>286</v>
      </c>
      <c t="n" s="7" r="B4">
        <v>69</v>
      </c>
      <c t="n" s="7" r="C4">
        <v>59</v>
      </c>
      <c t="n" s="7" r="D4">
        <v>110</v>
      </c>
      <c t="n" s="7" r="E4">
        <v>129</v>
      </c>
    </row>
    <row spans="1:5" r="5">
      <c t="s" s="4" r="A5">
        <v>287</v>
      </c>
    </row>
    <row spans="1:5" r="6">
      <c t="s" s="3" r="A6">
        <v>285</v>
      </c>
    </row>
    <row spans="1:5" r="7">
      <c t="s" s="4" r="A7">
        <v>286</v>
      </c>
      <c t="n" s="5" r="B7">
        <v>69</v>
      </c>
      <c t="n" s="5" r="D7">
        <v>110</v>
      </c>
    </row>
    <row spans="1:5" r="8">
      <c t="s" s="4" r="A8">
        <v>297</v>
      </c>
    </row>
    <row spans="1:5" r="9">
      <c t="s" s="3" r="A9">
        <v>285</v>
      </c>
    </row>
    <row spans="1:5" r="10">
      <c t="s" s="4" r="A10">
        <v>286</v>
      </c>
      <c t="n" s="5" r="B10">
        <v>0</v>
      </c>
      <c t="n" s="5" r="D10">
        <v>3</v>
      </c>
    </row>
    <row spans="1:5" r="11">
      <c t="s" s="4" r="A11">
        <v>298</v>
      </c>
    </row>
    <row spans="1:5" r="12">
      <c t="s" s="3" r="A12">
        <v>285</v>
      </c>
    </row>
    <row spans="1:5" r="13">
      <c t="s" s="4" r="A13">
        <v>286</v>
      </c>
      <c t="n" s="5" r="B13">
        <v>21</v>
      </c>
      <c t="n" s="5" r="D13">
        <v>29</v>
      </c>
    </row>
    <row spans="1:5" r="14">
      <c t="s" s="4" r="A14">
        <v>299</v>
      </c>
    </row>
    <row spans="1:5" r="15">
      <c t="s" s="3" r="A15">
        <v>285</v>
      </c>
    </row>
    <row spans="1:5" r="16">
      <c t="s" s="4" r="A16">
        <v>286</v>
      </c>
      <c t="n" s="5" r="B16">
        <v>29</v>
      </c>
      <c t="n" s="5" r="D16">
        <v>35</v>
      </c>
    </row>
    <row spans="1:5" r="17">
      <c t="s" s="4" r="A17">
        <v>300</v>
      </c>
    </row>
    <row spans="1:5" r="18">
      <c t="s" s="3" r="A18">
        <v>285</v>
      </c>
    </row>
    <row spans="1:5" r="19">
      <c t="s" s="4" r="A19">
        <v>286</v>
      </c>
      <c t="n" s="5" r="B19">
        <v>14</v>
      </c>
      <c t="n" s="5" r="D19">
        <v>21</v>
      </c>
    </row>
    <row spans="1:5" r="20">
      <c t="s" s="4" r="A20">
        <v>301</v>
      </c>
    </row>
    <row spans="1:5" r="21">
      <c t="s" s="3" r="A21">
        <v>285</v>
      </c>
    </row>
    <row spans="1:5" r="22">
      <c t="s" s="4" r="A22">
        <v>286</v>
      </c>
      <c t="n" s="5" r="B22">
        <v>4</v>
      </c>
      <c t="n" s="5" r="D22">
        <v>16</v>
      </c>
    </row>
    <row spans="1:5" r="23">
      <c t="s" s="4" r="A23">
        <v>302</v>
      </c>
    </row>
    <row spans="1:5" r="24">
      <c t="s" s="3" r="A24">
        <v>285</v>
      </c>
    </row>
    <row spans="1:5" r="25">
      <c t="s" s="4" r="A25">
        <v>286</v>
      </c>
      <c t="n" s="5" r="B25">
        <v>68</v>
      </c>
      <c t="n" s="5" r="D25">
        <v>101</v>
      </c>
    </row>
    <row spans="1:5" r="26">
      <c t="s" s="4" r="A26">
        <v>303</v>
      </c>
    </row>
    <row spans="1:5" r="27">
      <c t="s" s="3" r="A27">
        <v>285</v>
      </c>
    </row>
    <row spans="1:5" r="28">
      <c t="s" s="4" r="A28">
        <v>286</v>
      </c>
      <c t="n" s="5" r="B28">
        <v>1</v>
      </c>
      <c t="n" s="5" r="D28">
        <v>6</v>
      </c>
    </row>
    <row spans="1:5" r="29">
      <c t="s" s="4" r="A29">
        <v>288</v>
      </c>
    </row>
    <row spans="1:5" r="30">
      <c t="s" s="3" r="A30">
        <v>285</v>
      </c>
    </row>
    <row spans="1:5" r="31">
      <c t="s" s="4" r="A31">
        <v>286</v>
      </c>
      <c t="n" s="5" r="B31">
        <v>50</v>
      </c>
      <c t="n" s="5" r="D31">
        <v>51</v>
      </c>
    </row>
    <row spans="1:5" r="32">
      <c t="s" s="4" r="A32">
        <v>304</v>
      </c>
    </row>
    <row spans="1:5" r="33">
      <c t="s" s="3" r="A33">
        <v>285</v>
      </c>
    </row>
    <row spans="1:5" r="34">
      <c t="s" s="4" r="A34">
        <v>286</v>
      </c>
      <c t="n" s="5" r="B34">
        <v>0</v>
      </c>
      <c t="n" s="5" r="D34">
        <v>0</v>
      </c>
    </row>
    <row spans="1:5" r="35">
      <c t="s" s="4" r="A35">
        <v>305</v>
      </c>
    </row>
    <row spans="1:5" r="36">
      <c t="s" s="3" r="A36">
        <v>285</v>
      </c>
    </row>
    <row spans="1:5" r="37">
      <c t="s" s="4" r="A37">
        <v>286</v>
      </c>
      <c t="n" s="5" r="B37">
        <v>17</v>
      </c>
      <c t="n" s="5" r="D37">
        <v>17</v>
      </c>
    </row>
    <row spans="1:5" r="38">
      <c t="s" s="4" r="A38">
        <v>306</v>
      </c>
    </row>
    <row spans="1:5" r="39">
      <c t="s" s="3" r="A39">
        <v>285</v>
      </c>
    </row>
    <row spans="1:5" r="40">
      <c t="s" s="4" r="A40">
        <v>286</v>
      </c>
      <c t="n" s="5" r="B40">
        <v>23</v>
      </c>
      <c t="n" s="5" r="D40">
        <v>24</v>
      </c>
    </row>
    <row spans="1:5" r="41">
      <c t="s" s="4" r="A41">
        <v>307</v>
      </c>
    </row>
    <row spans="1:5" r="42">
      <c t="s" s="3" r="A42">
        <v>285</v>
      </c>
    </row>
    <row spans="1:5" r="43">
      <c t="s" s="4" r="A43">
        <v>286</v>
      </c>
      <c t="n" s="5" r="B43">
        <v>9</v>
      </c>
      <c t="n" s="5" r="D43">
        <v>9</v>
      </c>
    </row>
    <row spans="1:5" r="44">
      <c t="s" s="4" r="A44">
        <v>308</v>
      </c>
    </row>
    <row spans="1:5" r="45">
      <c t="s" s="3" r="A45">
        <v>285</v>
      </c>
    </row>
    <row spans="1:5" r="46">
      <c t="s" s="4" r="A46">
        <v>286</v>
      </c>
      <c t="n" s="5" r="B46">
        <v>1</v>
      </c>
      <c t="n" s="5" r="D46">
        <v>1</v>
      </c>
    </row>
    <row spans="1:5" r="47">
      <c t="s" s="4" r="A47">
        <v>309</v>
      </c>
    </row>
    <row spans="1:5" r="48">
      <c t="s" s="3" r="A48">
        <v>285</v>
      </c>
    </row>
    <row spans="1:5" r="49">
      <c t="s" s="4" r="A49">
        <v>286</v>
      </c>
      <c t="n" s="5" r="B49">
        <v>50</v>
      </c>
      <c t="n" s="5" r="D49">
        <v>51</v>
      </c>
    </row>
    <row spans="1:5" r="50">
      <c t="s" s="4" r="A50">
        <v>310</v>
      </c>
    </row>
    <row spans="1:5" r="51">
      <c t="s" s="3" r="A51">
        <v>285</v>
      </c>
    </row>
    <row spans="1:5" r="52">
      <c t="s" s="4" r="A52">
        <v>286</v>
      </c>
      <c t="n" s="5" r="B52">
        <v>0</v>
      </c>
      <c t="n" s="5" r="D52">
        <v>0</v>
      </c>
    </row>
    <row spans="1:5" r="53">
      <c t="s" s="4" r="A53">
        <v>289</v>
      </c>
    </row>
    <row spans="1:5" r="54">
      <c t="s" s="3" r="A54">
        <v>285</v>
      </c>
    </row>
    <row spans="1:5" r="55">
      <c t="s" s="4" r="A55">
        <v>286</v>
      </c>
      <c t="n" s="5" r="B55">
        <v>19</v>
      </c>
      <c t="n" s="5" r="D55">
        <v>59</v>
      </c>
    </row>
    <row spans="1:5" r="56">
      <c t="s" s="4" r="A56">
        <v>311</v>
      </c>
    </row>
    <row spans="1:5" r="57">
      <c t="s" s="3" r="A57">
        <v>285</v>
      </c>
    </row>
    <row spans="1:5" r="58">
      <c t="s" s="4" r="A58">
        <v>286</v>
      </c>
      <c t="n" s="5" r="B58">
        <v>0</v>
      </c>
      <c t="n" s="5" r="D58">
        <v>3</v>
      </c>
    </row>
    <row spans="1:5" r="59">
      <c t="s" s="4" r="A59">
        <v>312</v>
      </c>
    </row>
    <row spans="1:5" r="60">
      <c t="s" s="3" r="A60">
        <v>285</v>
      </c>
    </row>
    <row spans="1:5" r="61">
      <c t="s" s="4" r="A61">
        <v>286</v>
      </c>
      <c t="n" s="5" r="B61">
        <v>4</v>
      </c>
      <c t="n" s="5" r="D61">
        <v>12</v>
      </c>
    </row>
    <row spans="1:5" r="62">
      <c t="s" s="4" r="A62">
        <v>313</v>
      </c>
    </row>
    <row spans="1:5" r="63">
      <c t="s" s="3" r="A63">
        <v>285</v>
      </c>
    </row>
    <row spans="1:5" r="64">
      <c t="s" s="4" r="A64">
        <v>286</v>
      </c>
      <c t="n" s="5" r="B64">
        <v>6</v>
      </c>
      <c t="n" s="5" r="D64">
        <v>11</v>
      </c>
    </row>
    <row spans="1:5" r="65">
      <c t="s" s="4" r="A65">
        <v>314</v>
      </c>
    </row>
    <row spans="1:5" r="66">
      <c t="s" s="3" r="A66">
        <v>285</v>
      </c>
    </row>
    <row spans="1:5" r="67">
      <c t="s" s="4" r="A67">
        <v>286</v>
      </c>
      <c t="n" s="5" r="B67">
        <v>5</v>
      </c>
      <c t="n" s="5" r="D67">
        <v>12</v>
      </c>
    </row>
    <row spans="1:5" r="68">
      <c t="s" s="4" r="A68">
        <v>315</v>
      </c>
    </row>
    <row spans="1:5" r="69">
      <c t="s" s="3" r="A69">
        <v>285</v>
      </c>
    </row>
    <row spans="1:5" r="70">
      <c t="s" s="4" r="A70">
        <v>286</v>
      </c>
      <c t="n" s="5" r="B70">
        <v>3</v>
      </c>
      <c t="n" s="5" r="D70">
        <v>15</v>
      </c>
    </row>
    <row spans="1:5" r="71">
      <c t="s" s="4" r="A71">
        <v>316</v>
      </c>
    </row>
    <row spans="1:5" r="72">
      <c t="s" s="3" r="A72">
        <v>285</v>
      </c>
    </row>
    <row spans="1:5" r="73">
      <c t="s" s="4" r="A73">
        <v>286</v>
      </c>
      <c t="n" s="5" r="B73">
        <v>18</v>
      </c>
      <c t="n" s="5" r="D73">
        <v>50</v>
      </c>
    </row>
    <row spans="1:5" r="74">
      <c t="s" s="4" r="A74">
        <v>317</v>
      </c>
    </row>
    <row spans="1:5" r="75">
      <c t="s" s="3" r="A75">
        <v>285</v>
      </c>
    </row>
    <row spans="1:5" r="76">
      <c t="s" s="4" r="A76">
        <v>286</v>
      </c>
      <c t="n" s="7" r="B76">
        <v>1</v>
      </c>
      <c t="n" s="7" r="D76">
        <v>6</v>
      </c>
    </row>
    <row spans="1:5" r="77">
      <c t="s" s="4" r="A77">
        <v>290</v>
      </c>
    </row>
    <row spans="1:5" r="78">
      <c t="s" s="3" r="A78">
        <v>285</v>
      </c>
    </row>
    <row spans="1:5" r="79">
      <c t="s" s="4" r="A79">
        <v>286</v>
      </c>
      <c t="n" s="5" r="C79">
        <v>59</v>
      </c>
      <c t="n" s="5" r="E79">
        <v>129</v>
      </c>
    </row>
    <row spans="1:5" r="80">
      <c t="s" s="4" r="A80">
        <v>318</v>
      </c>
    </row>
    <row spans="1:5" r="81">
      <c t="s" s="3" r="A81">
        <v>285</v>
      </c>
    </row>
    <row spans="1:5" r="82">
      <c t="s" s="4" r="A82">
        <v>286</v>
      </c>
      <c t="n" s="5" r="C82">
        <v>14</v>
      </c>
      <c t="n" s="5" r="E82">
        <v>30</v>
      </c>
    </row>
    <row spans="1:5" r="83">
      <c t="s" s="4" r="A83">
        <v>319</v>
      </c>
    </row>
    <row spans="1:5" r="84">
      <c t="s" s="3" r="A84">
        <v>285</v>
      </c>
    </row>
    <row spans="1:5" r="85">
      <c t="s" s="4" r="A85">
        <v>286</v>
      </c>
      <c t="n" s="5" r="C85">
        <v>19</v>
      </c>
      <c t="n" s="5" r="E85">
        <v>28</v>
      </c>
    </row>
    <row spans="1:5" r="86">
      <c t="s" s="4" r="A86">
        <v>320</v>
      </c>
    </row>
    <row spans="1:5" r="87">
      <c t="s" s="3" r="A87">
        <v>285</v>
      </c>
    </row>
    <row spans="1:5" r="88">
      <c t="s" s="4" r="A88">
        <v>286</v>
      </c>
      <c t="n" s="5" r="C88">
        <v>13</v>
      </c>
      <c t="n" s="5" r="E88">
        <v>17</v>
      </c>
    </row>
    <row spans="1:5" r="89">
      <c t="s" s="4" r="A89">
        <v>321</v>
      </c>
    </row>
    <row spans="1:5" r="90">
      <c t="s" s="3" r="A90">
        <v>285</v>
      </c>
    </row>
    <row spans="1:5" r="91">
      <c t="s" s="4" r="A91">
        <v>286</v>
      </c>
      <c t="n" s="5" r="C91">
        <v>8</v>
      </c>
      <c t="n" s="5" r="E91">
        <v>27</v>
      </c>
    </row>
    <row spans="1:5" r="92">
      <c t="s" s="4" r="A92">
        <v>322</v>
      </c>
    </row>
    <row spans="1:5" r="93">
      <c t="s" s="3" r="A93">
        <v>285</v>
      </c>
    </row>
    <row spans="1:5" r="94">
      <c t="s" s="4" r="A94">
        <v>286</v>
      </c>
      <c t="n" s="5" r="C94">
        <v>4</v>
      </c>
      <c t="n" s="5" r="E94">
        <v>23</v>
      </c>
    </row>
    <row spans="1:5" r="95">
      <c t="s" s="4" r="A95">
        <v>323</v>
      </c>
    </row>
    <row spans="1:5" r="96">
      <c t="s" s="3" r="A96">
        <v>285</v>
      </c>
    </row>
    <row spans="1:5" r="97">
      <c t="s" s="4" r="A97">
        <v>286</v>
      </c>
      <c t="n" s="5" r="C97">
        <v>44</v>
      </c>
      <c t="n" s="5" r="E97">
        <v>95</v>
      </c>
    </row>
    <row spans="1:5" r="98">
      <c t="s" s="4" r="A98">
        <v>324</v>
      </c>
    </row>
    <row spans="1:5" r="99">
      <c t="s" s="3" r="A99">
        <v>285</v>
      </c>
    </row>
    <row spans="1:5" r="100">
      <c t="s" s="4" r="A100">
        <v>286</v>
      </c>
      <c t="n" s="5" r="C100">
        <v>1</v>
      </c>
      <c t="n" s="5" r="E100">
        <v>4</v>
      </c>
    </row>
    <row spans="1:5" r="101">
      <c t="s" s="4" r="A101">
        <v>291</v>
      </c>
    </row>
    <row spans="1:5" r="102">
      <c t="s" s="3" r="A102">
        <v>285</v>
      </c>
    </row>
    <row spans="1:5" r="103">
      <c t="s" s="4" r="A103">
        <v>286</v>
      </c>
      <c t="n" s="5" r="C103">
        <v>27</v>
      </c>
      <c t="n" s="5" r="E103">
        <v>31</v>
      </c>
    </row>
    <row spans="1:5" r="104">
      <c t="s" s="4" r="A104">
        <v>325</v>
      </c>
    </row>
    <row spans="1:5" r="105">
      <c t="s" s="3" r="A105">
        <v>285</v>
      </c>
    </row>
    <row spans="1:5" r="106">
      <c t="s" s="4" r="A106">
        <v>286</v>
      </c>
      <c t="n" s="5" r="C106">
        <v>2</v>
      </c>
      <c t="n" s="5" r="E106">
        <v>2</v>
      </c>
    </row>
    <row spans="1:5" r="107">
      <c t="s" s="4" r="A107">
        <v>326</v>
      </c>
    </row>
    <row spans="1:5" r="108">
      <c t="s" s="3" r="A108">
        <v>285</v>
      </c>
    </row>
    <row spans="1:5" r="109">
      <c t="s" s="4" r="A109">
        <v>286</v>
      </c>
      <c t="n" s="5" r="C109">
        <v>15</v>
      </c>
      <c t="n" s="5" r="E109">
        <v>15</v>
      </c>
    </row>
    <row spans="1:5" r="110">
      <c t="s" s="4" r="A110">
        <v>327</v>
      </c>
    </row>
    <row spans="1:5" r="111">
      <c t="s" s="3" r="A111">
        <v>285</v>
      </c>
    </row>
    <row spans="1:5" r="112">
      <c t="s" s="4" r="A112">
        <v>286</v>
      </c>
      <c t="n" s="5" r="C112">
        <v>7</v>
      </c>
      <c t="n" s="5" r="E112">
        <v>7</v>
      </c>
    </row>
    <row spans="1:5" r="113">
      <c t="s" s="4" r="A113">
        <v>328</v>
      </c>
    </row>
    <row spans="1:5" r="114">
      <c t="s" s="3" r="A114">
        <v>285</v>
      </c>
    </row>
    <row spans="1:5" r="115">
      <c t="s" s="4" r="A115">
        <v>286</v>
      </c>
      <c t="n" s="5" r="C115">
        <v>2</v>
      </c>
      <c t="n" s="5" r="E115">
        <v>6</v>
      </c>
    </row>
    <row spans="1:5" r="116">
      <c t="s" s="4" r="A116">
        <v>329</v>
      </c>
    </row>
    <row spans="1:5" r="117">
      <c t="s" s="3" r="A117">
        <v>285</v>
      </c>
    </row>
    <row spans="1:5" r="118">
      <c t="s" s="4" r="A118">
        <v>286</v>
      </c>
      <c t="n" s="5" r="C118">
        <v>1</v>
      </c>
      <c t="n" s="5" r="E118">
        <v>1</v>
      </c>
    </row>
    <row spans="1:5" r="119">
      <c t="s" s="4" r="A119">
        <v>330</v>
      </c>
    </row>
    <row spans="1:5" r="120">
      <c t="s" s="3" r="A120">
        <v>285</v>
      </c>
    </row>
    <row spans="1:5" r="121">
      <c t="s" s="4" r="A121">
        <v>286</v>
      </c>
      <c t="n" s="5" r="C121">
        <v>25</v>
      </c>
      <c t="n" s="5" r="E121">
        <v>29</v>
      </c>
    </row>
    <row spans="1:5" r="122">
      <c t="s" s="4" r="A122">
        <v>331</v>
      </c>
    </row>
    <row spans="1:5" r="123">
      <c t="s" s="3" r="A123">
        <v>285</v>
      </c>
    </row>
    <row spans="1:5" r="124">
      <c t="s" s="4" r="A124">
        <v>286</v>
      </c>
      <c t="n" s="5" r="C124">
        <v>0</v>
      </c>
      <c t="n" s="5" r="E124">
        <v>0</v>
      </c>
    </row>
    <row spans="1:5" r="125">
      <c t="s" s="4" r="A125">
        <v>292</v>
      </c>
    </row>
    <row spans="1:5" r="126">
      <c t="s" s="3" r="A126">
        <v>285</v>
      </c>
    </row>
    <row spans="1:5" r="127">
      <c t="s" s="4" r="A127">
        <v>286</v>
      </c>
      <c t="n" s="5" r="C127">
        <v>32</v>
      </c>
      <c t="n" s="5" r="E127">
        <v>98</v>
      </c>
    </row>
    <row spans="1:5" r="128">
      <c t="s" s="4" r="A128">
        <v>332</v>
      </c>
    </row>
    <row spans="1:5" r="129">
      <c t="s" s="3" r="A129">
        <v>285</v>
      </c>
    </row>
    <row spans="1:5" r="130">
      <c t="s" s="4" r="A130">
        <v>286</v>
      </c>
      <c t="n" s="5" r="C130">
        <v>12</v>
      </c>
      <c t="n" s="5" r="E130">
        <v>28</v>
      </c>
    </row>
    <row spans="1:5" r="131">
      <c t="s" s="4" r="A131">
        <v>333</v>
      </c>
    </row>
    <row spans="1:5" r="132">
      <c t="s" s="3" r="A132">
        <v>285</v>
      </c>
    </row>
    <row spans="1:5" r="133">
      <c t="s" s="4" r="A133">
        <v>286</v>
      </c>
      <c t="n" s="5" r="C133">
        <v>4</v>
      </c>
      <c t="n" s="5" r="E133">
        <v>13</v>
      </c>
    </row>
    <row spans="1:5" r="134">
      <c t="s" s="4" r="A134">
        <v>334</v>
      </c>
    </row>
    <row spans="1:5" r="135">
      <c t="s" s="3" r="A135">
        <v>285</v>
      </c>
    </row>
    <row spans="1:5" r="136">
      <c t="s" s="4" r="A136">
        <v>286</v>
      </c>
      <c t="n" s="5" r="C136">
        <v>6</v>
      </c>
      <c t="n" s="5" r="E136">
        <v>10</v>
      </c>
    </row>
    <row spans="1:5" r="137">
      <c t="s" s="4" r="A137">
        <v>335</v>
      </c>
    </row>
    <row spans="1:5" r="138">
      <c t="s" s="3" r="A138">
        <v>285</v>
      </c>
    </row>
    <row spans="1:5" r="139">
      <c t="s" s="4" r="A139">
        <v>286</v>
      </c>
      <c t="n" s="5" r="C139">
        <v>6</v>
      </c>
      <c t="n" s="5" r="E139">
        <v>21</v>
      </c>
    </row>
    <row spans="1:5" r="140">
      <c t="s" s="4" r="A140">
        <v>336</v>
      </c>
    </row>
    <row spans="1:5" r="141">
      <c t="s" s="3" r="A141">
        <v>285</v>
      </c>
    </row>
    <row spans="1:5" r="142">
      <c t="s" s="4" r="A142">
        <v>286</v>
      </c>
      <c t="n" s="5" r="C142">
        <v>3</v>
      </c>
      <c t="n" s="5" r="E142">
        <v>22</v>
      </c>
    </row>
    <row spans="1:5" r="143">
      <c t="s" s="4" r="A143">
        <v>337</v>
      </c>
    </row>
    <row spans="1:5" r="144">
      <c t="s" s="3" r="A144">
        <v>285</v>
      </c>
    </row>
    <row spans="1:5" r="145">
      <c t="s" s="4" r="A145">
        <v>286</v>
      </c>
      <c t="n" s="5" r="C145">
        <v>19</v>
      </c>
      <c t="n" s="5" r="E145">
        <v>66</v>
      </c>
    </row>
    <row spans="1:5" r="146">
      <c t="s" s="4" r="A146">
        <v>338</v>
      </c>
    </row>
    <row spans="1:5" r="147">
      <c t="s" s="3" r="A147">
        <v>285</v>
      </c>
    </row>
    <row spans="1:5" r="148">
      <c t="s" s="4" r="A148">
        <v>286</v>
      </c>
      <c t="n" s="7" r="C148">
        <v>1</v>
      </c>
      <c t="n" s="7" r="E148">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1"/>
  </cols>
  <sheetData>
    <row spans="1:2" r="1">
      <c t="s" s="1" r="A1">
        <v>339</v>
      </c>
      <c t="s" s="2" r="B1">
        <v>1</v>
      </c>
    </row>
    <row spans="1:2" r="2">
      <c t="s" s="2" r="B2">
        <v>273</v>
      </c>
    </row>
    <row spans="1:2" r="3">
      <c t="s" s="4" r="A3">
        <v>340</v>
      </c>
    </row>
    <row spans="1:2" r="4">
      <c t="s" s="3" r="A4">
        <v>341</v>
      </c>
    </row>
    <row spans="1:2" r="5">
      <c t="s" s="4" r="A5">
        <v>342</v>
      </c>
      <c t="n" s="7" r="B5">
        <v>79</v>
      </c>
    </row>
    <row spans="1:2" r="6">
      <c t="s" s="4" r="A6">
        <v>37</v>
      </c>
      <c t="n" s="5" r="B6">
        <v>65</v>
      </c>
    </row>
    <row spans="1:2" r="7">
      <c t="s" s="4" r="A7">
        <v>343</v>
      </c>
      <c t="n" s="5" r="B7">
        <v>-104</v>
      </c>
    </row>
    <row spans="1:2" r="8">
      <c t="s" s="4" r="A8">
        <v>344</v>
      </c>
      <c t="n" s="5" r="B8">
        <v>-3</v>
      </c>
    </row>
    <row spans="1:2" r="9">
      <c t="s" s="4" r="A9">
        <v>345</v>
      </c>
      <c t="n" s="5" r="B9">
        <v>37</v>
      </c>
    </row>
    <row spans="1:2" r="10">
      <c t="s" s="4" r="A10">
        <v>346</v>
      </c>
    </row>
    <row spans="1:2" r="11">
      <c t="s" s="3" r="A11">
        <v>341</v>
      </c>
    </row>
    <row spans="1:2" r="12">
      <c t="s" s="4" r="A12">
        <v>345</v>
      </c>
      <c t="n" s="5" r="B12">
        <v>5</v>
      </c>
    </row>
    <row spans="1:2" r="13">
      <c t="s" s="4" r="A13">
        <v>347</v>
      </c>
    </row>
    <row spans="1:2" r="14">
      <c t="s" s="3" r="A14">
        <v>341</v>
      </c>
    </row>
    <row spans="1:2" r="15">
      <c t="s" s="4" r="A15">
        <v>345</v>
      </c>
      <c t="n" s="5" r="B15">
        <v>10</v>
      </c>
    </row>
    <row spans="1:2" r="16">
      <c t="s" s="4" r="A16">
        <v>348</v>
      </c>
    </row>
    <row spans="1:2" r="17">
      <c t="s" s="3" r="A17">
        <v>341</v>
      </c>
    </row>
    <row spans="1:2" r="18">
      <c t="s" s="4" r="A18">
        <v>345</v>
      </c>
      <c t="n" s="5" r="B18">
        <v>11</v>
      </c>
    </row>
    <row spans="1:2" r="19">
      <c t="s" s="4" r="A19">
        <v>349</v>
      </c>
    </row>
    <row spans="1:2" r="20">
      <c t="s" s="3" r="A20">
        <v>341</v>
      </c>
    </row>
    <row spans="1:2" r="21">
      <c t="s" s="4" r="A21">
        <v>345</v>
      </c>
      <c t="n" s="5" r="B21">
        <v>10</v>
      </c>
    </row>
    <row spans="1:2" r="22">
      <c t="s" s="4" r="A22">
        <v>350</v>
      </c>
    </row>
    <row spans="1:2" r="23">
      <c t="s" s="3" r="A23">
        <v>341</v>
      </c>
    </row>
    <row spans="1:2" r="24">
      <c t="s" s="4" r="A24">
        <v>345</v>
      </c>
      <c t="n" s="5" r="B24">
        <v>1</v>
      </c>
    </row>
    <row spans="1:2" r="25">
      <c t="s" s="4" r="A25">
        <v>351</v>
      </c>
    </row>
    <row spans="1:2" r="26">
      <c t="s" s="3" r="A26">
        <v>341</v>
      </c>
    </row>
    <row spans="1:2" r="27">
      <c t="s" s="4" r="A27">
        <v>345</v>
      </c>
      <c t="n" s="5" r="B27">
        <v>32</v>
      </c>
    </row>
    <row spans="1:2" r="28">
      <c t="s" s="4" r="A28">
        <v>352</v>
      </c>
    </row>
    <row spans="1:2" r="29">
      <c t="s" s="3" r="A29">
        <v>341</v>
      </c>
    </row>
    <row spans="1:2" r="30">
      <c t="s" s="4" r="A30">
        <v>345</v>
      </c>
      <c t="n" s="5" r="B30">
        <v>0</v>
      </c>
    </row>
    <row spans="1:2" r="31">
      <c t="s" s="4" r="A31">
        <v>289</v>
      </c>
    </row>
    <row spans="1:2" r="32">
      <c t="s" s="3" r="A32">
        <v>341</v>
      </c>
    </row>
    <row spans="1:2" r="33">
      <c t="s" s="4" r="A33">
        <v>342</v>
      </c>
      <c t="n" s="5" r="B33">
        <v>53</v>
      </c>
    </row>
    <row spans="1:2" r="34">
      <c t="s" s="4" r="A34">
        <v>37</v>
      </c>
      <c t="n" s="5" r="B34">
        <v>59</v>
      </c>
    </row>
    <row spans="1:2" r="35">
      <c t="s" s="4" r="A35">
        <v>343</v>
      </c>
      <c t="n" s="5" r="B35">
        <v>-93</v>
      </c>
    </row>
    <row spans="1:2" r="36">
      <c t="s" s="4" r="A36">
        <v>344</v>
      </c>
      <c t="n" s="5" r="B36">
        <v>-2</v>
      </c>
    </row>
    <row spans="1:2" r="37">
      <c t="s" s="4" r="A37">
        <v>345</v>
      </c>
      <c t="n" s="5" r="B37">
        <v>17</v>
      </c>
    </row>
    <row spans="1:2" r="38">
      <c t="s" s="4" r="A38">
        <v>311</v>
      </c>
    </row>
    <row spans="1:2" r="39">
      <c t="s" s="3" r="A39">
        <v>341</v>
      </c>
    </row>
    <row spans="1:2" r="40">
      <c t="s" s="4" r="A40">
        <v>345</v>
      </c>
      <c t="n" s="5" r="B40">
        <v>0</v>
      </c>
    </row>
    <row spans="1:2" r="41">
      <c t="s" s="4" r="A41">
        <v>312</v>
      </c>
    </row>
    <row spans="1:2" r="42">
      <c t="s" s="3" r="A42">
        <v>341</v>
      </c>
    </row>
    <row spans="1:2" r="43">
      <c t="s" s="4" r="A43">
        <v>345</v>
      </c>
      <c t="n" s="5" r="B43">
        <v>6</v>
      </c>
    </row>
    <row spans="1:2" r="44">
      <c t="s" s="4" r="A44">
        <v>313</v>
      </c>
    </row>
    <row spans="1:2" r="45">
      <c t="s" s="3" r="A45">
        <v>341</v>
      </c>
    </row>
    <row spans="1:2" r="46">
      <c t="s" s="4" r="A46">
        <v>345</v>
      </c>
      <c t="n" s="5" r="B46">
        <v>5</v>
      </c>
    </row>
    <row spans="1:2" r="47">
      <c t="s" s="4" r="A47">
        <v>314</v>
      </c>
    </row>
    <row spans="1:2" r="48">
      <c t="s" s="3" r="A48">
        <v>341</v>
      </c>
    </row>
    <row spans="1:2" r="49">
      <c t="s" s="4" r="A49">
        <v>345</v>
      </c>
      <c t="n" s="5" r="B49">
        <v>5</v>
      </c>
    </row>
    <row spans="1:2" r="50">
      <c t="s" s="4" r="A50">
        <v>315</v>
      </c>
    </row>
    <row spans="1:2" r="51">
      <c t="s" s="3" r="A51">
        <v>341</v>
      </c>
    </row>
    <row spans="1:2" r="52">
      <c t="s" s="4" r="A52">
        <v>345</v>
      </c>
      <c t="n" s="5" r="B52">
        <v>1</v>
      </c>
    </row>
    <row spans="1:2" r="53">
      <c t="s" s="4" r="A53">
        <v>316</v>
      </c>
    </row>
    <row spans="1:2" r="54">
      <c t="s" s="3" r="A54">
        <v>341</v>
      </c>
    </row>
    <row spans="1:2" r="55">
      <c t="s" s="4" r="A55">
        <v>345</v>
      </c>
      <c t="n" s="5" r="B55">
        <v>17</v>
      </c>
    </row>
    <row spans="1:2" r="56">
      <c t="s" s="4" r="A56">
        <v>353</v>
      </c>
    </row>
    <row spans="1:2" r="57">
      <c t="s" s="3" r="A57">
        <v>341</v>
      </c>
    </row>
    <row spans="1:2" r="58">
      <c t="s" s="4" r="A58">
        <v>345</v>
      </c>
      <c t="n" s="5" r="B58">
        <v>0</v>
      </c>
    </row>
    <row spans="1:2" r="59">
      <c t="s" s="4" r="A59">
        <v>288</v>
      </c>
    </row>
    <row spans="1:2" r="60">
      <c t="s" s="3" r="A60">
        <v>341</v>
      </c>
    </row>
    <row spans="1:2" r="61">
      <c t="s" s="4" r="A61">
        <v>342</v>
      </c>
      <c t="n" s="5" r="B61">
        <v>0</v>
      </c>
    </row>
    <row spans="1:2" r="62">
      <c t="s" s="4" r="A62">
        <v>37</v>
      </c>
      <c t="n" s="5" r="B62">
        <v>6</v>
      </c>
    </row>
    <row spans="1:2" r="63">
      <c t="s" s="4" r="A63">
        <v>343</v>
      </c>
      <c t="n" s="5" r="B63">
        <v>-2</v>
      </c>
    </row>
    <row spans="1:2" r="64">
      <c t="s" s="4" r="A64">
        <v>344</v>
      </c>
      <c t="n" s="5" r="B64">
        <v>3</v>
      </c>
    </row>
    <row spans="1:2" r="65">
      <c t="s" s="4" r="A65">
        <v>345</v>
      </c>
      <c t="n" s="5" r="B65">
        <v>7</v>
      </c>
    </row>
    <row spans="1:2" r="66">
      <c t="s" s="4" r="A66">
        <v>304</v>
      </c>
    </row>
    <row spans="1:2" r="67">
      <c t="s" s="3" r="A67">
        <v>341</v>
      </c>
    </row>
    <row spans="1:2" r="68">
      <c t="s" s="4" r="A68">
        <v>345</v>
      </c>
      <c t="n" s="5" r="B68">
        <v>0</v>
      </c>
    </row>
    <row spans="1:2" r="69">
      <c t="s" s="4" r="A69">
        <v>305</v>
      </c>
    </row>
    <row spans="1:2" r="70">
      <c t="s" s="3" r="A70">
        <v>341</v>
      </c>
    </row>
    <row spans="1:2" r="71">
      <c t="s" s="4" r="A71">
        <v>345</v>
      </c>
      <c t="n" s="5" r="B71">
        <v>4</v>
      </c>
    </row>
    <row spans="1:2" r="72">
      <c t="s" s="4" r="A72">
        <v>306</v>
      </c>
    </row>
    <row spans="1:2" r="73">
      <c t="s" s="3" r="A73">
        <v>341</v>
      </c>
    </row>
    <row spans="1:2" r="74">
      <c t="s" s="4" r="A74">
        <v>345</v>
      </c>
      <c t="n" s="5" r="B74">
        <v>0</v>
      </c>
    </row>
    <row spans="1:2" r="75">
      <c t="s" s="4" r="A75">
        <v>307</v>
      </c>
    </row>
    <row spans="1:2" r="76">
      <c t="s" s="3" r="A76">
        <v>341</v>
      </c>
    </row>
    <row spans="1:2" r="77">
      <c t="s" s="4" r="A77">
        <v>345</v>
      </c>
      <c t="n" s="5" r="B77">
        <v>3</v>
      </c>
    </row>
    <row spans="1:2" r="78">
      <c t="s" s="4" r="A78">
        <v>308</v>
      </c>
    </row>
    <row spans="1:2" r="79">
      <c t="s" s="3" r="A79">
        <v>341</v>
      </c>
    </row>
    <row spans="1:2" r="80">
      <c t="s" s="4" r="A80">
        <v>345</v>
      </c>
      <c t="n" s="5" r="B80">
        <v>0</v>
      </c>
    </row>
    <row spans="1:2" r="81">
      <c t="s" s="4" r="A81">
        <v>309</v>
      </c>
    </row>
    <row spans="1:2" r="82">
      <c t="s" s="3" r="A82">
        <v>341</v>
      </c>
    </row>
    <row spans="1:2" r="83">
      <c t="s" s="4" r="A83">
        <v>345</v>
      </c>
      <c t="n" s="5" r="B83">
        <v>7</v>
      </c>
    </row>
    <row spans="1:2" r="84">
      <c t="s" s="4" r="A84">
        <v>354</v>
      </c>
    </row>
    <row spans="1:2" r="85">
      <c t="s" s="3" r="A85">
        <v>341</v>
      </c>
    </row>
    <row spans="1:2" r="86">
      <c t="s" s="4" r="A86">
        <v>345</v>
      </c>
      <c t="n" s="5" r="B86">
        <v>0</v>
      </c>
    </row>
    <row spans="1:2" r="87">
      <c t="s" s="4" r="A87">
        <v>292</v>
      </c>
    </row>
    <row spans="1:2" r="88">
      <c t="s" s="3" r="A88">
        <v>341</v>
      </c>
    </row>
    <row spans="1:2" r="89">
      <c t="s" s="4" r="A89">
        <v>342</v>
      </c>
      <c t="n" s="5" r="B89">
        <v>14</v>
      </c>
    </row>
    <row spans="1:2" r="90">
      <c t="s" s="4" r="A90">
        <v>37</v>
      </c>
      <c t="n" s="5" r="B90">
        <v>0</v>
      </c>
    </row>
    <row spans="1:2" r="91">
      <c t="s" s="4" r="A91">
        <v>343</v>
      </c>
      <c t="n" s="5" r="B91">
        <v>-6</v>
      </c>
    </row>
    <row spans="1:2" r="92">
      <c t="s" s="4" r="A92">
        <v>344</v>
      </c>
      <c t="n" s="5" r="B92">
        <v>-2</v>
      </c>
    </row>
    <row spans="1:2" r="93">
      <c t="s" s="4" r="A93">
        <v>345</v>
      </c>
      <c t="n" s="5" r="B93">
        <v>6</v>
      </c>
    </row>
    <row spans="1:2" r="94">
      <c t="s" s="4" r="A94">
        <v>332</v>
      </c>
    </row>
    <row spans="1:2" r="95">
      <c t="s" s="3" r="A95">
        <v>341</v>
      </c>
    </row>
    <row spans="1:2" r="96">
      <c t="s" s="4" r="A96">
        <v>345</v>
      </c>
      <c t="n" s="5" r="B96">
        <v>5</v>
      </c>
    </row>
    <row spans="1:2" r="97">
      <c t="s" s="4" r="A97">
        <v>333</v>
      </c>
    </row>
    <row spans="1:2" r="98">
      <c t="s" s="3" r="A98">
        <v>341</v>
      </c>
    </row>
    <row spans="1:2" r="99">
      <c t="s" s="4" r="A99">
        <v>345</v>
      </c>
      <c t="n" s="5" r="B99">
        <v>0</v>
      </c>
    </row>
    <row spans="1:2" r="100">
      <c t="s" s="4" r="A100">
        <v>334</v>
      </c>
    </row>
    <row spans="1:2" r="101">
      <c t="s" s="3" r="A101">
        <v>341</v>
      </c>
    </row>
    <row spans="1:2" r="102">
      <c t="s" s="4" r="A102">
        <v>345</v>
      </c>
      <c t="n" s="5" r="B102">
        <v>1</v>
      </c>
    </row>
    <row spans="1:2" r="103">
      <c t="s" s="4" r="A103">
        <v>335</v>
      </c>
    </row>
    <row spans="1:2" r="104">
      <c t="s" s="3" r="A104">
        <v>341</v>
      </c>
    </row>
    <row spans="1:2" r="105">
      <c t="s" s="4" r="A105">
        <v>345</v>
      </c>
      <c t="n" s="5" r="B105">
        <v>0</v>
      </c>
    </row>
    <row spans="1:2" r="106">
      <c t="s" s="4" r="A106">
        <v>336</v>
      </c>
    </row>
    <row spans="1:2" r="107">
      <c t="s" s="3" r="A107">
        <v>341</v>
      </c>
    </row>
    <row spans="1:2" r="108">
      <c t="s" s="4" r="A108">
        <v>345</v>
      </c>
      <c t="n" s="5" r="B108">
        <v>0</v>
      </c>
    </row>
    <row spans="1:2" r="109">
      <c t="s" s="4" r="A109">
        <v>337</v>
      </c>
    </row>
    <row spans="1:2" r="110">
      <c t="s" s="3" r="A110">
        <v>341</v>
      </c>
    </row>
    <row spans="1:2" r="111">
      <c t="s" s="4" r="A111">
        <v>345</v>
      </c>
      <c t="n" s="5" r="B111">
        <v>1</v>
      </c>
    </row>
    <row spans="1:2" r="112">
      <c t="s" s="4" r="A112">
        <v>355</v>
      </c>
    </row>
    <row spans="1:2" r="113">
      <c t="s" s="3" r="A113">
        <v>341</v>
      </c>
    </row>
    <row spans="1:2" r="114">
      <c t="s" s="4" r="A114">
        <v>345</v>
      </c>
      <c t="n" s="5" r="B114">
        <v>0</v>
      </c>
    </row>
    <row spans="1:2" r="115">
      <c t="s" s="4" r="A115">
        <v>291</v>
      </c>
    </row>
    <row spans="1:2" r="116">
      <c t="s" s="3" r="A116">
        <v>341</v>
      </c>
    </row>
    <row spans="1:2" r="117">
      <c t="s" s="4" r="A117">
        <v>342</v>
      </c>
      <c t="n" s="5" r="B117">
        <v>12</v>
      </c>
    </row>
    <row spans="1:2" r="118">
      <c t="s" s="4" r="A118">
        <v>37</v>
      </c>
      <c t="n" s="5" r="B118">
        <v>0</v>
      </c>
    </row>
    <row spans="1:2" r="119">
      <c t="s" s="4" r="A119">
        <v>343</v>
      </c>
      <c t="n" s="5" r="B119">
        <v>-3</v>
      </c>
    </row>
    <row spans="1:2" r="120">
      <c t="s" s="4" r="A120">
        <v>344</v>
      </c>
      <c t="n" s="5" r="B120">
        <v>-2</v>
      </c>
    </row>
    <row spans="1:2" r="121">
      <c t="s" s="4" r="A121">
        <v>345</v>
      </c>
      <c t="n" s="5" r="B121">
        <v>7</v>
      </c>
    </row>
    <row spans="1:2" r="122">
      <c t="s" s="4" r="A122">
        <v>325</v>
      </c>
    </row>
    <row spans="1:2" r="123">
      <c t="s" s="3" r="A123">
        <v>341</v>
      </c>
    </row>
    <row spans="1:2" r="124">
      <c t="s" s="4" r="A124">
        <v>345</v>
      </c>
      <c t="n" s="5" r="B124">
        <v>0</v>
      </c>
    </row>
    <row spans="1:2" r="125">
      <c t="s" s="4" r="A125">
        <v>326</v>
      </c>
    </row>
    <row spans="1:2" r="126">
      <c t="s" s="3" r="A126">
        <v>341</v>
      </c>
    </row>
    <row spans="1:2" r="127">
      <c t="s" s="4" r="A127">
        <v>345</v>
      </c>
      <c t="n" s="5" r="B127">
        <v>0</v>
      </c>
    </row>
    <row spans="1:2" r="128">
      <c t="s" s="4" r="A128">
        <v>327</v>
      </c>
    </row>
    <row spans="1:2" r="129">
      <c t="s" s="3" r="A129">
        <v>341</v>
      </c>
    </row>
    <row spans="1:2" r="130">
      <c t="s" s="4" r="A130">
        <v>345</v>
      </c>
      <c t="n" s="5" r="B130">
        <v>5</v>
      </c>
    </row>
    <row spans="1:2" r="131">
      <c t="s" s="4" r="A131">
        <v>328</v>
      </c>
    </row>
    <row spans="1:2" r="132">
      <c t="s" s="3" r="A132">
        <v>341</v>
      </c>
    </row>
    <row spans="1:2" r="133">
      <c t="s" s="4" r="A133">
        <v>345</v>
      </c>
      <c t="n" s="5" r="B133">
        <v>2</v>
      </c>
    </row>
    <row spans="1:2" r="134">
      <c t="s" s="4" r="A134">
        <v>329</v>
      </c>
    </row>
    <row spans="1:2" r="135">
      <c t="s" s="3" r="A135">
        <v>341</v>
      </c>
    </row>
    <row spans="1:2" r="136">
      <c t="s" s="4" r="A136">
        <v>345</v>
      </c>
      <c t="n" s="5" r="B136">
        <v>0</v>
      </c>
    </row>
    <row spans="1:2" r="137">
      <c t="s" s="4" r="A137">
        <v>330</v>
      </c>
    </row>
    <row spans="1:2" r="138">
      <c t="s" s="3" r="A138">
        <v>341</v>
      </c>
    </row>
    <row spans="1:2" r="139">
      <c t="s" s="4" r="A139">
        <v>345</v>
      </c>
      <c t="n" s="5" r="B139">
        <v>7</v>
      </c>
    </row>
    <row spans="1:2" r="140">
      <c t="s" s="4" r="A140">
        <v>356</v>
      </c>
    </row>
    <row spans="1:2" r="141">
      <c t="s" s="3" r="A141">
        <v>341</v>
      </c>
    </row>
    <row spans="1:2" r="142">
      <c t="s" s="4" r="A142">
        <v>345</v>
      </c>
      <c t="n" s="7" r="B142">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57</v>
      </c>
      <c t="s" s="2" r="B1">
        <v>23</v>
      </c>
      <c t="s" s="2" r="D1">
        <v>1</v>
      </c>
    </row>
    <row spans="1:5" r="2">
      <c t="s" s="2" r="B2">
        <v>2</v>
      </c>
      <c t="s" s="2" r="C2">
        <v>24</v>
      </c>
      <c t="s" s="2" r="D2">
        <v>2</v>
      </c>
      <c t="s" s="2" r="E2">
        <v>24</v>
      </c>
    </row>
    <row spans="1:5" r="3">
      <c t="s" s="3" r="A3">
        <v>358</v>
      </c>
    </row>
    <row spans="1:5" r="4">
      <c t="s" s="4" r="A4">
        <v>359</v>
      </c>
      <c t="n" s="7" r="B4">
        <v>129</v>
      </c>
      <c t="n" s="7" r="D4">
        <v>129</v>
      </c>
    </row>
    <row spans="1:5" r="5">
      <c t="s" s="4" r="A5">
        <v>360</v>
      </c>
    </row>
    <row spans="1:5" r="6">
      <c t="s" s="3" r="A6">
        <v>358</v>
      </c>
    </row>
    <row spans="1:5" r="7">
      <c t="s" s="4" r="A7">
        <v>361</v>
      </c>
      <c t="n" s="5" r="B7">
        <v>406</v>
      </c>
      <c t="n" s="7" r="C7">
        <v>335</v>
      </c>
      <c t="n" s="5" r="D7">
        <v>406</v>
      </c>
      <c t="n" s="7" r="E7">
        <v>335</v>
      </c>
    </row>
    <row spans="1:5" r="8">
      <c t="s" s="4" r="A8">
        <v>362</v>
      </c>
      <c t="n" s="5" r="B8">
        <v>137</v>
      </c>
      <c t="n" s="5" r="C8">
        <v>21</v>
      </c>
      <c t="n" s="5" r="D8">
        <v>137</v>
      </c>
      <c t="n" s="5" r="E8">
        <v>21</v>
      </c>
    </row>
    <row spans="1:5" r="9">
      <c t="s" s="4" r="A9">
        <v>363</v>
      </c>
      <c t="n" s="5" r="B9">
        <v>21</v>
      </c>
      <c t="n" s="5" r="D9">
        <v>21</v>
      </c>
    </row>
    <row spans="1:5" r="10">
      <c t="s" s="4" r="A10">
        <v>364</v>
      </c>
      <c t="n" s="7" r="B10">
        <v>69</v>
      </c>
      <c t="n" s="5" r="C10">
        <v>2</v>
      </c>
      <c t="n" s="7" r="D10">
        <v>27</v>
      </c>
      <c t="n" s="5" r="E10">
        <v>28</v>
      </c>
    </row>
    <row spans="1:5" r="11">
      <c t="s" s="4" r="A11">
        <v>365</v>
      </c>
      <c t="n" s="7" r="C11">
        <v>0</v>
      </c>
      <c t="n" s="7" r="E11">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66</v>
      </c>
      <c t="s" s="2" r="B1">
        <v>2</v>
      </c>
      <c t="s" s="2" r="C1">
        <v>65</v>
      </c>
    </row>
    <row spans="1:3" r="2">
      <c t="s" s="3" r="A2">
        <v>155</v>
      </c>
    </row>
    <row spans="1:3" r="3">
      <c t="s" s="4" r="A3">
        <v>367</v>
      </c>
      <c t="n" s="7" r="B3">
        <v>170</v>
      </c>
      <c t="n" s="7" r="C3">
        <v>194</v>
      </c>
    </row>
    <row spans="1:3" r="4">
      <c t="s" s="4" r="A4">
        <v>368</v>
      </c>
      <c t="n" s="5" r="B4">
        <v>102</v>
      </c>
      <c t="n" s="5" r="C4">
        <v>135</v>
      </c>
    </row>
    <row spans="1:3" r="5">
      <c t="s" s="4" r="A5">
        <v>369</v>
      </c>
      <c t="n" s="5" r="B5">
        <v>2649</v>
      </c>
      <c t="n" s="5" r="C5">
        <v>2758</v>
      </c>
    </row>
    <row spans="1:3" r="6">
      <c t="s" s="4" r="A6">
        <v>370</v>
      </c>
      <c t="n" s="7" r="B6">
        <v>2921</v>
      </c>
      <c t="n" s="7" r="C6">
        <v>30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71</v>
      </c>
      <c t="s" s="2" r="B1">
        <v>23</v>
      </c>
      <c t="s" s="2" r="D1">
        <v>1</v>
      </c>
    </row>
    <row spans="1:5" r="2">
      <c t="s" s="2" r="B2">
        <v>2</v>
      </c>
      <c t="s" s="2" r="C2">
        <v>24</v>
      </c>
      <c t="s" s="2" r="D2">
        <v>2</v>
      </c>
      <c t="s" s="2" r="E2">
        <v>24</v>
      </c>
    </row>
    <row spans="1:5" r="3">
      <c t="s" s="3" r="A3">
        <v>158</v>
      </c>
    </row>
    <row spans="1:5" r="4">
      <c t="s" s="4" r="A4">
        <v>116</v>
      </c>
      <c t="n" s="7" r="D4">
        <v>124</v>
      </c>
      <c t="n" s="7" r="E4">
        <v>143</v>
      </c>
    </row>
    <row spans="1:5" r="5">
      <c t="s" s="4" r="A5">
        <v>35</v>
      </c>
      <c t="n" s="7" r="B5">
        <v>181</v>
      </c>
      <c t="n" s="7" r="C5">
        <v>143</v>
      </c>
      <c t="n" s="5" r="D5">
        <v>191</v>
      </c>
      <c t="n" s="5" r="E5">
        <v>143</v>
      </c>
    </row>
    <row spans="1:5" r="6">
      <c t="s" s="4" r="A6">
        <v>36</v>
      </c>
      <c t="n" s="7" r="D6">
        <v>20</v>
      </c>
      <c t="n" s="7" r="E6">
        <v>1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372</v>
      </c>
      <c t="s" s="2" r="B1">
        <v>23</v>
      </c>
      <c t="s" s="2" r="D1">
        <v>1</v>
      </c>
    </row>
    <row spans="1:5" r="2">
      <c t="s" s="2" r="B2">
        <v>2</v>
      </c>
      <c t="s" s="2" r="C2">
        <v>24</v>
      </c>
      <c t="s" s="2" r="D2">
        <v>2</v>
      </c>
      <c t="s" s="2" r="E2">
        <v>24</v>
      </c>
    </row>
    <row spans="1:5" r="3">
      <c t="s" s="3" r="A3">
        <v>373</v>
      </c>
    </row>
    <row spans="1:5" r="4">
      <c t="s" s="4" r="A4">
        <v>36</v>
      </c>
      <c t="n" s="7" r="B4">
        <v>20</v>
      </c>
      <c t="n" s="7" r="C4">
        <v>125</v>
      </c>
      <c t="n" s="7" r="D4">
        <v>20</v>
      </c>
      <c t="n" s="7" r="E4">
        <v>125</v>
      </c>
    </row>
    <row spans="1:5" r="5">
      <c t="s" s="3" r="A5">
        <v>374</v>
      </c>
    </row>
    <row spans="1:5" r="6">
      <c t="s" s="4" r="A6">
        <v>375</v>
      </c>
      <c t="n" s="5" r="D6">
        <v>3011</v>
      </c>
    </row>
    <row spans="1:5" r="7">
      <c t="s" s="4" r="A7">
        <v>376</v>
      </c>
      <c t="n" s="5" r="D7">
        <v>-66</v>
      </c>
    </row>
    <row spans="1:5" r="8">
      <c t="s" s="4" r="A8">
        <v>377</v>
      </c>
      <c t="n" s="5" r="B8">
        <v>2945</v>
      </c>
      <c t="n" s="5" r="D8">
        <v>2945</v>
      </c>
    </row>
    <row spans="1:5" r="9">
      <c t="s" s="4" r="A9">
        <v>378</v>
      </c>
    </row>
    <row spans="1:5" r="10">
      <c t="s" s="3" r="A10">
        <v>374</v>
      </c>
    </row>
    <row spans="1:5" r="11">
      <c t="s" s="4" r="A11">
        <v>375</v>
      </c>
      <c t="n" s="5" r="D11">
        <v>1896</v>
      </c>
    </row>
    <row spans="1:5" r="12">
      <c t="s" s="4" r="A12">
        <v>376</v>
      </c>
      <c t="n" s="5" r="D12">
        <v>-55</v>
      </c>
    </row>
    <row spans="1:5" r="13">
      <c t="s" s="4" r="A13">
        <v>377</v>
      </c>
      <c t="n" s="5" r="B13">
        <v>1841</v>
      </c>
      <c t="n" s="5" r="D13">
        <v>1841</v>
      </c>
    </row>
    <row spans="1:5" r="14">
      <c t="s" s="4" r="A14">
        <v>379</v>
      </c>
    </row>
    <row spans="1:5" r="15">
      <c t="s" s="3" r="A15">
        <v>374</v>
      </c>
    </row>
    <row spans="1:5" r="16">
      <c t="s" s="4" r="A16">
        <v>375</v>
      </c>
      <c t="n" s="5" r="D16">
        <v>195</v>
      </c>
    </row>
    <row spans="1:5" r="17">
      <c t="s" s="4" r="A17">
        <v>376</v>
      </c>
      <c t="n" s="5" r="D17">
        <v>-3</v>
      </c>
    </row>
    <row spans="1:5" r="18">
      <c t="s" s="4" r="A18">
        <v>377</v>
      </c>
      <c t="n" s="5" r="B18">
        <v>192</v>
      </c>
      <c t="n" s="5" r="D18">
        <v>192</v>
      </c>
    </row>
    <row spans="1:5" r="19">
      <c t="s" s="4" r="A19">
        <v>380</v>
      </c>
    </row>
    <row spans="1:5" r="20">
      <c t="s" s="3" r="A20">
        <v>374</v>
      </c>
    </row>
    <row spans="1:5" r="21">
      <c t="s" s="4" r="A21">
        <v>375</v>
      </c>
      <c t="n" s="5" r="D21">
        <v>623</v>
      </c>
    </row>
    <row spans="1:5" r="22">
      <c t="s" s="4" r="A22">
        <v>376</v>
      </c>
      <c t="n" s="5" r="D22">
        <v>-3</v>
      </c>
    </row>
    <row spans="1:5" r="23">
      <c t="s" s="4" r="A23">
        <v>377</v>
      </c>
      <c t="n" s="5" r="B23">
        <v>620</v>
      </c>
      <c t="n" s="5" r="D23">
        <v>620</v>
      </c>
    </row>
    <row spans="1:5" r="24">
      <c t="s" s="4" r="A24">
        <v>381</v>
      </c>
    </row>
    <row spans="1:5" r="25">
      <c t="s" s="3" r="A25">
        <v>374</v>
      </c>
    </row>
    <row spans="1:5" r="26">
      <c t="s" s="4" r="A26">
        <v>375</v>
      </c>
      <c t="n" s="5" r="D26">
        <v>297</v>
      </c>
    </row>
    <row spans="1:5" r="27">
      <c t="s" s="4" r="A27">
        <v>376</v>
      </c>
      <c t="n" s="5" r="D27">
        <v>-5</v>
      </c>
    </row>
    <row spans="1:5" r="28">
      <c t="s" s="4" r="A28">
        <v>377</v>
      </c>
      <c t="n" s="7" r="B28">
        <v>292</v>
      </c>
      <c t="n" s="5" r="D28">
        <v>292</v>
      </c>
    </row>
    <row spans="1:5" r="29">
      <c t="s" s="4" r="A29">
        <v>382</v>
      </c>
    </row>
    <row spans="1:5" r="30">
      <c t="s" s="3" r="A30">
        <v>374</v>
      </c>
    </row>
    <row spans="1:5" r="31">
      <c t="s" s="4" r="A31">
        <v>375</v>
      </c>
      <c t="n" s="5" r="D31">
        <v>0</v>
      </c>
    </row>
    <row spans="1:5" r="32">
      <c t="s" s="4" r="A32">
        <v>376</v>
      </c>
      <c t="n" s="7" r="D32">
        <v>0</v>
      </c>
    </row>
    <row spans="1:5" r="33">
      <c t="s" s="4" r="A33">
        <v>270</v>
      </c>
    </row>
    <row spans="1:5" r="34">
      <c t="s" s="3" r="A34">
        <v>373</v>
      </c>
    </row>
    <row spans="1:5" r="35">
      <c t="s" s="4" r="A35">
        <v>36</v>
      </c>
      <c t="n" s="7" r="C35">
        <v>1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3</v>
      </c>
      <c t="s" s="2" r="B1">
        <v>384</v>
      </c>
      <c t="s" s="2" r="C1">
        <v>2</v>
      </c>
      <c t="s" s="2" r="D1">
        <v>385</v>
      </c>
      <c t="s" s="2" r="E1">
        <v>65</v>
      </c>
    </row>
    <row spans="1:5" r="2">
      <c t="s" s="3" r="A2">
        <v>386</v>
      </c>
    </row>
    <row spans="1:5" r="3">
      <c t="s" s="4" r="A3">
        <v>387</v>
      </c>
      <c t="n" s="7" r="C3">
        <v>1148</v>
      </c>
      <c t="n" s="7" r="E3">
        <v>677</v>
      </c>
    </row>
    <row spans="1:5" r="4">
      <c t="s" s="4" r="A4">
        <v>388</v>
      </c>
      <c t="n" s="5" r="C4">
        <v>408</v>
      </c>
      <c t="n" s="5" r="E4">
        <v>50</v>
      </c>
    </row>
    <row spans="1:5" r="5">
      <c t="s" s="4" r="A5">
        <v>389</v>
      </c>
      <c t="n" s="5" r="C5">
        <v>1556</v>
      </c>
      <c t="n" s="5" r="E5">
        <v>727</v>
      </c>
    </row>
    <row spans="1:5" r="6">
      <c t="s" s="4" r="A6">
        <v>390</v>
      </c>
      <c t="n" s="5" r="C6">
        <v>278</v>
      </c>
    </row>
    <row spans="1:5" r="7">
      <c t="s" s="4" r="A7">
        <v>391</v>
      </c>
    </row>
    <row spans="1:5" r="8">
      <c t="s" s="3" r="A8">
        <v>386</v>
      </c>
    </row>
    <row spans="1:5" r="9">
      <c t="s" s="4" r="A9">
        <v>387</v>
      </c>
      <c t="n" s="5" r="C9">
        <v>198</v>
      </c>
      <c t="n" s="5" r="E9">
        <v>245</v>
      </c>
    </row>
    <row spans="1:5" r="10">
      <c t="s" s="4" r="A10">
        <v>392</v>
      </c>
    </row>
    <row spans="1:5" r="11">
      <c t="s" s="3" r="A11">
        <v>386</v>
      </c>
    </row>
    <row spans="1:5" r="12">
      <c t="s" s="4" r="A12">
        <v>387</v>
      </c>
      <c t="n" s="5" r="C12">
        <v>730</v>
      </c>
      <c t="n" s="5" r="E12">
        <v>0</v>
      </c>
    </row>
    <row spans="1:5" r="13">
      <c t="s" s="4" r="A13">
        <v>393</v>
      </c>
    </row>
    <row spans="1:5" r="14">
      <c t="s" s="3" r="A14">
        <v>386</v>
      </c>
    </row>
    <row spans="1:5" r="15">
      <c t="s" s="4" r="A15">
        <v>387</v>
      </c>
      <c t="n" s="5" r="C15">
        <v>0</v>
      </c>
      <c t="n" s="7" r="D15">
        <v>175</v>
      </c>
      <c t="n" s="5" r="E15">
        <v>175</v>
      </c>
    </row>
    <row spans="1:5" r="16">
      <c t="s" s="4" r="A16">
        <v>394</v>
      </c>
      <c t="s" s="4" r="B16">
        <v>395</v>
      </c>
    </row>
    <row spans="1:5" r="17">
      <c t="s" s="4" r="A17">
        <v>396</v>
      </c>
    </row>
    <row spans="1:5" r="18">
      <c t="s" s="3" r="A18">
        <v>386</v>
      </c>
    </row>
    <row spans="1:5" r="19">
      <c t="s" s="4" r="A19">
        <v>387</v>
      </c>
      <c t="n" s="7" r="C19">
        <v>220</v>
      </c>
      <c t="n" s="7" r="E19">
        <v>2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spans="1:8" r="1">
      <c t="s" s="1" r="A1">
        <v>397</v>
      </c>
      <c t="s" s="2" r="B1">
        <v>384</v>
      </c>
      <c t="s" s="2" r="C1">
        <v>2</v>
      </c>
      <c t="s" s="2" r="D1">
        <v>398</v>
      </c>
      <c t="s" s="2" r="E1">
        <v>399</v>
      </c>
      <c t="s" s="2" r="F1">
        <v>65</v>
      </c>
      <c t="s" s="2" r="G1">
        <v>385</v>
      </c>
      <c t="s" s="2" r="H1">
        <v>249</v>
      </c>
    </row>
    <row spans="1:8" r="2">
      <c t="s" s="3" r="A2">
        <v>386</v>
      </c>
    </row>
    <row spans="1:8" r="3">
      <c t="s" s="4" r="A3">
        <v>400</v>
      </c>
      <c t="n" s="7" r="C3">
        <v>1300000000</v>
      </c>
    </row>
    <row spans="1:8" r="4">
      <c t="s" s="4" r="A4">
        <v>387</v>
      </c>
      <c t="n" s="5" r="C4">
        <v>1148000000</v>
      </c>
      <c t="n" s="7" r="F4">
        <v>677000000</v>
      </c>
    </row>
    <row spans="1:8" r="5">
      <c t="s" s="4" r="A5">
        <v>390</v>
      </c>
      <c t="n" s="5" r="C5">
        <v>278000000</v>
      </c>
    </row>
    <row spans="1:8" r="6">
      <c t="s" s="4" r="A6">
        <v>392</v>
      </c>
    </row>
    <row spans="1:8" r="7">
      <c t="s" s="3" r="A7">
        <v>386</v>
      </c>
    </row>
    <row spans="1:8" r="8">
      <c t="s" s="4" r="A8">
        <v>400</v>
      </c>
      <c t="n" s="5" r="C8">
        <v>2250000000</v>
      </c>
    </row>
    <row spans="1:8" r="9">
      <c t="s" s="4" r="A9">
        <v>387</v>
      </c>
      <c t="n" s="5" r="C9">
        <v>730000000</v>
      </c>
      <c t="n" s="5" r="F9">
        <v>0</v>
      </c>
    </row>
    <row spans="1:8" r="10">
      <c t="s" s="4" r="A10">
        <v>401</v>
      </c>
    </row>
    <row spans="1:8" r="11">
      <c t="s" s="3" r="A11">
        <v>386</v>
      </c>
    </row>
    <row spans="1:8" r="12">
      <c t="s" s="4" r="A12">
        <v>400</v>
      </c>
      <c t="n" s="5" r="C12">
        <v>2250000000</v>
      </c>
    </row>
    <row spans="1:8" r="13">
      <c t="s" s="4" r="A13">
        <v>391</v>
      </c>
    </row>
    <row spans="1:8" r="14">
      <c t="s" s="3" r="A14">
        <v>386</v>
      </c>
    </row>
    <row spans="1:8" r="15">
      <c t="s" s="4" r="A15">
        <v>387</v>
      </c>
      <c t="n" s="5" r="C15">
        <v>198000000</v>
      </c>
      <c t="n" s="5" r="F15">
        <v>245000000</v>
      </c>
    </row>
    <row spans="1:8" r="16">
      <c t="s" s="4" r="A16">
        <v>402</v>
      </c>
    </row>
    <row spans="1:8" r="17">
      <c t="s" s="3" r="A17">
        <v>386</v>
      </c>
    </row>
    <row spans="1:8" r="18">
      <c t="s" s="4" r="A18">
        <v>403</v>
      </c>
      <c t="n" s="5" r="C18">
        <v>16000000</v>
      </c>
    </row>
    <row spans="1:8" r="19">
      <c t="s" s="4" r="A19">
        <v>393</v>
      </c>
    </row>
    <row spans="1:8" r="20">
      <c t="s" s="3" r="A20">
        <v>386</v>
      </c>
    </row>
    <row spans="1:8" r="21">
      <c t="s" s="4" r="A21">
        <v>400</v>
      </c>
      <c t="n" s="7" r="H21">
        <v>400000000</v>
      </c>
    </row>
    <row spans="1:8" r="22">
      <c t="s" s="4" r="A22">
        <v>387</v>
      </c>
      <c t="n" s="5" r="C22">
        <v>0</v>
      </c>
      <c t="n" s="7" r="F22">
        <v>175000000</v>
      </c>
      <c t="n" s="7" r="G22">
        <v>175000000</v>
      </c>
    </row>
    <row spans="1:8" r="23">
      <c t="s" s="4" r="A23">
        <v>394</v>
      </c>
      <c t="s" s="4" r="B23">
        <v>395</v>
      </c>
    </row>
    <row spans="1:8" r="24">
      <c t="s" s="4" r="A24">
        <v>404</v>
      </c>
    </row>
    <row spans="1:8" r="25">
      <c t="s" s="3" r="A25">
        <v>386</v>
      </c>
    </row>
    <row spans="1:8" r="26">
      <c t="s" s="4" r="A26">
        <v>405</v>
      </c>
      <c t="n" s="5" r="C26">
        <v>220000000</v>
      </c>
    </row>
    <row spans="1:8" r="27">
      <c t="s" s="4" r="A27">
        <v>406</v>
      </c>
    </row>
    <row spans="1:8" r="28">
      <c t="s" s="3" r="A28">
        <v>386</v>
      </c>
    </row>
    <row spans="1:8" r="29">
      <c t="s" s="4" r="A29">
        <v>403</v>
      </c>
      <c t="n" s="7" r="C29">
        <v>549000000</v>
      </c>
    </row>
    <row spans="1:8" r="30">
      <c t="s" s="4" r="A30">
        <v>407</v>
      </c>
    </row>
    <row spans="1:8" r="31">
      <c t="s" s="3" r="A31">
        <v>386</v>
      </c>
    </row>
    <row spans="1:8" r="32">
      <c t="s" s="4" r="A32">
        <v>408</v>
      </c>
      <c t="n" s="10" r="C32">
        <v>0.6</v>
      </c>
    </row>
    <row spans="1:8" r="33">
      <c t="s" s="4" r="A33">
        <v>409</v>
      </c>
    </row>
    <row spans="1:8" r="34">
      <c t="s" s="3" r="A34">
        <v>386</v>
      </c>
    </row>
    <row spans="1:8" r="35">
      <c t="s" s="4" r="A35">
        <v>405</v>
      </c>
      <c t="n" s="7" r="C35">
        <v>180000000</v>
      </c>
    </row>
    <row spans="1:8" r="36">
      <c t="s" s="4" r="A36">
        <v>410</v>
      </c>
    </row>
    <row spans="1:8" r="37">
      <c t="s" s="3" r="A37">
        <v>386</v>
      </c>
    </row>
    <row spans="1:8" r="38">
      <c t="s" s="4" r="A38">
        <v>411</v>
      </c>
      <c t="s" s="4" r="C38">
        <v>412</v>
      </c>
    </row>
    <row spans="1:8" r="39">
      <c t="s" s="4" r="A39">
        <v>413</v>
      </c>
    </row>
    <row spans="1:8" r="40">
      <c t="s" s="3" r="A40">
        <v>386</v>
      </c>
    </row>
    <row spans="1:8" r="41">
      <c t="s" s="4" r="A41">
        <v>414</v>
      </c>
      <c t="s" s="4" r="C41">
        <v>415</v>
      </c>
    </row>
    <row spans="1:8" r="42">
      <c t="s" s="4" r="A42">
        <v>416</v>
      </c>
    </row>
    <row spans="1:8" r="43">
      <c t="s" s="3" r="A43">
        <v>386</v>
      </c>
    </row>
    <row spans="1:8" r="44">
      <c t="s" s="4" r="A44">
        <v>86</v>
      </c>
      <c t="n" s="7" r="D44">
        <v>160000000</v>
      </c>
    </row>
    <row spans="1:8" r="45">
      <c t="s" s="4" r="A45">
        <v>417</v>
      </c>
      <c t="n" s="7" r="C45">
        <v>0</v>
      </c>
      <c t="n" s="7" r="D45">
        <v>12000000</v>
      </c>
    </row>
    <row spans="1:8" r="46">
      <c t="s" s="4" r="A46">
        <v>418</v>
      </c>
    </row>
    <row spans="1:8" r="47">
      <c t="s" s="3" r="A47">
        <v>386</v>
      </c>
    </row>
    <row spans="1:8" r="48">
      <c t="s" s="4" r="A48">
        <v>394</v>
      </c>
      <c t="s" s="4" r="E48">
        <v>395</v>
      </c>
    </row>
    <row spans="1:8" r="49">
      <c t="s" s="4" r="A49">
        <v>419</v>
      </c>
    </row>
    <row spans="1:8" r="50">
      <c t="s" s="3" r="A50">
        <v>386</v>
      </c>
    </row>
    <row spans="1:8" r="51">
      <c t="s" s="4" r="A51">
        <v>394</v>
      </c>
      <c t="s" s="4" r="F51">
        <v>395</v>
      </c>
    </row>
    <row spans="1:8" r="52">
      <c t="s" s="4" r="A52">
        <v>420</v>
      </c>
    </row>
    <row spans="1:8" r="53">
      <c t="s" s="3" r="A53">
        <v>386</v>
      </c>
    </row>
    <row spans="1:8" r="54">
      <c t="s" s="4" r="A54">
        <v>414</v>
      </c>
      <c t="s" s="4" r="C54">
        <v>415</v>
      </c>
      <c t="s" s="4" r="F54">
        <v>415</v>
      </c>
    </row>
    <row spans="1:8" r="55">
      <c t="s" s="4" r="A55">
        <v>421</v>
      </c>
    </row>
    <row spans="1:8" r="56">
      <c t="s" s="3" r="A56">
        <v>386</v>
      </c>
    </row>
    <row spans="1:8" r="57">
      <c t="s" s="4" r="A57">
        <v>414</v>
      </c>
      <c t="s" s="4" r="C57">
        <v>422</v>
      </c>
      <c t="s" s="4" r="F57">
        <v>422</v>
      </c>
    </row>
    <row spans="1:8" r="58">
      <c t="s" s="4" r="A58">
        <v>423</v>
      </c>
    </row>
    <row spans="1:8" r="59">
      <c t="s" s="3" r="A59">
        <v>386</v>
      </c>
    </row>
    <row spans="1:8" r="60">
      <c t="s" s="4" r="A60">
        <v>414</v>
      </c>
      <c t="s" s="4" r="C60">
        <v>424</v>
      </c>
      <c t="s" s="4" r="F60">
        <v>424</v>
      </c>
    </row>
    <row spans="1:8" r="61">
      <c t="s" s="4" r="A61">
        <v>425</v>
      </c>
    </row>
    <row spans="1:8" r="62">
      <c t="s" s="3" r="A62">
        <v>386</v>
      </c>
    </row>
    <row spans="1:8" r="63">
      <c t="s" s="4" r="A63">
        <v>414</v>
      </c>
      <c t="s" s="4" r="C63">
        <v>426</v>
      </c>
      <c t="s" s="4" r="F63">
        <v>426</v>
      </c>
    </row>
    <row spans="1:8" r="64">
      <c t="s" s="4" r="A64">
        <v>427</v>
      </c>
    </row>
    <row spans="1:8" r="65">
      <c t="s" s="3" r="A65">
        <v>386</v>
      </c>
    </row>
    <row spans="1:8" r="66">
      <c t="s" s="4" r="A66">
        <v>414</v>
      </c>
      <c t="s" s="4" r="C66">
        <v>428</v>
      </c>
      <c t="s" s="4" r="F66">
        <v>428</v>
      </c>
    </row>
    <row spans="1:8" r="67">
      <c t="s" s="4" r="A67">
        <v>429</v>
      </c>
    </row>
    <row spans="1:8" r="68">
      <c t="s" s="3" r="A68">
        <v>386</v>
      </c>
    </row>
    <row spans="1:8" r="69">
      <c t="s" s="4" r="A69">
        <v>405</v>
      </c>
      <c t="n" s="7" r="C69">
        <v>150000000</v>
      </c>
    </row>
    <row spans="1:8" r="70">
      <c t="s" s="4" r="A70">
        <v>430</v>
      </c>
    </row>
    <row spans="1:8" r="71">
      <c t="s" s="3" r="A71">
        <v>386</v>
      </c>
    </row>
    <row spans="1:8" r="72">
      <c t="s" s="4" r="A72">
        <v>405</v>
      </c>
      <c t="n" s="7" r="C72">
        <v>3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65</v>
      </c>
    </row>
    <row spans="1:3" r="2">
      <c t="s" s="4" r="A2">
        <v>432</v>
      </c>
    </row>
    <row spans="1:3" r="3">
      <c t="s" s="3" r="A3">
        <v>433</v>
      </c>
    </row>
    <row spans="1:3" r="4">
      <c t="s" s="4" r="A4">
        <v>434</v>
      </c>
      <c t="n" s="7" r="B4">
        <v>6642</v>
      </c>
      <c t="n" s="7" r="C4">
        <v>6733</v>
      </c>
    </row>
    <row spans="1:3" r="5">
      <c t="s" s="4" r="A5">
        <v>435</v>
      </c>
    </row>
    <row spans="1:3" r="6">
      <c t="s" s="3" r="A6">
        <v>433</v>
      </c>
    </row>
    <row spans="1:3" r="7">
      <c t="s" s="4" r="A7">
        <v>434</v>
      </c>
      <c t="n" s="7" r="B7">
        <v>6497</v>
      </c>
      <c t="n" s="7" r="C7">
        <v>66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t="s" s="1" r="A1">
        <v>98</v>
      </c>
      <c t="s" s="2" r="B1">
        <v>99</v>
      </c>
      <c t="s" s="2" r="C1">
        <v>100</v>
      </c>
    </row>
    <row spans="1:3" r="2">
      <c t="s" s="3" r="A2">
        <v>66</v>
      </c>
    </row>
    <row spans="1:3" r="3">
      <c t="s" s="4" r="A3">
        <v>101</v>
      </c>
      <c t="n" s="7" r="B3">
        <v>121</v>
      </c>
      <c t="n" s="7" r="C3">
        <v>108</v>
      </c>
    </row>
    <row spans="1:3" r="4">
      <c t="s" s="3" r="A4">
        <v>102</v>
      </c>
    </row>
    <row spans="1:3" r="5">
      <c t="s" s="4" r="A5">
        <v>103</v>
      </c>
      <c t="n" s="5" r="B5">
        <v>7141</v>
      </c>
      <c t="n" s="5" r="C5">
        <v>6895</v>
      </c>
    </row>
    <row spans="1:3" r="6">
      <c t="s" s="4" r="A6">
        <v>104</v>
      </c>
      <c t="n" s="7" r="B6">
        <v>765</v>
      </c>
      <c t="n" s="7" r="C6">
        <v>733</v>
      </c>
    </row>
    <row spans="1:3" r="7">
      <c t="s" s="3" r="A7">
        <v>89</v>
      </c>
    </row>
    <row spans="1:3" r="8">
      <c t="s" s="4" r="A8">
        <v>105</v>
      </c>
      <c t="n" s="9" r="B8">
        <v>0.001</v>
      </c>
    </row>
    <row spans="1:3" r="9">
      <c t="s" s="4" r="A9">
        <v>106</v>
      </c>
      <c t="n" s="5" r="B9">
        <v>1356000000</v>
      </c>
      <c t="n" s="5" r="C9">
        <v>1356000000</v>
      </c>
    </row>
    <row spans="1:3" r="10">
      <c t="s" s="4" r="A10">
        <v>107</v>
      </c>
      <c t="n" s="5" r="B10">
        <v>0</v>
      </c>
      <c t="n" s="5" r="C10">
        <v>0</v>
      </c>
    </row>
    <row spans="1:3" r="11">
      <c t="s" s="4" r="A11">
        <v>108</v>
      </c>
      <c t="n" s="5" r="B11">
        <v>775000000</v>
      </c>
      <c t="n" s="5" r="C11">
        <v>774000000</v>
      </c>
    </row>
    <row spans="1:3" r="12">
      <c t="s" s="4" r="A12">
        <v>109</v>
      </c>
      <c t="n" s="5" r="B12">
        <v>775000000</v>
      </c>
      <c t="n" s="5" r="C12">
        <v>774000000</v>
      </c>
    </row>
    <row spans="1:3" r="13">
      <c t="s" s="4" r="A13">
        <v>110</v>
      </c>
      <c t="n" s="5" r="B13">
        <v>0</v>
      </c>
      <c t="n" s="5" r="C13">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65</v>
      </c>
    </row>
    <row spans="1:3" r="2">
      <c t="s" s="4" r="A2">
        <v>437</v>
      </c>
    </row>
    <row spans="1:3" r="3">
      <c t="s" s="3" r="A3">
        <v>438</v>
      </c>
    </row>
    <row spans="1:3" r="4">
      <c t="s" s="4" r="A4">
        <v>439</v>
      </c>
      <c t="n" s="7" r="B4">
        <v>10</v>
      </c>
      <c t="n" s="7" r="C4">
        <v>12</v>
      </c>
    </row>
    <row spans="1:3" r="5">
      <c t="s" s="4" r="A5">
        <v>440</v>
      </c>
    </row>
    <row spans="1:3" r="6">
      <c t="s" s="3" r="A6">
        <v>438</v>
      </c>
    </row>
    <row spans="1:3" r="7">
      <c t="s" s="4" r="A7">
        <v>441</v>
      </c>
      <c t="n" s="5" r="B7">
        <v>-11</v>
      </c>
      <c t="n" s="5" r="C7">
        <v>-17</v>
      </c>
    </row>
    <row spans="1:3" r="8">
      <c t="s" s="4" r="A8">
        <v>442</v>
      </c>
    </row>
    <row spans="1:3" r="9">
      <c t="s" s="3" r="A9">
        <v>438</v>
      </c>
    </row>
    <row spans="1:3" r="10">
      <c t="s" s="4" r="A10">
        <v>441</v>
      </c>
      <c t="n" s="7" r="B10">
        <v>0</v>
      </c>
      <c t="n" s="7" r="C10">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43</v>
      </c>
      <c t="s" s="2" r="B1">
        <v>23</v>
      </c>
      <c t="s" s="2" r="E1">
        <v>1</v>
      </c>
    </row>
    <row spans="1:6" r="2">
      <c t="s" s="2" r="B2">
        <v>2</v>
      </c>
      <c t="s" s="2" r="C2">
        <v>398</v>
      </c>
      <c t="s" s="2" r="D2">
        <v>24</v>
      </c>
      <c t="s" s="2" r="E2">
        <v>2</v>
      </c>
      <c t="s" s="2" r="F2">
        <v>24</v>
      </c>
    </row>
    <row spans="1:6" r="3">
      <c t="s" s="3" r="A3">
        <v>444</v>
      </c>
    </row>
    <row spans="1:6" r="4">
      <c t="s" s="4" r="A4">
        <v>445</v>
      </c>
      <c t="n" s="7" r="C4">
        <v>13</v>
      </c>
    </row>
    <row spans="1:6" r="5">
      <c t="s" s="4" r="A5">
        <v>446</v>
      </c>
    </row>
    <row spans="1:6" r="6">
      <c t="s" s="3" r="A6">
        <v>444</v>
      </c>
    </row>
    <row spans="1:6" r="7">
      <c t="s" s="4" r="A7">
        <v>445</v>
      </c>
      <c t="n" s="7" r="B7">
        <v>3</v>
      </c>
      <c t="n" s="7" r="D7">
        <v>2</v>
      </c>
      <c t="n" s="7" r="E7">
        <v>5</v>
      </c>
      <c t="n" s="7" r="F7">
        <v>4</v>
      </c>
    </row>
    <row spans="1:6" r="8">
      <c t="s" s="4" r="A8">
        <v>447</v>
      </c>
    </row>
    <row spans="1:6" r="9">
      <c t="s" s="3" r="A9">
        <v>444</v>
      </c>
    </row>
    <row spans="1:6" r="10">
      <c t="s" s="4" r="A10">
        <v>445</v>
      </c>
      <c t="n" s="5" r="B10">
        <v>10</v>
      </c>
      <c t="n" s="5" r="D10">
        <v>4</v>
      </c>
      <c t="n" s="5" r="E10">
        <v>-56</v>
      </c>
      <c t="n" s="5" r="F10">
        <v>-7</v>
      </c>
    </row>
    <row spans="1:6" r="11">
      <c t="s" s="4" r="A11">
        <v>448</v>
      </c>
    </row>
    <row spans="1:6" r="12">
      <c t="s" s="3" r="A12">
        <v>444</v>
      </c>
    </row>
    <row spans="1:6" r="13">
      <c t="s" s="4" r="A13">
        <v>445</v>
      </c>
      <c t="n" s="7" r="B13">
        <v>0</v>
      </c>
      <c t="n" s="7" r="D13">
        <v>-8</v>
      </c>
      <c t="n" s="7" r="E13">
        <v>13</v>
      </c>
      <c t="n" s="7" r="F13">
        <v>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s>
  <sheetData>
    <row spans="1:4" r="1">
      <c t="s" s="1" r="A1">
        <v>449</v>
      </c>
      <c t="s" s="2" r="B1">
        <v>23</v>
      </c>
    </row>
    <row spans="1:4" r="2">
      <c t="s" s="2" r="B2">
        <v>398</v>
      </c>
      <c t="s" s="2" r="C2">
        <v>2</v>
      </c>
      <c t="s" s="2" r="D2">
        <v>65</v>
      </c>
    </row>
    <row spans="1:4" r="3">
      <c t="s" s="3" r="A3">
        <v>450</v>
      </c>
    </row>
    <row spans="1:4" r="4">
      <c t="s" s="4" r="A4">
        <v>451</v>
      </c>
      <c t="n" s="7" r="B4">
        <v>13000000</v>
      </c>
    </row>
    <row spans="1:4" r="5">
      <c t="s" s="4" r="A5">
        <v>452</v>
      </c>
      <c t="n" s="7" r="B5">
        <v>8000000</v>
      </c>
    </row>
    <row spans="1:4" r="6">
      <c t="s" s="4" r="A6">
        <v>453</v>
      </c>
    </row>
    <row spans="1:4" r="7">
      <c t="s" s="3" r="A7">
        <v>450</v>
      </c>
    </row>
    <row spans="1:4" r="8">
      <c t="s" s="4" r="A8">
        <v>454</v>
      </c>
      <c t="n" s="7" r="C8">
        <v>1363000000</v>
      </c>
      <c t="n" s="7" r="D8">
        <v>1600000000</v>
      </c>
    </row>
    <row spans="1:4" r="9">
      <c t="s" s="4" r="A9">
        <v>455</v>
      </c>
    </row>
    <row spans="1:4" r="10">
      <c t="s" s="3" r="A10">
        <v>450</v>
      </c>
    </row>
    <row spans="1:4" r="11">
      <c t="s" s="4" r="A11">
        <v>454</v>
      </c>
      <c t="n" s="7" r="D11">
        <v>168000000</v>
      </c>
    </row>
    <row spans="1:4" r="12">
      <c t="s" s="4" r="A12">
        <v>456</v>
      </c>
    </row>
    <row spans="1:4" r="13">
      <c t="s" s="3" r="A13">
        <v>450</v>
      </c>
    </row>
    <row spans="1:4" r="14">
      <c t="s" s="4" r="A14">
        <v>457</v>
      </c>
      <c t="n" s="7" r="C14">
        <v>-28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s="1" r="A1">
        <v>458</v>
      </c>
      <c t="s" s="2" r="B1">
        <v>23</v>
      </c>
      <c t="s" s="2" r="D1">
        <v>1</v>
      </c>
    </row>
    <row spans="1:6" r="2">
      <c t="s" s="2" r="B2">
        <v>2</v>
      </c>
      <c t="s" s="2" r="C2">
        <v>24</v>
      </c>
      <c t="s" s="2" r="D2">
        <v>2</v>
      </c>
      <c t="s" s="2" r="E2">
        <v>24</v>
      </c>
      <c t="s" s="2" r="F2">
        <v>459</v>
      </c>
    </row>
    <row spans="1:6" r="3">
      <c t="s" s="4" r="A3">
        <v>47</v>
      </c>
      <c t="n" s="7" r="B3">
        <v>132</v>
      </c>
      <c t="n" s="7" r="C3">
        <v>-11</v>
      </c>
      <c t="n" s="7" r="D3">
        <v>132</v>
      </c>
      <c t="n" s="7" r="E3">
        <v>-38</v>
      </c>
    </row>
    <row spans="1:6" r="4">
      <c t="s" s="4" r="A4">
        <v>460</v>
      </c>
      <c t="n" s="5" r="B4">
        <v>-615</v>
      </c>
      <c t="n" s="5" r="C4">
        <v>-122</v>
      </c>
      <c t="n" s="5" r="D4">
        <v>-722</v>
      </c>
      <c t="n" s="5" r="E4">
        <v>-127</v>
      </c>
    </row>
    <row spans="1:6" r="5">
      <c t="s" s="4" r="A5">
        <v>37</v>
      </c>
      <c t="n" s="5" r="B5">
        <v>69</v>
      </c>
      <c t="n" s="5" r="C5">
        <v>59</v>
      </c>
      <c t="n" s="5" r="D5">
        <v>110</v>
      </c>
      <c t="n" s="5" r="E5">
        <v>129</v>
      </c>
    </row>
    <row spans="1:6" r="6">
      <c t="s" s="4" r="A6">
        <v>44</v>
      </c>
      <c t="n" s="5" r="B6">
        <v>16</v>
      </c>
      <c t="n" s="5" r="C6">
        <v>0</v>
      </c>
      <c t="n" s="5" r="D6">
        <v>42</v>
      </c>
      <c t="n" s="5" r="E6">
        <v>0</v>
      </c>
    </row>
    <row spans="1:6" r="7">
      <c t="s" s="4" r="A7">
        <v>461</v>
      </c>
      <c t="n" s="5" r="E7">
        <v>177</v>
      </c>
    </row>
    <row spans="1:6" r="8">
      <c t="s" s="4" r="A8">
        <v>35</v>
      </c>
      <c t="n" s="5" r="B8">
        <v>181</v>
      </c>
      <c t="n" s="5" r="C8">
        <v>143</v>
      </c>
      <c t="n" s="5" r="D8">
        <v>191</v>
      </c>
      <c t="n" s="5" r="E8">
        <v>143</v>
      </c>
    </row>
    <row spans="1:6" r="9">
      <c t="s" s="4" r="A9">
        <v>36</v>
      </c>
      <c t="n" s="5" r="B9">
        <v>20</v>
      </c>
      <c t="n" s="5" r="C9">
        <v>125</v>
      </c>
      <c t="n" s="5" r="D9">
        <v>20</v>
      </c>
      <c t="n" s="5" r="E9">
        <v>125</v>
      </c>
    </row>
    <row spans="1:6" r="10">
      <c t="s" s="4" r="A10">
        <v>38</v>
      </c>
      <c t="n" s="5" r="B10">
        <v>112</v>
      </c>
      <c t="n" s="5" r="C10">
        <v>0</v>
      </c>
      <c t="n" s="5" r="D10">
        <v>112</v>
      </c>
      <c t="n" s="5" r="E10">
        <v>0</v>
      </c>
    </row>
    <row spans="1:6" r="11">
      <c t="s" s="4" r="A11">
        <v>462</v>
      </c>
    </row>
    <row spans="1:6" r="12">
      <c t="s" s="4" r="A12">
        <v>463</v>
      </c>
      <c t="n" s="7" r="F12">
        <v>-19</v>
      </c>
    </row>
    <row spans="1:6" r="13">
      <c t="s" s="4" r="A13">
        <v>360</v>
      </c>
    </row>
    <row spans="1:6" r="14">
      <c t="s" s="4" r="A14">
        <v>364</v>
      </c>
      <c t="n" s="7" r="B14">
        <v>69</v>
      </c>
      <c t="n" s="5" r="C14">
        <v>2</v>
      </c>
      <c t="n" s="7" r="D14">
        <v>27</v>
      </c>
      <c t="n" s="7" r="E14">
        <v>28</v>
      </c>
    </row>
    <row spans="1:6" r="15">
      <c t="s" s="4" r="A15">
        <v>270</v>
      </c>
    </row>
    <row spans="1:6" r="16">
      <c t="s" s="4" r="A16">
        <v>35</v>
      </c>
      <c t="n" s="5" r="C16">
        <v>143</v>
      </c>
    </row>
    <row spans="1:6" r="17">
      <c t="s" s="4" r="A17">
        <v>36</v>
      </c>
      <c t="n" s="7" r="C17">
        <v>1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64</v>
      </c>
      <c t="s" s="2" r="B1">
        <v>23</v>
      </c>
      <c t="s" s="2" r="E1">
        <v>1</v>
      </c>
    </row>
    <row spans="1:6" r="2">
      <c t="s" s="2" r="B2">
        <v>2</v>
      </c>
      <c t="s" s="2" r="C2">
        <v>398</v>
      </c>
      <c t="s" s="2" r="D2">
        <v>24</v>
      </c>
      <c t="s" s="2" r="E2">
        <v>2</v>
      </c>
      <c t="s" s="2" r="F2">
        <v>24</v>
      </c>
    </row>
    <row spans="1:6" r="3">
      <c t="s" s="3" r="A3">
        <v>465</v>
      </c>
    </row>
    <row spans="1:6" r="4">
      <c t="s" s="4" r="A4">
        <v>466</v>
      </c>
      <c t="n" s="7" r="C4">
        <v>7033</v>
      </c>
      <c t="n" s="7" r="E4">
        <v>7033</v>
      </c>
      <c t="n" s="7" r="F4">
        <v>8203</v>
      </c>
    </row>
    <row spans="1:6" r="5">
      <c t="s" s="4" r="A5">
        <v>467</v>
      </c>
      <c t="n" s="7" r="B5">
        <v>-483</v>
      </c>
      <c t="n" s="7" r="D5">
        <v>-133</v>
      </c>
      <c t="n" s="5" r="E5">
        <v>-590</v>
      </c>
      <c t="n" s="5" r="F5">
        <v>-165</v>
      </c>
    </row>
    <row spans="1:6" r="6">
      <c t="s" s="4" r="A6">
        <v>468</v>
      </c>
      <c t="n" s="5" r="B6">
        <v>114</v>
      </c>
      <c t="n" s="5" r="D6">
        <v>166</v>
      </c>
      <c t="n" s="5" r="E6">
        <v>-209</v>
      </c>
      <c t="n" s="5" r="F6">
        <v>-36</v>
      </c>
    </row>
    <row spans="1:6" r="7">
      <c t="s" s="4" r="A7">
        <v>469</v>
      </c>
      <c t="n" s="5" r="F7">
        <v>26</v>
      </c>
    </row>
    <row spans="1:6" r="8">
      <c t="s" s="4" r="A8">
        <v>470</v>
      </c>
      <c t="n" s="5" r="E8">
        <v>-18</v>
      </c>
      <c t="n" s="5" r="F8">
        <v>-15</v>
      </c>
    </row>
    <row spans="1:6" r="9">
      <c t="s" s="4" r="A9">
        <v>471</v>
      </c>
      <c t="n" s="5" r="F9">
        <v>11</v>
      </c>
    </row>
    <row spans="1:6" r="10">
      <c t="s" s="4" r="A10">
        <v>472</v>
      </c>
      <c t="n" s="5" r="E10">
        <v>30</v>
      </c>
      <c t="n" s="5" r="F10">
        <v>26</v>
      </c>
    </row>
    <row spans="1:6" r="11">
      <c t="s" s="4" r="A11">
        <v>344</v>
      </c>
      <c t="n" s="5" r="E11">
        <v>1</v>
      </c>
    </row>
    <row spans="1:6" r="12">
      <c t="s" s="4" r="A12">
        <v>473</v>
      </c>
      <c t="n" s="5" r="B12">
        <v>6247</v>
      </c>
      <c t="n" s="5" r="D12">
        <v>8050</v>
      </c>
      <c t="n" s="5" r="E12">
        <v>6247</v>
      </c>
      <c t="n" s="5" r="F12">
        <v>8050</v>
      </c>
    </row>
    <row spans="1:6" r="13">
      <c t="s" s="4" r="A13">
        <v>474</v>
      </c>
    </row>
    <row spans="1:6" r="14">
      <c t="s" s="3" r="A14">
        <v>465</v>
      </c>
    </row>
    <row spans="1:6" r="15">
      <c t="s" s="4" r="A15">
        <v>466</v>
      </c>
      <c t="n" s="5" r="C15">
        <v>1</v>
      </c>
      <c t="n" s="5" r="E15">
        <v>1</v>
      </c>
      <c t="n" s="5" r="F15">
        <v>775</v>
      </c>
    </row>
    <row spans="1:6" r="16">
      <c t="s" s="4" r="A16">
        <v>469</v>
      </c>
      <c t="n" s="5" r="F16">
        <v>0</v>
      </c>
    </row>
    <row spans="1:6" r="17">
      <c t="s" s="4" r="A17">
        <v>471</v>
      </c>
      <c t="n" s="7" r="F17">
        <v>-778</v>
      </c>
    </row>
    <row spans="1:6" r="18">
      <c t="s" s="4" r="A18">
        <v>475</v>
      </c>
      <c t="n" s="5" r="F18">
        <v>4</v>
      </c>
    </row>
    <row spans="1:6" r="19">
      <c t="s" s="4" r="A19">
        <v>472</v>
      </c>
      <c t="n" s="5" r="E19">
        <v>0</v>
      </c>
    </row>
    <row spans="1:6" r="20">
      <c t="s" s="4" r="A20">
        <v>473</v>
      </c>
      <c t="n" s="5" r="B20">
        <v>1</v>
      </c>
      <c t="n" s="5" r="D20">
        <v>1</v>
      </c>
      <c t="n" s="5" r="E20">
        <v>1</v>
      </c>
      <c t="n" s="7" r="F20">
        <v>1</v>
      </c>
    </row>
    <row spans="1:6" r="21">
      <c t="s" s="4" r="A21">
        <v>476</v>
      </c>
    </row>
    <row spans="1:6" r="22">
      <c t="s" s="3" r="A22">
        <v>465</v>
      </c>
    </row>
    <row spans="1:6" r="23">
      <c t="s" s="4" r="A23">
        <v>466</v>
      </c>
      <c t="n" s="5" r="C23">
        <v>5411</v>
      </c>
      <c t="n" s="5" r="E23">
        <v>5411</v>
      </c>
      <c t="n" s="5" r="F23">
        <v>4600</v>
      </c>
    </row>
    <row spans="1:6" r="24">
      <c t="s" s="4" r="A24">
        <v>469</v>
      </c>
      <c t="n" s="5" r="F24">
        <v>0</v>
      </c>
    </row>
    <row spans="1:6" r="25">
      <c t="s" s="4" r="A25">
        <v>471</v>
      </c>
      <c t="n" s="5" r="F25">
        <v>750</v>
      </c>
    </row>
    <row spans="1:6" r="26">
      <c t="s" s="4" r="A26">
        <v>472</v>
      </c>
      <c t="n" s="5" r="E26">
        <v>30</v>
      </c>
      <c t="n" s="5" r="F26">
        <v>24</v>
      </c>
    </row>
    <row spans="1:6" r="27">
      <c t="s" s="4" r="A27">
        <v>344</v>
      </c>
      <c t="n" s="5" r="E27">
        <v>0</v>
      </c>
    </row>
    <row spans="1:6" r="28">
      <c t="s" s="4" r="A28">
        <v>473</v>
      </c>
      <c t="n" s="5" r="B28">
        <v>5441</v>
      </c>
      <c t="n" s="5" r="D28">
        <v>5374</v>
      </c>
      <c t="n" s="5" r="E28">
        <v>5441</v>
      </c>
      <c t="n" s="5" r="F28">
        <v>5374</v>
      </c>
    </row>
    <row spans="1:6" r="29">
      <c t="s" s="4" r="A29">
        <v>477</v>
      </c>
    </row>
    <row spans="1:6" r="30">
      <c t="s" s="3" r="A30">
        <v>465</v>
      </c>
    </row>
    <row spans="1:6" r="31">
      <c t="s" s="4" r="A31">
        <v>466</v>
      </c>
      <c t="n" s="5" r="B31">
        <v>1820</v>
      </c>
      <c t="n" s="5" r="C31">
        <v>2427</v>
      </c>
      <c t="n" s="5" r="E31">
        <v>2427</v>
      </c>
      <c t="n" s="5" r="F31">
        <v>3011</v>
      </c>
    </row>
    <row spans="1:6" r="32">
      <c t="s" s="4" r="A32">
        <v>467</v>
      </c>
      <c t="n" s="5" r="C32">
        <v>-607</v>
      </c>
      <c t="n" s="5" r="F32">
        <v>-186</v>
      </c>
    </row>
    <row spans="1:6" r="33">
      <c t="s" s="4" r="A33">
        <v>469</v>
      </c>
      <c t="n" s="5" r="F33">
        <v>0</v>
      </c>
    </row>
    <row spans="1:6" r="34">
      <c t="s" s="4" r="A34">
        <v>471</v>
      </c>
      <c t="n" s="5" r="F34">
        <v>0</v>
      </c>
    </row>
    <row spans="1:6" r="35">
      <c t="s" s="4" r="A35">
        <v>472</v>
      </c>
      <c t="n" s="5" r="F35">
        <v>0</v>
      </c>
    </row>
    <row spans="1:6" r="36">
      <c t="s" s="4" r="A36">
        <v>473</v>
      </c>
      <c t="n" s="5" r="C36">
        <v>1820</v>
      </c>
      <c t="n" s="5" r="D36">
        <v>2825</v>
      </c>
      <c t="n" s="5" r="F36">
        <v>2825</v>
      </c>
    </row>
    <row spans="1:6" r="37">
      <c t="s" s="4" r="A37">
        <v>478</v>
      </c>
    </row>
    <row spans="1:6" r="38">
      <c t="s" s="3" r="A38">
        <v>465</v>
      </c>
    </row>
    <row spans="1:6" r="39">
      <c t="s" s="4" r="A39">
        <v>466</v>
      </c>
      <c t="n" s="5" r="C39">
        <v>-881</v>
      </c>
      <c t="n" s="5" r="E39">
        <v>-881</v>
      </c>
      <c t="n" s="5" r="F39">
        <v>-187</v>
      </c>
    </row>
    <row spans="1:6" r="40">
      <c t="s" s="4" r="A40">
        <v>468</v>
      </c>
      <c t="n" s="5" r="E40">
        <v>-209</v>
      </c>
      <c t="n" s="5" r="F40">
        <v>-36</v>
      </c>
    </row>
    <row spans="1:6" r="41">
      <c t="s" s="4" r="A41">
        <v>469</v>
      </c>
      <c t="n" s="5" r="F41">
        <v>0</v>
      </c>
    </row>
    <row spans="1:6" r="42">
      <c t="s" s="4" r="A42">
        <v>471</v>
      </c>
      <c t="n" s="5" r="F42">
        <v>0</v>
      </c>
    </row>
    <row spans="1:6" r="43">
      <c t="s" s="4" r="A43">
        <v>472</v>
      </c>
      <c t="n" s="5" r="F43">
        <v>0</v>
      </c>
    </row>
    <row spans="1:6" r="44">
      <c t="s" s="4" r="A44">
        <v>473</v>
      </c>
      <c t="n" s="5" r="B44">
        <v>-1090</v>
      </c>
      <c t="n" s="5" r="D44">
        <v>-223</v>
      </c>
      <c t="n" s="5" r="E44">
        <v>-1090</v>
      </c>
      <c t="n" s="5" r="F44">
        <v>-223</v>
      </c>
    </row>
    <row spans="1:6" r="45">
      <c t="s" s="4" r="A45">
        <v>479</v>
      </c>
    </row>
    <row spans="1:6" r="46">
      <c t="s" s="3" r="A46">
        <v>465</v>
      </c>
    </row>
    <row spans="1:6" r="47">
      <c t="s" s="4" r="A47">
        <v>466</v>
      </c>
      <c t="n" s="5" r="C47">
        <v>0</v>
      </c>
      <c t="n" s="5" r="E47">
        <v>0</v>
      </c>
      <c t="n" s="5" r="F47">
        <v>-37</v>
      </c>
    </row>
    <row spans="1:6" r="48">
      <c t="s" s="4" r="A48">
        <v>469</v>
      </c>
      <c t="n" s="5" r="F48">
        <v>0</v>
      </c>
    </row>
    <row spans="1:6" r="49">
      <c t="s" s="4" r="A49">
        <v>471</v>
      </c>
      <c t="n" s="5" r="F49">
        <v>39</v>
      </c>
    </row>
    <row spans="1:6" r="50">
      <c t="s" s="4" r="A50">
        <v>472</v>
      </c>
      <c t="n" s="5" r="E50">
        <v>0</v>
      </c>
      <c t="n" s="5" r="F50">
        <v>-2</v>
      </c>
    </row>
    <row spans="1:6" r="51">
      <c t="s" s="4" r="A51">
        <v>473</v>
      </c>
      <c t="n" s="5" r="B51">
        <v>0</v>
      </c>
      <c t="n" s="5" r="D51">
        <v>0</v>
      </c>
      <c t="n" s="5" r="E51">
        <v>0</v>
      </c>
      <c t="n" s="5" r="F51">
        <v>0</v>
      </c>
    </row>
    <row spans="1:6" r="52">
      <c t="s" s="4" r="A52">
        <v>480</v>
      </c>
    </row>
    <row spans="1:6" r="53">
      <c t="s" s="3" r="A53">
        <v>465</v>
      </c>
    </row>
    <row spans="1:6" r="54">
      <c t="s" s="4" r="A54">
        <v>466</v>
      </c>
      <c t="n" s="7" r="C54">
        <v>75</v>
      </c>
      <c t="n" s="5" r="E54">
        <v>75</v>
      </c>
      <c t="n" s="5" r="F54">
        <v>41</v>
      </c>
    </row>
    <row spans="1:6" r="55">
      <c t="s" s="4" r="A55">
        <v>467</v>
      </c>
      <c t="n" s="5" r="E55">
        <v>17</v>
      </c>
      <c t="n" s="5" r="F55">
        <v>21</v>
      </c>
    </row>
    <row spans="1:6" r="56">
      <c t="s" s="4" r="A56">
        <v>469</v>
      </c>
      <c t="n" s="5" r="F56">
        <v>26</v>
      </c>
    </row>
    <row spans="1:6" r="57">
      <c t="s" s="4" r="A57">
        <v>470</v>
      </c>
      <c t="n" s="5" r="E57">
        <v>-18</v>
      </c>
      <c t="n" s="5" r="F57">
        <v>-15</v>
      </c>
    </row>
    <row spans="1:6" r="58">
      <c t="s" s="4" r="A58">
        <v>471</v>
      </c>
      <c t="n" s="5" r="F58">
        <v>0</v>
      </c>
    </row>
    <row spans="1:6" r="59">
      <c t="s" s="4" r="A59">
        <v>472</v>
      </c>
      <c t="n" s="5" r="F59">
        <v>0</v>
      </c>
    </row>
    <row spans="1:6" r="60">
      <c t="s" s="4" r="A60">
        <v>344</v>
      </c>
      <c t="n" s="5" r="E60">
        <v>1</v>
      </c>
    </row>
    <row spans="1:6" r="61">
      <c t="s" s="4" r="A61">
        <v>473</v>
      </c>
      <c t="n" s="7" r="B61">
        <v>75</v>
      </c>
      <c t="n" s="7" r="D61">
        <v>73</v>
      </c>
      <c t="n" s="7" r="E61">
        <v>75</v>
      </c>
      <c t="n" s="7" r="F61">
        <v>73</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1</v>
      </c>
      <c t="s" s="2" r="B1">
        <v>23</v>
      </c>
      <c t="s" s="2" r="D1">
        <v>1</v>
      </c>
    </row>
    <row spans="1:5" r="2">
      <c t="s" s="2" r="B2">
        <v>2</v>
      </c>
      <c t="s" s="2" r="C2">
        <v>24</v>
      </c>
      <c t="s" s="2" r="D2">
        <v>2</v>
      </c>
      <c t="s" s="2" r="E2">
        <v>24</v>
      </c>
    </row>
    <row spans="1:5" r="3">
      <c t="s" s="3" r="A3">
        <v>482</v>
      </c>
    </row>
    <row spans="1:5" r="4">
      <c t="s" s="4" r="A4">
        <v>483</v>
      </c>
      <c t="n" s="7" r="D4">
        <v>-881</v>
      </c>
      <c t="n" s="7" r="E4">
        <v>-187</v>
      </c>
    </row>
    <row spans="1:5" r="5">
      <c t="s" s="4" r="A5">
        <v>484</v>
      </c>
      <c t="n" s="5" r="D5">
        <v>-210</v>
      </c>
      <c t="n" s="5" r="E5">
        <v>-36</v>
      </c>
    </row>
    <row spans="1:5" r="6">
      <c t="s" s="4" r="A6">
        <v>485</v>
      </c>
      <c t="n" s="5" r="D6">
        <v>1</v>
      </c>
    </row>
    <row spans="1:5" r="7">
      <c t="s" s="4" r="A7">
        <v>60</v>
      </c>
      <c t="n" s="7" r="B7">
        <v>114</v>
      </c>
      <c t="n" s="7" r="C7">
        <v>166</v>
      </c>
      <c t="n" s="5" r="D7">
        <v>-209</v>
      </c>
      <c t="n" s="5" r="E7">
        <v>-36</v>
      </c>
    </row>
    <row spans="1:5" r="8">
      <c t="s" s="4" r="A8">
        <v>486</v>
      </c>
      <c t="n" s="5" r="B8">
        <v>-1090</v>
      </c>
      <c t="n" s="5" r="C8">
        <v>-223</v>
      </c>
      <c t="n" s="5" r="D8">
        <v>-1090</v>
      </c>
      <c t="n" s="5" r="E8">
        <v>-223</v>
      </c>
    </row>
    <row spans="1:5" r="9">
      <c t="s" s="4" r="A9">
        <v>487</v>
      </c>
    </row>
    <row spans="1:5" r="10">
      <c t="s" s="3" r="A10">
        <v>482</v>
      </c>
    </row>
    <row spans="1:5" r="11">
      <c t="s" s="4" r="A11">
        <v>483</v>
      </c>
      <c t="n" s="5" r="D11">
        <v>-813</v>
      </c>
      <c t="n" s="5" r="E11">
        <v>-140</v>
      </c>
    </row>
    <row spans="1:5" r="12">
      <c t="s" s="4" r="A12">
        <v>484</v>
      </c>
      <c t="n" s="5" r="D12">
        <v>-230</v>
      </c>
      <c t="n" s="5" r="E12">
        <v>-36</v>
      </c>
    </row>
    <row spans="1:5" r="13">
      <c t="s" s="4" r="A13">
        <v>485</v>
      </c>
      <c t="n" s="5" r="D13">
        <v>0</v>
      </c>
    </row>
    <row spans="1:5" r="14">
      <c t="s" s="4" r="A14">
        <v>60</v>
      </c>
      <c t="n" s="5" r="D14">
        <v>-230</v>
      </c>
    </row>
    <row spans="1:5" r="15">
      <c t="s" s="4" r="A15">
        <v>486</v>
      </c>
      <c t="n" s="5" r="B15">
        <v>-1043</v>
      </c>
      <c t="n" s="5" r="C15">
        <v>-176</v>
      </c>
      <c t="n" s="5" r="D15">
        <v>-1043</v>
      </c>
      <c t="n" s="5" r="E15">
        <v>-176</v>
      </c>
    </row>
    <row spans="1:5" r="16">
      <c t="s" s="4" r="A16">
        <v>488</v>
      </c>
    </row>
    <row spans="1:5" r="17">
      <c t="s" s="3" r="A17">
        <v>482</v>
      </c>
    </row>
    <row spans="1:5" r="18">
      <c t="s" s="4" r="A18">
        <v>483</v>
      </c>
      <c t="n" s="5" r="D18">
        <v>-57</v>
      </c>
      <c t="n" s="5" r="E18">
        <v>-38</v>
      </c>
    </row>
    <row spans="1:5" r="19">
      <c t="s" s="4" r="A19">
        <v>484</v>
      </c>
      <c t="n" s="5" r="D19">
        <v>20</v>
      </c>
      <c t="n" s="5" r="E19">
        <v>0</v>
      </c>
    </row>
    <row spans="1:5" r="20">
      <c t="s" s="4" r="A20">
        <v>485</v>
      </c>
      <c t="n" s="5" r="D20">
        <v>1</v>
      </c>
    </row>
    <row spans="1:5" r="21">
      <c t="s" s="4" r="A21">
        <v>60</v>
      </c>
      <c t="n" s="5" r="D21">
        <v>21</v>
      </c>
    </row>
    <row spans="1:5" r="22">
      <c t="s" s="4" r="A22">
        <v>486</v>
      </c>
      <c t="n" s="5" r="B22">
        <v>-36</v>
      </c>
      <c t="n" s="5" r="C22">
        <v>-38</v>
      </c>
      <c t="n" s="5" r="D22">
        <v>-36</v>
      </c>
      <c t="n" s="5" r="E22">
        <v>-38</v>
      </c>
    </row>
    <row spans="1:5" r="23">
      <c t="s" s="4" r="A23">
        <v>489</v>
      </c>
    </row>
    <row spans="1:5" r="24">
      <c t="s" s="3" r="A24">
        <v>482</v>
      </c>
    </row>
    <row spans="1:5" r="25">
      <c t="s" s="4" r="A25">
        <v>483</v>
      </c>
      <c t="n" s="5" r="D25">
        <v>-11</v>
      </c>
      <c t="n" s="5" r="E25">
        <v>-9</v>
      </c>
    </row>
    <row spans="1:5" r="26">
      <c t="s" s="4" r="A26">
        <v>484</v>
      </c>
      <c t="n" s="5" r="D26">
        <v>0</v>
      </c>
      <c t="n" s="5" r="E26">
        <v>0</v>
      </c>
    </row>
    <row spans="1:5" r="27">
      <c t="s" s="4" r="A27">
        <v>485</v>
      </c>
      <c t="n" s="5" r="D27">
        <v>0</v>
      </c>
    </row>
    <row spans="1:5" r="28">
      <c t="s" s="4" r="A28">
        <v>60</v>
      </c>
      <c t="n" s="5" r="D28">
        <v>0</v>
      </c>
    </row>
    <row spans="1:5" r="29">
      <c t="s" s="4" r="A29">
        <v>486</v>
      </c>
      <c t="n" s="7" r="B29">
        <v>-11</v>
      </c>
      <c t="n" s="7" r="C29">
        <v>-9</v>
      </c>
      <c t="n" s="7" r="D29">
        <v>-11</v>
      </c>
      <c t="n" s="7" r="E29">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32"/>
  </cols>
  <sheetData>
    <row spans="1:3" r="1">
      <c t="s" s="1" r="A1">
        <v>490</v>
      </c>
      <c t="s" s="2" r="B1">
        <v>1</v>
      </c>
    </row>
    <row spans="1:3" r="2">
      <c t="s" s="2" r="B2">
        <v>99</v>
      </c>
      <c t="s" s="2" r="C2">
        <v>491</v>
      </c>
    </row>
    <row spans="1:3" r="3">
      <c t="s" s="3" r="A3">
        <v>492</v>
      </c>
    </row>
    <row spans="1:3" r="4">
      <c t="s" s="4" r="A4">
        <v>493</v>
      </c>
      <c t="n" s="5" r="B4">
        <v>1356000000</v>
      </c>
      <c t="n" s="5" r="C4">
        <v>1356000000</v>
      </c>
    </row>
    <row spans="1:3" r="5">
      <c t="s" s="4" r="A5">
        <v>105</v>
      </c>
      <c t="n" s="9" r="B5">
        <v>0.001</v>
      </c>
      <c t="n" s="11" r="C5">
        <v>0.001</v>
      </c>
    </row>
    <row spans="1:3" r="6">
      <c t="s" s="4" r="A6">
        <v>494</v>
      </c>
      <c t="n" s="5" r="B6">
        <v>775000000</v>
      </c>
      <c t="n" s="5" r="C6">
        <v>774000000</v>
      </c>
    </row>
    <row spans="1:3" r="7">
      <c t="s" s="4" r="A7">
        <v>495</v>
      </c>
      <c t="n" s="7" r="B7">
        <v>-1</v>
      </c>
    </row>
    <row spans="1:3" r="8">
      <c t="s" s="4" r="A8">
        <v>496</v>
      </c>
    </row>
    <row spans="1:3" r="9">
      <c t="s" s="3" r="A9">
        <v>492</v>
      </c>
    </row>
    <row spans="1:3" r="10">
      <c t="s" s="4" r="A10">
        <v>495</v>
      </c>
      <c t="n" s="7" r="B10">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7</v>
      </c>
      <c t="s" s="2" r="B1">
        <v>23</v>
      </c>
      <c t="s" s="2" r="D1">
        <v>1</v>
      </c>
    </row>
    <row spans="1:5" r="2">
      <c t="s" s="2" r="B2">
        <v>2</v>
      </c>
      <c t="s" s="2" r="C2">
        <v>24</v>
      </c>
      <c t="s" s="2" r="D2">
        <v>2</v>
      </c>
      <c t="s" s="2" r="E2">
        <v>24</v>
      </c>
    </row>
    <row spans="1:5" r="3">
      <c t="s" s="3" r="A3">
        <v>178</v>
      </c>
    </row>
    <row spans="1:5" r="4">
      <c t="s" s="4" r="A4">
        <v>498</v>
      </c>
      <c t="n" s="5" r="B4">
        <v>778</v>
      </c>
      <c t="n" s="5" r="C4">
        <v>777</v>
      </c>
      <c t="n" s="5" r="D4">
        <v>778</v>
      </c>
      <c t="n" s="5" r="E4">
        <v>7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99</v>
      </c>
      <c t="s" s="2" r="B1">
        <v>23</v>
      </c>
      <c t="s" s="2" r="D1">
        <v>1</v>
      </c>
    </row>
    <row spans="1:5" r="2">
      <c t="s" s="2" r="B2">
        <v>2</v>
      </c>
      <c t="s" s="2" r="C2">
        <v>24</v>
      </c>
      <c t="s" s="2" r="D2">
        <v>2</v>
      </c>
      <c t="s" s="2" r="E2">
        <v>24</v>
      </c>
    </row>
    <row spans="1:5" r="3">
      <c t="s" s="3" r="A3">
        <v>178</v>
      </c>
    </row>
    <row spans="1:5" r="4">
      <c t="s" s="4" r="A4">
        <v>500</v>
      </c>
      <c t="n" s="5" r="B4">
        <v>3</v>
      </c>
      <c t="n" s="5" r="C4">
        <v>5</v>
      </c>
      <c t="n" s="5" r="D4">
        <v>3</v>
      </c>
      <c t="n" s="5" r="E4">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23</v>
      </c>
      <c t="s" s="2" r="D1">
        <v>1</v>
      </c>
    </row>
    <row spans="1:5" r="2">
      <c t="s" s="2" r="B2">
        <v>2</v>
      </c>
      <c t="s" s="2" r="C2">
        <v>24</v>
      </c>
      <c t="s" s="2" r="D2">
        <v>2</v>
      </c>
      <c t="s" s="2" r="E2">
        <v>24</v>
      </c>
    </row>
    <row spans="1:5" r="3">
      <c t="s" s="3" r="A3">
        <v>181</v>
      </c>
    </row>
    <row spans="1:5" r="4">
      <c t="s" s="4" r="A4">
        <v>502</v>
      </c>
      <c t="n" s="7" r="B4">
        <v>19</v>
      </c>
      <c t="n" s="7" r="C4">
        <v>16</v>
      </c>
      <c t="n" s="7" r="D4">
        <v>34</v>
      </c>
      <c t="n" s="7" r="E4">
        <v>31</v>
      </c>
    </row>
    <row spans="1:5" r="5">
      <c t="s" s="4" r="A5">
        <v>503</v>
      </c>
      <c t="n" s="7" r="B5">
        <v>4</v>
      </c>
      <c t="n" s="7" r="C5">
        <v>3</v>
      </c>
      <c t="n" s="7" r="D5">
        <v>7</v>
      </c>
      <c t="n" s="7" r="E5">
        <v>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24</v>
      </c>
    </row>
    <row spans="1:3" r="3">
      <c t="s" s="3" r="A3">
        <v>112</v>
      </c>
    </row>
    <row spans="1:3" r="4">
      <c t="s" s="4" r="A4">
        <v>48</v>
      </c>
      <c t="n" s="7" r="B4">
        <v>-590</v>
      </c>
      <c t="n" s="7" r="C4">
        <v>-165</v>
      </c>
    </row>
    <row spans="1:3" r="5">
      <c t="s" s="3" r="A5">
        <v>113</v>
      </c>
    </row>
    <row spans="1:3" r="6">
      <c t="s" s="4" r="A6">
        <v>114</v>
      </c>
      <c t="n" s="5" r="B6">
        <v>627</v>
      </c>
      <c t="n" s="5" r="C6">
        <v>706</v>
      </c>
    </row>
    <row spans="1:3" r="7">
      <c t="s" s="4" r="A7">
        <v>115</v>
      </c>
      <c t="n" s="5" r="B7">
        <v>34</v>
      </c>
      <c t="n" s="5" r="C7">
        <v>31</v>
      </c>
    </row>
    <row spans="1:3" r="8">
      <c t="s" s="4" r="A8">
        <v>116</v>
      </c>
      <c t="n" s="5" r="B8">
        <v>124</v>
      </c>
      <c t="n" s="5" r="C8">
        <v>143</v>
      </c>
    </row>
    <row spans="1:3" r="9">
      <c t="s" s="4" r="A9">
        <v>117</v>
      </c>
      <c t="n" s="5" r="B9">
        <v>122</v>
      </c>
      <c t="n" s="5" r="C9">
        <v>0</v>
      </c>
    </row>
    <row spans="1:3" r="10">
      <c t="s" s="4" r="A10">
        <v>36</v>
      </c>
      <c t="n" s="5" r="B10">
        <v>20</v>
      </c>
      <c t="n" s="5" r="C10">
        <v>125</v>
      </c>
    </row>
    <row spans="1:3" r="11">
      <c t="s" s="4" r="A11">
        <v>38</v>
      </c>
      <c t="n" s="5" r="B11">
        <v>112</v>
      </c>
      <c t="n" s="5" r="C11">
        <v>0</v>
      </c>
    </row>
    <row spans="1:3" r="12">
      <c t="s" s="4" r="A12">
        <v>118</v>
      </c>
      <c t="n" s="5" r="B12">
        <v>-191</v>
      </c>
      <c t="n" s="5" r="C12">
        <v>16</v>
      </c>
    </row>
    <row spans="1:3" r="13">
      <c t="s" s="4" r="A13">
        <v>44</v>
      </c>
      <c t="n" s="5" r="B13">
        <v>42</v>
      </c>
      <c t="n" s="5" r="C13">
        <v>0</v>
      </c>
    </row>
    <row spans="1:3" r="14">
      <c t="s" s="4" r="A14">
        <v>45</v>
      </c>
      <c t="n" s="5" r="B14">
        <v>86</v>
      </c>
      <c t="n" s="5" r="C14">
        <v>2</v>
      </c>
    </row>
    <row spans="1:3" r="15">
      <c t="s" s="3" r="A15">
        <v>119</v>
      </c>
    </row>
    <row spans="1:3" r="16">
      <c t="s" s="4" r="A16">
        <v>120</v>
      </c>
      <c t="n" s="5" r="B16">
        <v>687</v>
      </c>
      <c t="n" s="5" r="C16">
        <v>32</v>
      </c>
    </row>
    <row spans="1:3" r="17">
      <c t="s" s="4" r="A17">
        <v>121</v>
      </c>
      <c t="n" s="5" r="B17">
        <v>76</v>
      </c>
      <c t="n" s="5" r="C17">
        <v>-70</v>
      </c>
    </row>
    <row spans="1:3" r="18">
      <c t="s" s="4" r="A18">
        <v>71</v>
      </c>
      <c t="n" s="5" r="B18">
        <v>27</v>
      </c>
      <c t="n" s="5" r="C18">
        <v>-73</v>
      </c>
    </row>
    <row spans="1:3" r="19">
      <c t="s" s="4" r="A19">
        <v>81</v>
      </c>
      <c t="n" s="5" r="B19">
        <v>-616</v>
      </c>
      <c t="n" s="5" r="C19">
        <v>-155</v>
      </c>
    </row>
    <row spans="1:3" r="20">
      <c t="s" s="4" r="A20">
        <v>122</v>
      </c>
      <c t="n" s="5" r="B20">
        <v>-1</v>
      </c>
      <c t="n" s="5" r="C20">
        <v>-127</v>
      </c>
    </row>
    <row spans="1:3" r="21">
      <c t="s" s="4" r="A21">
        <v>84</v>
      </c>
      <c t="n" s="5" r="B21">
        <v>-173</v>
      </c>
      <c t="n" s="5" r="C21">
        <v>-342</v>
      </c>
    </row>
    <row spans="1:3" r="22">
      <c t="s" s="4" r="A22">
        <v>45</v>
      </c>
      <c t="n" s="5" r="B22">
        <v>-137</v>
      </c>
      <c t="n" s="5" r="C22">
        <v>-94</v>
      </c>
    </row>
    <row spans="1:3" r="23">
      <c t="s" s="4" r="A23">
        <v>123</v>
      </c>
      <c t="n" s="5" r="B23">
        <v>249</v>
      </c>
      <c t="n" s="5" r="C23">
        <v>29</v>
      </c>
    </row>
    <row spans="1:3" r="24">
      <c t="s" s="3" r="A24">
        <v>124</v>
      </c>
    </row>
    <row spans="1:3" r="25">
      <c t="s" s="4" r="A25">
        <v>125</v>
      </c>
      <c t="n" s="5" r="B25">
        <v>-411</v>
      </c>
      <c t="n" s="5" r="C25">
        <v>-662</v>
      </c>
    </row>
    <row spans="1:3" r="26">
      <c t="s" s="4" r="A26">
        <v>126</v>
      </c>
      <c t="n" s="5" r="B26">
        <v>-3</v>
      </c>
      <c t="n" s="5" r="C26">
        <v>-3</v>
      </c>
    </row>
    <row spans="1:3" r="27">
      <c t="s" s="4" r="A27">
        <v>127</v>
      </c>
      <c t="n" s="5" r="B27">
        <v>23</v>
      </c>
      <c t="n" s="5" r="C27">
        <v>26</v>
      </c>
    </row>
    <row spans="1:3" r="28">
      <c t="s" s="4" r="A28">
        <v>128</v>
      </c>
      <c t="n" s="5" r="B28">
        <v>-391</v>
      </c>
      <c t="n" s="5" r="C28">
        <v>-622</v>
      </c>
    </row>
    <row spans="1:3" r="29">
      <c t="s" s="3" r="A29">
        <v>129</v>
      </c>
    </row>
    <row spans="1:3" r="30">
      <c t="s" s="4" r="A30">
        <v>130</v>
      </c>
      <c t="n" s="5" r="B30">
        <v>-161</v>
      </c>
      <c t="n" s="5" r="C30">
        <v>-36</v>
      </c>
    </row>
    <row spans="1:3" r="31">
      <c t="s" s="4" r="A31">
        <v>131</v>
      </c>
      <c t="n" s="5" r="B31">
        <v>478</v>
      </c>
      <c t="n" s="5" r="C31">
        <v>738</v>
      </c>
    </row>
    <row spans="1:3" r="32">
      <c t="s" s="4" r="A32">
        <v>132</v>
      </c>
      <c t="n" s="5" r="B32">
        <v>0</v>
      </c>
      <c t="n" s="5" r="C32">
        <v>4</v>
      </c>
    </row>
    <row spans="1:3" r="33">
      <c t="s" s="4" r="A33">
        <v>133</v>
      </c>
      <c t="n" s="5" r="B33">
        <v>0</v>
      </c>
      <c t="n" s="5" r="C33">
        <v>22</v>
      </c>
    </row>
    <row spans="1:3" r="34">
      <c t="s" s="4" r="A34">
        <v>134</v>
      </c>
      <c t="n" s="5" r="B34">
        <v>-15</v>
      </c>
      <c t="n" s="5" r="C34">
        <v>-6</v>
      </c>
    </row>
    <row spans="1:3" r="35">
      <c t="s" s="4" r="A35">
        <v>135</v>
      </c>
      <c t="n" s="5" r="B35">
        <v>302</v>
      </c>
      <c t="n" s="5" r="C35">
        <v>722</v>
      </c>
    </row>
    <row spans="1:3" r="36">
      <c t="s" s="4" r="A36">
        <v>136</v>
      </c>
      <c t="n" s="5" r="B36">
        <v>-23</v>
      </c>
      <c t="n" s="5" r="C36">
        <v>7</v>
      </c>
    </row>
    <row spans="1:3" r="37">
      <c t="s" s="4" r="A37">
        <v>137</v>
      </c>
      <c t="n" s="5" r="B37">
        <v>137</v>
      </c>
      <c t="n" s="5" r="C37">
        <v>136</v>
      </c>
    </row>
    <row spans="1:3" r="38">
      <c t="s" s="4" r="A38">
        <v>138</v>
      </c>
      <c t="n" s="5" r="B38">
        <v>474</v>
      </c>
      <c t="n" s="5" r="C38">
        <v>435</v>
      </c>
    </row>
    <row spans="1:3" r="39">
      <c t="s" s="4" r="A39">
        <v>139</v>
      </c>
      <c t="n" s="5" r="B39">
        <v>611</v>
      </c>
      <c t="n" s="5" r="C39">
        <v>571</v>
      </c>
    </row>
    <row spans="1:3" r="40">
      <c t="s" s="3" r="A40">
        <v>140</v>
      </c>
    </row>
    <row spans="1:3" r="41">
      <c t="s" s="4" r="A41">
        <v>141</v>
      </c>
      <c t="n" s="5" r="B41">
        <v>239</v>
      </c>
      <c t="n" s="5" r="C41">
        <v>259</v>
      </c>
    </row>
    <row spans="1:3" r="42">
      <c t="s" s="4" r="A42">
        <v>142</v>
      </c>
      <c t="n" s="7" r="B42">
        <v>180</v>
      </c>
      <c t="n" s="7" r="C42">
        <v>2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t="s" s="1" r="A1">
        <v>504</v>
      </c>
      <c t="s" s="2" r="B1">
        <v>505</v>
      </c>
    </row>
    <row spans="1:2" r="2">
      <c t="s" s="4" r="A2">
        <v>506</v>
      </c>
    </row>
    <row spans="1:2" r="3">
      <c t="s" s="3" r="A3">
        <v>507</v>
      </c>
    </row>
    <row spans="1:2" r="4">
      <c t="s" s="4" r="A4">
        <v>508</v>
      </c>
      <c t="n" s="10" r="B4">
        <v>1.6</v>
      </c>
    </row>
    <row spans="1:2" r="5">
      <c t="s" s="4" r="A5">
        <v>509</v>
      </c>
      <c t="n" s="8" r="B5">
        <v>10.45</v>
      </c>
    </row>
    <row spans="1:2" r="6">
      <c t="s" s="4" r="A6">
        <v>510</v>
      </c>
      <c t="s" s="4" r="B6">
        <v>511</v>
      </c>
    </row>
    <row spans="1:2" r="7">
      <c t="s" s="4" r="A7">
        <v>512</v>
      </c>
      <c t="s" s="4" r="B7">
        <v>513</v>
      </c>
    </row>
    <row spans="1:2" r="8">
      <c t="s" s="4" r="A8">
        <v>514</v>
      </c>
      <c t="s" s="4" r="B8">
        <v>515</v>
      </c>
    </row>
    <row spans="1:2" r="9">
      <c t="s" s="4" r="A9">
        <v>516</v>
      </c>
      <c t="n" s="7" r="B9">
        <v>20</v>
      </c>
    </row>
    <row spans="1:2" r="10">
      <c t="s" s="4" r="A10">
        <v>517</v>
      </c>
      <c t="s" s="4" r="B10">
        <v>518</v>
      </c>
    </row>
    <row spans="1:2" r="11">
      <c t="s" s="4" r="A11">
        <v>519</v>
      </c>
    </row>
    <row spans="1:2" r="12">
      <c t="s" s="3" r="A12">
        <v>507</v>
      </c>
    </row>
    <row spans="1:2" r="13">
      <c t="s" s="4" r="A13">
        <v>508</v>
      </c>
      <c t="n" s="10" r="B13">
        <v>6.3</v>
      </c>
    </row>
    <row spans="1:2" r="14">
      <c t="s" s="4" r="A14">
        <v>509</v>
      </c>
      <c t="n" s="8" r="B14">
        <v>12.9</v>
      </c>
    </row>
    <row spans="1:2" r="15">
      <c t="s" s="4" r="A15">
        <v>516</v>
      </c>
      <c t="n" s="7" r="B15">
        <v>120</v>
      </c>
    </row>
    <row spans="1:2" r="16">
      <c t="s" s="4" r="A16">
        <v>517</v>
      </c>
      <c t="s" s="4" r="B16">
        <v>5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5"/>
    <col customWidth="1" max="7" min="7" width="14"/>
    <col customWidth="1" max="8" min="8" width="14"/>
  </cols>
  <sheetData>
    <row spans="1:8" r="1">
      <c t="s" s="1" r="A1">
        <v>520</v>
      </c>
      <c t="s" s="2" r="B1">
        <v>23</v>
      </c>
      <c t="s" s="2" r="F1">
        <v>1</v>
      </c>
    </row>
    <row spans="1:8" r="2">
      <c t="s" s="2" r="B2">
        <v>2</v>
      </c>
      <c t="s" s="2" r="D2">
        <v>24</v>
      </c>
      <c t="s" s="2" r="F2">
        <v>2</v>
      </c>
      <c t="s" s="2" r="G2">
        <v>24</v>
      </c>
      <c t="s" s="2" r="H2">
        <v>65</v>
      </c>
    </row>
    <row spans="1:8" r="3">
      <c t="s" s="3" r="A3">
        <v>521</v>
      </c>
    </row>
    <row spans="1:8" r="4">
      <c t="s" s="4" r="A4">
        <v>522</v>
      </c>
      <c t="n" s="7" r="B4">
        <v>2390</v>
      </c>
      <c t="n" s="7" r="D4">
        <v>3711</v>
      </c>
      <c t="n" s="7" r="F4">
        <v>5184</v>
      </c>
      <c t="n" s="7" r="G4">
        <v>7307</v>
      </c>
    </row>
    <row spans="1:8" r="5">
      <c t="s" s="4" r="A5">
        <v>523</v>
      </c>
      <c t="n" s="5" r="B5">
        <v>-464</v>
      </c>
      <c t="n" s="5" r="D5">
        <v>25</v>
      </c>
      <c t="n" s="5" r="F5">
        <v>-414</v>
      </c>
      <c t="n" s="5" r="G5">
        <v>155</v>
      </c>
    </row>
    <row spans="1:8" r="6">
      <c t="s" s="4" r="A6">
        <v>114</v>
      </c>
      <c t="n" s="5" r="B6">
        <v>311</v>
      </c>
      <c t="n" s="5" r="D6">
        <v>355</v>
      </c>
      <c t="n" s="5" r="F6">
        <v>627</v>
      </c>
      <c t="n" s="5" r="G6">
        <v>706</v>
      </c>
    </row>
    <row spans="1:8" r="7">
      <c t="s" s="4" r="A7">
        <v>35</v>
      </c>
      <c t="n" s="5" r="B7">
        <v>181</v>
      </c>
      <c t="n" s="5" r="D7">
        <v>143</v>
      </c>
      <c t="n" s="5" r="F7">
        <v>191</v>
      </c>
      <c t="n" s="5" r="G7">
        <v>143</v>
      </c>
    </row>
    <row spans="1:8" r="8">
      <c t="s" s="4" r="A8">
        <v>524</v>
      </c>
      <c t="n" s="5" r="B8">
        <v>-59</v>
      </c>
      <c t="n" s="5" r="D8">
        <v>-75</v>
      </c>
      <c t="n" s="5" r="F8">
        <v>-123</v>
      </c>
      <c t="n" s="5" r="G8">
        <v>-144</v>
      </c>
    </row>
    <row spans="1:8" r="9">
      <c t="s" s="4" r="A9">
        <v>37</v>
      </c>
      <c t="n" s="5" r="B9">
        <v>69</v>
      </c>
      <c t="n" s="5" r="D9">
        <v>59</v>
      </c>
      <c t="n" s="5" r="F9">
        <v>110</v>
      </c>
      <c t="n" s="5" r="G9">
        <v>129</v>
      </c>
    </row>
    <row spans="1:8" r="10">
      <c t="s" s="4" r="A10">
        <v>38</v>
      </c>
      <c t="n" s="5" r="B10">
        <v>-112</v>
      </c>
      <c t="n" s="5" r="D10">
        <v>0</v>
      </c>
      <c t="n" s="5" r="F10">
        <v>-112</v>
      </c>
      <c t="n" s="5" r="G10">
        <v>0</v>
      </c>
    </row>
    <row spans="1:8" r="11">
      <c t="s" s="4" r="A11">
        <v>253</v>
      </c>
      <c t="n" s="5" r="B11">
        <v>-5</v>
      </c>
      <c t="n" s="5" r="D11">
        <v>0</v>
      </c>
      <c t="n" s="5" r="F11">
        <v>-2</v>
      </c>
      <c t="n" s="5" r="G11">
        <v>0</v>
      </c>
    </row>
    <row spans="1:8" r="12">
      <c t="s" s="4" r="A12">
        <v>525</v>
      </c>
      <c t="n" s="5" r="B12">
        <v>17634</v>
      </c>
      <c t="n" s="5" r="F12">
        <v>17634</v>
      </c>
      <c t="n" s="7" r="H12">
        <v>18889</v>
      </c>
    </row>
    <row spans="1:8" r="13">
      <c t="s" s="4" r="A13">
        <v>526</v>
      </c>
      <c t="n" s="5" r="B13">
        <v>-20</v>
      </c>
      <c t="n" s="5" r="D13">
        <v>-125</v>
      </c>
      <c t="n" s="5" r="F13">
        <v>-20</v>
      </c>
      <c t="n" s="5" r="G13">
        <v>-125</v>
      </c>
    </row>
    <row spans="1:8" r="14">
      <c t="s" s="4" r="A14">
        <v>527</v>
      </c>
    </row>
    <row spans="1:8" r="15">
      <c t="s" s="3" r="A15">
        <v>521</v>
      </c>
    </row>
    <row spans="1:8" r="16">
      <c t="s" s="4" r="A16">
        <v>522</v>
      </c>
      <c t="n" s="5" r="B16">
        <v>2390</v>
      </c>
      <c t="n" s="5" r="D16">
        <v>3711</v>
      </c>
      <c t="n" s="5" r="F16">
        <v>5184</v>
      </c>
      <c t="n" s="5" r="G16">
        <v>7307</v>
      </c>
    </row>
    <row spans="1:8" r="17">
      <c t="s" s="4" r="A17">
        <v>523</v>
      </c>
      <c t="n" s="5" r="B17">
        <v>36</v>
      </c>
      <c t="n" s="5" r="D17">
        <v>490</v>
      </c>
      <c t="n" s="5" r="F17">
        <v>265</v>
      </c>
      <c t="n" s="5" r="G17">
        <v>832</v>
      </c>
    </row>
    <row spans="1:8" r="18">
      <c t="s" s="4" r="A18">
        <v>114</v>
      </c>
      <c t="n" s="5" r="B18">
        <v>305</v>
      </c>
      <c t="n" s="5" r="D18">
        <v>350</v>
      </c>
      <c t="n" s="5" r="F18">
        <v>615</v>
      </c>
      <c t="n" s="5" r="G18">
        <v>695</v>
      </c>
    </row>
    <row spans="1:8" r="19">
      <c t="s" s="4" r="A19">
        <v>528</v>
      </c>
    </row>
    <row spans="1:8" r="20">
      <c t="s" s="3" r="A20">
        <v>521</v>
      </c>
    </row>
    <row spans="1:8" r="21">
      <c t="s" s="4" r="A21">
        <v>522</v>
      </c>
      <c t="n" s="5" r="B21">
        <v>808</v>
      </c>
      <c t="n" s="5" r="D21">
        <v>1659</v>
      </c>
      <c t="n" s="5" r="F21">
        <v>1971</v>
      </c>
      <c t="n" s="5" r="G21">
        <v>3269</v>
      </c>
    </row>
    <row spans="1:8" r="22">
      <c t="s" s="4" r="A22">
        <v>523</v>
      </c>
      <c t="n" s="5" r="B22">
        <v>-92</v>
      </c>
      <c t="n" s="5" r="D22">
        <v>244</v>
      </c>
      <c t="n" s="5" r="F22">
        <v>-102</v>
      </c>
      <c t="n" s="5" r="G22">
        <v>440</v>
      </c>
    </row>
    <row spans="1:8" r="23">
      <c t="s" s="4" r="A23">
        <v>114</v>
      </c>
      <c t="n" s="5" r="B23">
        <v>97</v>
      </c>
      <c t="n" s="5" r="D23">
        <v>107</v>
      </c>
      <c t="n" s="5" r="F23">
        <v>202</v>
      </c>
      <c t="n" s="5" r="G23">
        <v>214</v>
      </c>
    </row>
    <row spans="1:8" r="24">
      <c t="s" s="4" r="A24">
        <v>529</v>
      </c>
    </row>
    <row spans="1:8" r="25">
      <c t="s" s="3" r="A25">
        <v>521</v>
      </c>
    </row>
    <row spans="1:8" r="26">
      <c t="s" s="4" r="A26">
        <v>522</v>
      </c>
      <c t="n" s="5" r="B26">
        <v>516</v>
      </c>
      <c t="n" s="5" r="D26">
        <v>579</v>
      </c>
      <c t="n" s="5" r="F26">
        <v>1049</v>
      </c>
      <c t="n" s="5" r="G26">
        <v>1198</v>
      </c>
    </row>
    <row spans="1:8" r="27">
      <c t="s" s="4" r="A27">
        <v>523</v>
      </c>
      <c t="n" s="5" r="B27">
        <v>-17</v>
      </c>
      <c t="n" s="5" r="D27">
        <v>61</v>
      </c>
      <c t="n" s="5" r="F27">
        <v>43</v>
      </c>
      <c t="n" s="5" r="G27">
        <v>66</v>
      </c>
    </row>
    <row spans="1:8" r="28">
      <c t="s" s="4" r="A28">
        <v>114</v>
      </c>
      <c t="n" s="5" r="B28">
        <v>66</v>
      </c>
      <c t="n" s="5" r="D28">
        <v>71</v>
      </c>
      <c t="n" s="5" r="F28">
        <v>131</v>
      </c>
      <c t="n" s="5" r="G28">
        <v>143</v>
      </c>
    </row>
    <row spans="1:8" r="29">
      <c t="s" s="4" r="A29">
        <v>530</v>
      </c>
    </row>
    <row spans="1:8" r="30">
      <c t="s" s="3" r="A30">
        <v>521</v>
      </c>
    </row>
    <row spans="1:8" r="31">
      <c t="s" s="4" r="A31">
        <v>522</v>
      </c>
      <c t="n" s="5" r="B31">
        <v>418</v>
      </c>
      <c t="n" s="5" r="D31">
        <v>561</v>
      </c>
      <c t="n" s="5" r="F31">
        <v>835</v>
      </c>
      <c t="n" s="5" r="G31">
        <v>1077</v>
      </c>
    </row>
    <row spans="1:8" r="32">
      <c t="s" s="4" r="A32">
        <v>523</v>
      </c>
      <c t="n" s="5" r="B32">
        <v>65</v>
      </c>
      <c t="n" s="5" r="D32">
        <v>105</v>
      </c>
      <c t="n" s="5" r="F32">
        <v>136</v>
      </c>
      <c t="n" s="5" r="G32">
        <v>183</v>
      </c>
    </row>
    <row spans="1:8" r="33">
      <c t="s" s="4" r="A33">
        <v>114</v>
      </c>
      <c t="n" s="5" r="B33">
        <v>53</v>
      </c>
      <c t="n" s="5" r="D33">
        <v>57</v>
      </c>
      <c t="n" s="5" r="F33">
        <v>103</v>
      </c>
      <c t="n" s="5" r="G33">
        <v>111</v>
      </c>
    </row>
    <row spans="1:8" r="34">
      <c t="s" s="4" r="A34">
        <v>531</v>
      </c>
    </row>
    <row spans="1:8" r="35">
      <c t="s" s="3" r="A35">
        <v>521</v>
      </c>
    </row>
    <row spans="1:8" r="36">
      <c t="s" s="4" r="A36">
        <v>522</v>
      </c>
      <c t="n" s="5" r="B36">
        <v>463</v>
      </c>
      <c t="n" s="5" r="D36">
        <v>518</v>
      </c>
      <c t="n" s="5" r="F36">
        <v>949</v>
      </c>
      <c t="n" s="5" r="G36">
        <v>1027</v>
      </c>
    </row>
    <row spans="1:8" r="37">
      <c t="s" s="4" r="A37">
        <v>523</v>
      </c>
      <c t="n" s="5" r="B37">
        <v>76</v>
      </c>
      <c t="n" s="5" r="D37">
        <v>76</v>
      </c>
      <c t="n" s="5" r="F37">
        <v>174</v>
      </c>
      <c t="n" s="5" r="G37">
        <v>166</v>
      </c>
    </row>
    <row spans="1:8" r="38">
      <c t="s" s="4" r="A38">
        <v>114</v>
      </c>
      <c t="n" s="5" r="B38">
        <v>62</v>
      </c>
      <c t="n" s="5" r="D38">
        <v>61</v>
      </c>
      <c t="n" s="5" r="F38">
        <v>123</v>
      </c>
      <c t="n" s="5" r="G38">
        <v>119</v>
      </c>
    </row>
    <row spans="1:8" r="39">
      <c t="s" s="4" r="A39">
        <v>532</v>
      </c>
    </row>
    <row spans="1:8" r="40">
      <c t="s" s="3" r="A40">
        <v>521</v>
      </c>
    </row>
    <row spans="1:8" r="41">
      <c t="s" s="4" r="A41">
        <v>522</v>
      </c>
      <c t="n" s="5" r="B41">
        <v>2205</v>
      </c>
      <c t="n" s="5" r="D41">
        <v>3317</v>
      </c>
      <c t="n" s="5" r="F41">
        <v>4804</v>
      </c>
      <c t="n" s="5" r="G41">
        <v>6571</v>
      </c>
    </row>
    <row spans="1:8" r="42">
      <c t="s" s="4" r="A42">
        <v>523</v>
      </c>
      <c t="n" s="5" r="B42">
        <v>32</v>
      </c>
      <c t="n" s="5" r="D42">
        <v>486</v>
      </c>
      <c t="n" s="5" r="F42">
        <v>251</v>
      </c>
      <c t="n" s="5" r="G42">
        <v>855</v>
      </c>
    </row>
    <row spans="1:8" r="43">
      <c t="s" s="4" r="A43">
        <v>114</v>
      </c>
      <c t="n" s="5" r="B43">
        <v>278</v>
      </c>
      <c t="n" s="5" r="D43">
        <v>296</v>
      </c>
      <c t="n" s="5" r="F43">
        <v>559</v>
      </c>
      <c t="n" s="5" r="G43">
        <v>587</v>
      </c>
    </row>
    <row spans="1:8" r="44">
      <c t="s" s="4" r="A44">
        <v>533</v>
      </c>
    </row>
    <row spans="1:8" r="45">
      <c t="s" s="3" r="A45">
        <v>521</v>
      </c>
    </row>
    <row spans="1:8" r="46">
      <c t="s" s="4" r="A46">
        <v>522</v>
      </c>
      <c t="n" s="5" r="B46">
        <v>185</v>
      </c>
      <c t="n" s="5" r="D46">
        <v>394</v>
      </c>
      <c t="n" s="5" r="F46">
        <v>380</v>
      </c>
      <c t="n" s="5" r="G46">
        <v>736</v>
      </c>
    </row>
    <row spans="1:8" r="47">
      <c t="s" s="4" r="A47">
        <v>523</v>
      </c>
      <c t="n" s="5" r="B47">
        <v>4</v>
      </c>
      <c t="n" s="5" r="D47">
        <v>4</v>
      </c>
      <c t="n" s="5" r="F47">
        <v>14</v>
      </c>
      <c t="n" s="5" r="G47">
        <v>-23</v>
      </c>
    </row>
    <row spans="1:8" r="48">
      <c t="s" s="4" r="A48">
        <v>114</v>
      </c>
      <c t="n" s="5" r="B48">
        <v>27</v>
      </c>
      <c t="n" s="5" r="D48">
        <v>54</v>
      </c>
      <c t="n" s="5" r="F48">
        <v>56</v>
      </c>
      <c t="n" s="5" r="G48">
        <v>108</v>
      </c>
    </row>
    <row spans="1:8" r="49">
      <c t="s" s="4" r="A49">
        <v>534</v>
      </c>
    </row>
    <row spans="1:8" r="50">
      <c t="s" s="3" r="A50">
        <v>521</v>
      </c>
    </row>
    <row spans="1:8" r="51">
      <c t="s" s="4" r="A51">
        <v>523</v>
      </c>
      <c t="n" s="5" r="F51">
        <v>-225</v>
      </c>
      <c t="n" s="5" r="G51">
        <v>-236</v>
      </c>
    </row>
    <row spans="1:8" r="52">
      <c t="s" s="4" r="A52">
        <v>114</v>
      </c>
      <c t="n" s="5" r="B52">
        <v>6</v>
      </c>
      <c t="n" s="5" r="D52">
        <v>5</v>
      </c>
      <c t="n" s="5" r="F52">
        <v>12</v>
      </c>
      <c t="n" s="5" r="G52">
        <v>11</v>
      </c>
    </row>
    <row spans="1:8" r="53">
      <c t="s" s="4" r="A53">
        <v>524</v>
      </c>
      <c t="n" s="5" r="B53">
        <v>-105</v>
      </c>
    </row>
    <row spans="1:8" r="54">
      <c t="s" s="4" r="A54">
        <v>535</v>
      </c>
    </row>
    <row spans="1:8" r="55">
      <c t="s" s="3" r="A55">
        <v>521</v>
      </c>
    </row>
    <row spans="1:8" r="56">
      <c t="s" s="4" r="A56">
        <v>35</v>
      </c>
      <c t="n" s="5" r="D56">
        <v>143</v>
      </c>
      <c t="n" s="5" r="G56">
        <v>143</v>
      </c>
    </row>
    <row spans="1:8" r="57">
      <c t="s" s="4" r="A57">
        <v>524</v>
      </c>
      <c t="n" s="5" r="D57">
        <v>-120</v>
      </c>
    </row>
    <row spans="1:8" r="58">
      <c t="s" s="4" r="A58">
        <v>37</v>
      </c>
      <c t="n" s="5" r="B58">
        <v>-69</v>
      </c>
      <c t="s" s="4" r="C58">
        <v>536</v>
      </c>
      <c t="n" s="5" r="D58">
        <v>-59</v>
      </c>
      <c t="s" s="4" r="E58">
        <v>537</v>
      </c>
    </row>
    <row spans="1:8" r="59">
      <c t="s" s="4" r="A59">
        <v>253</v>
      </c>
      <c t="n" s="5" r="B59">
        <v>-5</v>
      </c>
    </row>
    <row spans="1:8" r="60">
      <c t="s" s="4" r="A60">
        <v>538</v>
      </c>
      <c t="n" s="5" r="B60">
        <v>-8</v>
      </c>
      <c t="s" s="4" r="C60">
        <v>539</v>
      </c>
      <c t="n" s="5" r="D60">
        <v>18</v>
      </c>
    </row>
    <row spans="1:8" r="61">
      <c t="s" s="4" r="A61">
        <v>540</v>
      </c>
      <c t="n" s="5" r="B61">
        <v>-181</v>
      </c>
      <c t="n" s="5" r="F61">
        <v>-191</v>
      </c>
    </row>
    <row spans="1:8" r="62">
      <c t="s" s="4" r="A62">
        <v>526</v>
      </c>
      <c t="n" s="7" r="B62">
        <v>-20</v>
      </c>
      <c t="n" s="7" r="D62">
        <v>-125</v>
      </c>
    </row>
    <row spans="1:8" r="63">
      <c t="s" s="4" r="A63">
        <v>541</v>
      </c>
    </row>
    <row spans="1:8" r="64">
      <c t="s" s="3" r="A64">
        <v>521</v>
      </c>
    </row>
    <row spans="1:8" r="65">
      <c t="s" s="4" r="A65">
        <v>523</v>
      </c>
      <c t="n" s="5" r="F65">
        <v>-20</v>
      </c>
      <c t="n" s="5" r="G65">
        <v>-125</v>
      </c>
    </row>
    <row spans="1:8" r="66">
      <c t="s" s="4" r="A66">
        <v>542</v>
      </c>
    </row>
    <row spans="1:8" r="67">
      <c t="s" s="3" r="A67">
        <v>521</v>
      </c>
    </row>
    <row spans="1:8" r="68">
      <c t="s" s="4" r="A68">
        <v>523</v>
      </c>
      <c t="n" s="5" r="F68">
        <v>-110</v>
      </c>
      <c t="n" s="5" r="G68">
        <v>-129</v>
      </c>
    </row>
    <row spans="1:8" r="69">
      <c t="s" s="4" r="A69">
        <v>543</v>
      </c>
    </row>
    <row spans="1:8" r="70">
      <c t="s" s="3" r="A70">
        <v>521</v>
      </c>
    </row>
    <row spans="1:8" r="71">
      <c t="s" s="4" r="A71">
        <v>523</v>
      </c>
      <c t="n" s="5" r="F71">
        <v>-2</v>
      </c>
    </row>
    <row spans="1:8" r="72">
      <c t="s" s="4" r="A72">
        <v>544</v>
      </c>
    </row>
    <row spans="1:8" r="73">
      <c t="s" s="3" r="A73">
        <v>521</v>
      </c>
    </row>
    <row spans="1:8" r="74">
      <c t="s" s="4" r="A74">
        <v>523</v>
      </c>
      <c t="n" s="7" r="F74">
        <v>-19</v>
      </c>
      <c t="n" s="7" r="G74">
        <v>-44</v>
      </c>
    </row>
    <row spans="1:8" r="75">
      <c t="n" r="A75"/>
    </row>
    <row spans="1:8" r="76">
      <c t="s" s="4" r="A76">
        <v>536</v>
      </c>
      <c t="s" s="4" r="B76">
        <v>545</v>
      </c>
    </row>
    <row spans="1:8" r="77">
      <c t="s" s="4" r="A77">
        <v>537</v>
      </c>
      <c t="s" s="4" r="B77">
        <v>546</v>
      </c>
    </row>
    <row spans="1:8" r="78">
      <c t="s" s="4" r="A78">
        <v>539</v>
      </c>
      <c t="s" s="4" r="B78">
        <v>547</v>
      </c>
    </row>
  </sheetData>
  <mergeCells count="9">
    <mergeCell ref="A1:A2"/>
    <mergeCell ref="B1:E1"/>
    <mergeCell ref="F1:G1"/>
    <mergeCell ref="B2:C2"/>
    <mergeCell ref="D2:E2"/>
    <mergeCell ref="A75:H75"/>
    <mergeCell ref="B76:H76"/>
    <mergeCell ref="B77:H77"/>
    <mergeCell ref="B78:H7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548</v>
      </c>
      <c t="s" s="2" r="B1">
        <v>23</v>
      </c>
      <c t="s" s="2" r="F1">
        <v>1</v>
      </c>
    </row>
    <row spans="1:7" r="2">
      <c t="s" s="2" r="B2">
        <v>2</v>
      </c>
      <c t="s" s="2" r="D2">
        <v>24</v>
      </c>
      <c t="s" s="2" r="F2">
        <v>2</v>
      </c>
      <c t="s" s="2" r="G2">
        <v>24</v>
      </c>
    </row>
    <row spans="1:7" r="3">
      <c t="s" s="3" r="A3">
        <v>521</v>
      </c>
    </row>
    <row spans="1:7" r="4">
      <c t="s" s="4" r="A4">
        <v>116</v>
      </c>
      <c t="n" s="7" r="F4">
        <v>124</v>
      </c>
      <c t="n" s="7" r="G4">
        <v>143</v>
      </c>
    </row>
    <row spans="1:7" r="5">
      <c t="s" s="4" r="A5">
        <v>549</v>
      </c>
      <c t="n" s="5" r="F5">
        <v>37</v>
      </c>
    </row>
    <row spans="1:7" r="6">
      <c t="s" s="4" r="A6">
        <v>550</v>
      </c>
      <c t="n" s="7" r="B6">
        <v>20</v>
      </c>
      <c t="n" s="5" r="F6">
        <v>30</v>
      </c>
    </row>
    <row spans="1:7" r="7">
      <c t="s" s="4" r="A7">
        <v>286</v>
      </c>
      <c t="n" s="5" r="B7">
        <v>69</v>
      </c>
      <c t="n" s="7" r="D7">
        <v>59</v>
      </c>
      <c t="n" s="5" r="F7">
        <v>110</v>
      </c>
      <c t="n" s="5" r="G7">
        <v>129</v>
      </c>
    </row>
    <row spans="1:7" r="8">
      <c t="s" s="4" r="A8">
        <v>551</v>
      </c>
      <c t="n" s="5" r="B8">
        <v>3</v>
      </c>
      <c t="n" s="5" r="F8">
        <v>5</v>
      </c>
      <c t="n" s="5" r="G8">
        <v>40</v>
      </c>
    </row>
    <row spans="1:7" r="9">
      <c t="s" s="4" r="A9">
        <v>552</v>
      </c>
      <c t="n" s="5" r="F9">
        <v>3</v>
      </c>
    </row>
    <row spans="1:7" r="10">
      <c t="s" s="4" r="A10">
        <v>553</v>
      </c>
      <c t="n" s="5" r="B10">
        <v>2</v>
      </c>
      <c t="n" s="5" r="F10">
        <v>11</v>
      </c>
      <c t="n" s="5" r="G10">
        <v>4</v>
      </c>
    </row>
    <row spans="1:7" r="11">
      <c t="s" s="4" r="A11">
        <v>554</v>
      </c>
      <c t="n" s="5" r="B11">
        <v>80</v>
      </c>
      <c t="n" s="5" r="F11">
        <v>80</v>
      </c>
    </row>
    <row spans="1:7" r="12">
      <c t="s" s="4" r="A12">
        <v>555</v>
      </c>
      <c t="n" s="5" r="B12">
        <v>63</v>
      </c>
      <c t="n" s="5" r="F12">
        <v>63</v>
      </c>
    </row>
    <row spans="1:7" r="13">
      <c t="s" s="4" r="A13">
        <v>535</v>
      </c>
    </row>
    <row spans="1:7" r="14">
      <c t="s" s="3" r="A14">
        <v>521</v>
      </c>
    </row>
    <row spans="1:7" r="15">
      <c t="s" s="4" r="A15">
        <v>286</v>
      </c>
      <c t="n" s="5" r="B15">
        <v>-69</v>
      </c>
      <c t="s" s="4" r="C15">
        <v>536</v>
      </c>
      <c t="n" s="5" r="D15">
        <v>-59</v>
      </c>
      <c t="s" s="4" r="E15">
        <v>537</v>
      </c>
    </row>
    <row spans="1:7" r="16">
      <c t="s" s="4" r="A16">
        <v>287</v>
      </c>
    </row>
    <row spans="1:7" r="17">
      <c t="s" s="3" r="A17">
        <v>521</v>
      </c>
    </row>
    <row spans="1:7" r="18">
      <c t="s" s="4" r="A18">
        <v>286</v>
      </c>
      <c t="n" s="5" r="B18">
        <v>69</v>
      </c>
      <c t="n" s="5" r="F18">
        <v>110</v>
      </c>
    </row>
    <row spans="1:7" r="19">
      <c t="s" s="4" r="A19">
        <v>556</v>
      </c>
    </row>
    <row spans="1:7" r="20">
      <c t="s" s="3" r="A20">
        <v>521</v>
      </c>
    </row>
    <row spans="1:7" r="21">
      <c t="s" s="4" r="A21">
        <v>286</v>
      </c>
      <c t="n" s="5" r="B21">
        <v>1</v>
      </c>
      <c t="n" s="5" r="F21">
        <v>6</v>
      </c>
    </row>
    <row spans="1:7" r="22">
      <c t="s" s="4" r="A22">
        <v>557</v>
      </c>
    </row>
    <row spans="1:7" r="23">
      <c t="s" s="3" r="A23">
        <v>521</v>
      </c>
    </row>
    <row spans="1:7" r="24">
      <c t="s" s="4" r="A24">
        <v>286</v>
      </c>
      <c t="n" s="5" r="B24">
        <v>21</v>
      </c>
      <c t="n" s="5" r="F24">
        <v>29</v>
      </c>
    </row>
    <row spans="1:7" r="25">
      <c t="s" s="4" r="A25">
        <v>558</v>
      </c>
    </row>
    <row spans="1:7" r="26">
      <c t="s" s="3" r="A26">
        <v>521</v>
      </c>
    </row>
    <row spans="1:7" r="27">
      <c t="s" s="4" r="A27">
        <v>286</v>
      </c>
      <c t="n" s="5" r="B27">
        <v>29</v>
      </c>
      <c t="n" s="5" r="F27">
        <v>35</v>
      </c>
    </row>
    <row spans="1:7" r="28">
      <c t="s" s="4" r="A28">
        <v>559</v>
      </c>
    </row>
    <row spans="1:7" r="29">
      <c t="s" s="3" r="A29">
        <v>521</v>
      </c>
    </row>
    <row spans="1:7" r="30">
      <c t="s" s="4" r="A30">
        <v>286</v>
      </c>
      <c t="n" s="5" r="B30">
        <v>14</v>
      </c>
      <c t="n" s="5" r="F30">
        <v>21</v>
      </c>
    </row>
    <row spans="1:7" r="31">
      <c t="s" s="4" r="A31">
        <v>560</v>
      </c>
    </row>
    <row spans="1:7" r="32">
      <c t="s" s="3" r="A32">
        <v>521</v>
      </c>
    </row>
    <row spans="1:7" r="33">
      <c t="s" s="4" r="A33">
        <v>286</v>
      </c>
      <c t="n" s="5" r="B33">
        <v>4</v>
      </c>
      <c t="n" s="5" r="F33">
        <v>16</v>
      </c>
    </row>
    <row spans="1:7" r="34">
      <c t="s" s="4" r="A34">
        <v>297</v>
      </c>
    </row>
    <row spans="1:7" r="35">
      <c t="s" s="3" r="A35">
        <v>521</v>
      </c>
    </row>
    <row spans="1:7" r="36">
      <c t="s" s="4" r="A36">
        <v>286</v>
      </c>
      <c t="n" s="5" r="B36">
        <v>0</v>
      </c>
      <c t="n" s="5" r="F36">
        <v>3</v>
      </c>
    </row>
    <row spans="1:7" r="37">
      <c t="s" s="4" r="A37">
        <v>289</v>
      </c>
    </row>
    <row spans="1:7" r="38">
      <c t="s" s="3" r="A38">
        <v>521</v>
      </c>
    </row>
    <row spans="1:7" r="39">
      <c t="s" s="4" r="A39">
        <v>286</v>
      </c>
      <c t="n" s="5" r="B39">
        <v>19</v>
      </c>
      <c t="n" s="5" r="F39">
        <v>59</v>
      </c>
    </row>
    <row spans="1:7" r="40">
      <c t="s" s="4" r="A40">
        <v>312</v>
      </c>
    </row>
    <row spans="1:7" r="41">
      <c t="s" s="3" r="A41">
        <v>521</v>
      </c>
    </row>
    <row spans="1:7" r="42">
      <c t="s" s="4" r="A42">
        <v>286</v>
      </c>
      <c t="n" s="5" r="B42">
        <v>4</v>
      </c>
      <c t="n" s="5" r="F42">
        <v>12</v>
      </c>
    </row>
    <row spans="1:7" r="43">
      <c t="s" s="4" r="A43">
        <v>313</v>
      </c>
    </row>
    <row spans="1:7" r="44">
      <c t="s" s="3" r="A44">
        <v>521</v>
      </c>
    </row>
    <row spans="1:7" r="45">
      <c t="s" s="4" r="A45">
        <v>286</v>
      </c>
      <c t="n" s="5" r="B45">
        <v>6</v>
      </c>
      <c t="n" s="5" r="F45">
        <v>11</v>
      </c>
    </row>
    <row spans="1:7" r="46">
      <c t="s" s="4" r="A46">
        <v>314</v>
      </c>
    </row>
    <row spans="1:7" r="47">
      <c t="s" s="3" r="A47">
        <v>521</v>
      </c>
    </row>
    <row spans="1:7" r="48">
      <c t="s" s="4" r="A48">
        <v>286</v>
      </c>
      <c t="n" s="5" r="B48">
        <v>5</v>
      </c>
      <c t="n" s="5" r="F48">
        <v>12</v>
      </c>
    </row>
    <row spans="1:7" r="49">
      <c t="s" s="4" r="A49">
        <v>315</v>
      </c>
    </row>
    <row spans="1:7" r="50">
      <c t="s" s="3" r="A50">
        <v>521</v>
      </c>
    </row>
    <row spans="1:7" r="51">
      <c t="s" s="4" r="A51">
        <v>286</v>
      </c>
      <c t="n" s="5" r="B51">
        <v>3</v>
      </c>
      <c t="n" s="5" r="F51">
        <v>15</v>
      </c>
    </row>
    <row spans="1:7" r="52">
      <c t="s" s="4" r="A52">
        <v>353</v>
      </c>
    </row>
    <row spans="1:7" r="53">
      <c t="s" s="3" r="A53">
        <v>521</v>
      </c>
    </row>
    <row spans="1:7" r="54">
      <c t="s" s="4" r="A54">
        <v>286</v>
      </c>
      <c t="n" s="5" r="B54">
        <v>1</v>
      </c>
      <c t="n" s="5" r="F54">
        <v>6</v>
      </c>
    </row>
    <row spans="1:7" r="55">
      <c t="s" s="4" r="A55">
        <v>311</v>
      </c>
    </row>
    <row spans="1:7" r="56">
      <c t="s" s="3" r="A56">
        <v>521</v>
      </c>
    </row>
    <row spans="1:7" r="57">
      <c t="s" s="4" r="A57">
        <v>286</v>
      </c>
      <c t="n" s="5" r="B57">
        <v>0</v>
      </c>
      <c t="n" s="5" r="F57">
        <v>3</v>
      </c>
    </row>
    <row spans="1:7" r="58">
      <c t="s" s="4" r="A58">
        <v>290</v>
      </c>
    </row>
    <row spans="1:7" r="59">
      <c t="s" s="3" r="A59">
        <v>521</v>
      </c>
    </row>
    <row spans="1:7" r="60">
      <c t="s" s="4" r="A60">
        <v>286</v>
      </c>
      <c t="n" s="5" r="D60">
        <v>59</v>
      </c>
      <c t="n" s="5" r="G60">
        <v>129</v>
      </c>
    </row>
    <row spans="1:7" r="61">
      <c t="s" s="4" r="A61">
        <v>561</v>
      </c>
    </row>
    <row spans="1:7" r="62">
      <c t="s" s="3" r="A62">
        <v>521</v>
      </c>
    </row>
    <row spans="1:7" r="63">
      <c t="s" s="4" r="A63">
        <v>286</v>
      </c>
      <c t="n" s="5" r="D63">
        <v>1</v>
      </c>
      <c t="n" s="5" r="G63">
        <v>4</v>
      </c>
    </row>
    <row spans="1:7" r="64">
      <c t="s" s="4" r="A64">
        <v>562</v>
      </c>
    </row>
    <row spans="1:7" r="65">
      <c t="s" s="3" r="A65">
        <v>521</v>
      </c>
    </row>
    <row spans="1:7" r="66">
      <c t="s" s="4" r="A66">
        <v>286</v>
      </c>
      <c t="n" s="5" r="D66">
        <v>19</v>
      </c>
      <c t="n" s="5" r="G66">
        <v>28</v>
      </c>
    </row>
    <row spans="1:7" r="67">
      <c t="s" s="4" r="A67">
        <v>563</v>
      </c>
    </row>
    <row spans="1:7" r="68">
      <c t="s" s="3" r="A68">
        <v>521</v>
      </c>
    </row>
    <row spans="1:7" r="69">
      <c t="s" s="4" r="A69">
        <v>286</v>
      </c>
      <c t="n" s="5" r="D69">
        <v>13</v>
      </c>
      <c t="n" s="5" r="G69">
        <v>17</v>
      </c>
    </row>
    <row spans="1:7" r="70">
      <c t="s" s="4" r="A70">
        <v>564</v>
      </c>
    </row>
    <row spans="1:7" r="71">
      <c t="s" s="3" r="A71">
        <v>521</v>
      </c>
    </row>
    <row spans="1:7" r="72">
      <c t="s" s="4" r="A72">
        <v>286</v>
      </c>
      <c t="n" s="5" r="D72">
        <v>8</v>
      </c>
      <c t="n" s="5" r="G72">
        <v>27</v>
      </c>
    </row>
    <row spans="1:7" r="73">
      <c t="s" s="4" r="A73">
        <v>565</v>
      </c>
    </row>
    <row spans="1:7" r="74">
      <c t="s" s="3" r="A74">
        <v>521</v>
      </c>
    </row>
    <row spans="1:7" r="75">
      <c t="s" s="4" r="A75">
        <v>286</v>
      </c>
      <c t="n" s="5" r="D75">
        <v>4</v>
      </c>
      <c t="n" s="5" r="G75">
        <v>23</v>
      </c>
    </row>
    <row spans="1:7" r="76">
      <c t="s" s="4" r="A76">
        <v>318</v>
      </c>
    </row>
    <row spans="1:7" r="77">
      <c t="s" s="3" r="A77">
        <v>521</v>
      </c>
    </row>
    <row spans="1:7" r="78">
      <c t="s" s="4" r="A78">
        <v>286</v>
      </c>
      <c t="n" s="5" r="D78">
        <v>14</v>
      </c>
      <c t="n" s="5" r="G78">
        <v>30</v>
      </c>
    </row>
    <row spans="1:7" r="79">
      <c t="s" s="4" r="A79">
        <v>292</v>
      </c>
    </row>
    <row spans="1:7" r="80">
      <c t="s" s="3" r="A80">
        <v>521</v>
      </c>
    </row>
    <row spans="1:7" r="81">
      <c t="s" s="4" r="A81">
        <v>286</v>
      </c>
      <c t="n" s="5" r="D81">
        <v>32</v>
      </c>
      <c t="n" s="5" r="G81">
        <v>98</v>
      </c>
    </row>
    <row spans="1:7" r="82">
      <c t="s" s="4" r="A82">
        <v>333</v>
      </c>
    </row>
    <row spans="1:7" r="83">
      <c t="s" s="3" r="A83">
        <v>521</v>
      </c>
    </row>
    <row spans="1:7" r="84">
      <c t="s" s="4" r="A84">
        <v>286</v>
      </c>
      <c t="n" s="5" r="D84">
        <v>4</v>
      </c>
      <c t="n" s="5" r="G84">
        <v>13</v>
      </c>
    </row>
    <row spans="1:7" r="85">
      <c t="s" s="4" r="A85">
        <v>334</v>
      </c>
    </row>
    <row spans="1:7" r="86">
      <c t="s" s="3" r="A86">
        <v>521</v>
      </c>
    </row>
    <row spans="1:7" r="87">
      <c t="s" s="4" r="A87">
        <v>286</v>
      </c>
      <c t="n" s="5" r="D87">
        <v>6</v>
      </c>
      <c t="n" s="5" r="G87">
        <v>10</v>
      </c>
    </row>
    <row spans="1:7" r="88">
      <c t="s" s="4" r="A88">
        <v>335</v>
      </c>
    </row>
    <row spans="1:7" r="89">
      <c t="s" s="3" r="A89">
        <v>521</v>
      </c>
    </row>
    <row spans="1:7" r="90">
      <c t="s" s="4" r="A90">
        <v>286</v>
      </c>
      <c t="n" s="5" r="D90">
        <v>6</v>
      </c>
      <c t="n" s="5" r="G90">
        <v>21</v>
      </c>
    </row>
    <row spans="1:7" r="91">
      <c t="s" s="4" r="A91">
        <v>336</v>
      </c>
    </row>
    <row spans="1:7" r="92">
      <c t="s" s="3" r="A92">
        <v>521</v>
      </c>
    </row>
    <row spans="1:7" r="93">
      <c t="s" s="4" r="A93">
        <v>286</v>
      </c>
      <c t="n" s="5" r="D93">
        <v>3</v>
      </c>
      <c t="n" s="5" r="G93">
        <v>22</v>
      </c>
    </row>
    <row spans="1:7" r="94">
      <c t="s" s="4" r="A94">
        <v>355</v>
      </c>
    </row>
    <row spans="1:7" r="95">
      <c t="s" s="3" r="A95">
        <v>521</v>
      </c>
    </row>
    <row spans="1:7" r="96">
      <c t="s" s="4" r="A96">
        <v>286</v>
      </c>
      <c t="n" s="5" r="D96">
        <v>1</v>
      </c>
      <c t="n" s="5" r="G96">
        <v>4</v>
      </c>
    </row>
    <row spans="1:7" r="97">
      <c t="s" s="4" r="A97">
        <v>332</v>
      </c>
    </row>
    <row spans="1:7" r="98">
      <c t="s" s="3" r="A98">
        <v>521</v>
      </c>
    </row>
    <row spans="1:7" r="99">
      <c t="s" s="4" r="A99">
        <v>286</v>
      </c>
      <c t="n" s="7" r="D99">
        <v>12</v>
      </c>
      <c t="n" s="7" r="G99">
        <v>28</v>
      </c>
    </row>
    <row spans="1:7" r="100">
      <c t="s" s="4" r="A100">
        <v>566</v>
      </c>
    </row>
    <row spans="1:7" r="101">
      <c t="s" s="3" r="A101">
        <v>521</v>
      </c>
    </row>
    <row spans="1:7" r="102">
      <c t="s" s="4" r="A102">
        <v>554</v>
      </c>
      <c t="n" s="5" r="B102">
        <v>46</v>
      </c>
      <c t="n" s="5" r="F102">
        <v>46</v>
      </c>
    </row>
    <row spans="1:7" r="103">
      <c t="s" s="4" r="A103">
        <v>555</v>
      </c>
      <c t="n" s="5" r="B103">
        <v>50</v>
      </c>
      <c t="n" s="5" r="F103">
        <v>50</v>
      </c>
    </row>
    <row spans="1:7" r="104">
      <c t="s" s="4" r="A104">
        <v>567</v>
      </c>
    </row>
    <row spans="1:7" r="105">
      <c t="s" s="3" r="A105">
        <v>521</v>
      </c>
    </row>
    <row spans="1:7" r="106">
      <c t="s" s="4" r="A106">
        <v>554</v>
      </c>
      <c t="n" s="5" r="B106">
        <v>34</v>
      </c>
      <c t="n" s="5" r="F106">
        <v>34</v>
      </c>
    </row>
    <row spans="1:7" r="107">
      <c t="s" s="4" r="A107">
        <v>555</v>
      </c>
      <c t="n" s="7" r="B107">
        <v>13</v>
      </c>
      <c t="n" s="7" r="F107">
        <v>13</v>
      </c>
    </row>
    <row spans="1:7" r="108">
      <c t="n" r="A108"/>
    </row>
    <row spans="1:7" r="109">
      <c t="s" s="4" r="A109">
        <v>536</v>
      </c>
      <c t="s" s="4" r="B109">
        <v>545</v>
      </c>
    </row>
    <row spans="1:7" r="110">
      <c t="s" s="4" r="A110">
        <v>537</v>
      </c>
      <c t="s" s="4" r="B110">
        <v>546</v>
      </c>
    </row>
  </sheetData>
  <mergeCells count="8">
    <mergeCell ref="A1:A2"/>
    <mergeCell ref="B1:E1"/>
    <mergeCell ref="F1:G1"/>
    <mergeCell ref="B2:C2"/>
    <mergeCell ref="D2:E2"/>
    <mergeCell ref="A108:G108"/>
    <mergeCell ref="B109:G109"/>
    <mergeCell ref="B110:G1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568</v>
      </c>
      <c t="s" s="2" r="B1">
        <v>569</v>
      </c>
      <c t="s" s="2" r="C1">
        <v>23</v>
      </c>
      <c t="s" s="2" r="F1">
        <v>1</v>
      </c>
    </row>
    <row spans="1:7" r="2">
      <c t="s" s="2" r="B2">
        <v>570</v>
      </c>
      <c t="s" s="2" r="C2">
        <v>2</v>
      </c>
      <c t="s" s="2" r="D2">
        <v>24</v>
      </c>
      <c t="s" s="2" r="E2">
        <v>571</v>
      </c>
      <c t="s" s="2" r="F2">
        <v>2</v>
      </c>
      <c t="s" s="2" r="G2">
        <v>24</v>
      </c>
    </row>
    <row spans="1:7" r="3">
      <c t="s" s="3" r="A3">
        <v>572</v>
      </c>
    </row>
    <row spans="1:7" r="4">
      <c t="s" s="4" r="A4">
        <v>38</v>
      </c>
      <c t="n" s="7" r="C4">
        <v>112</v>
      </c>
      <c t="n" s="7" r="D4">
        <v>0</v>
      </c>
      <c t="n" s="7" r="F4">
        <v>112</v>
      </c>
      <c t="n" s="7" r="G4">
        <v>0</v>
      </c>
    </row>
    <row spans="1:7" r="5">
      <c t="s" s="4" r="A5">
        <v>573</v>
      </c>
    </row>
    <row spans="1:7" r="6">
      <c t="s" s="3" r="A6">
        <v>572</v>
      </c>
    </row>
    <row spans="1:7" r="7">
      <c t="s" s="4" r="A7">
        <v>574</v>
      </c>
      <c t="n" s="7" r="F7">
        <v>120</v>
      </c>
    </row>
    <row spans="1:7" r="8">
      <c t="s" s="4" r="A8">
        <v>38</v>
      </c>
      <c t="n" s="7" r="C8">
        <v>95</v>
      </c>
    </row>
    <row spans="1:7" r="9">
      <c t="s" s="4" r="A9">
        <v>575</v>
      </c>
    </row>
    <row spans="1:7" r="10">
      <c t="s" s="3" r="A10">
        <v>572</v>
      </c>
    </row>
    <row spans="1:7" r="11">
      <c t="s" s="4" r="A11">
        <v>576</v>
      </c>
      <c t="n" s="7" r="B11">
        <v>253</v>
      </c>
    </row>
    <row spans="1:7" r="12">
      <c t="s" s="4" r="A12">
        <v>577</v>
      </c>
      <c t="s" s="4" r="F12">
        <v>578</v>
      </c>
    </row>
    <row spans="1:7" r="13">
      <c t="s" s="4" r="A13">
        <v>579</v>
      </c>
    </row>
    <row spans="1:7" r="14">
      <c t="s" s="3" r="A14">
        <v>572</v>
      </c>
    </row>
    <row spans="1:7" r="15">
      <c t="s" s="4" r="A15">
        <v>576</v>
      </c>
      <c t="n" s="7" r="E15">
        <v>53</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0</v>
      </c>
      <c t="s" s="2" r="B1">
        <v>384</v>
      </c>
      <c t="s" s="2" r="C1">
        <v>399</v>
      </c>
      <c t="s" s="2" r="D1">
        <v>65</v>
      </c>
      <c t="s" s="2" r="E1">
        <v>2</v>
      </c>
    </row>
    <row spans="1:5" r="2">
      <c t="s" s="4" r="A2">
        <v>581</v>
      </c>
    </row>
    <row spans="1:5" r="3">
      <c t="s" s="3" r="A3">
        <v>582</v>
      </c>
    </row>
    <row spans="1:5" r="4">
      <c t="s" s="4" r="A4">
        <v>394</v>
      </c>
      <c t="s" s="4" r="D4">
        <v>395</v>
      </c>
    </row>
    <row spans="1:5" r="5">
      <c t="s" s="4" r="A5">
        <v>583</v>
      </c>
    </row>
    <row spans="1:5" r="6">
      <c t="s" s="3" r="A6">
        <v>582</v>
      </c>
    </row>
    <row spans="1:5" r="7">
      <c t="s" s="4" r="A7">
        <v>584</v>
      </c>
      <c t="s" s="4" r="D7">
        <v>585</v>
      </c>
      <c t="s" s="4" r="E7">
        <v>585</v>
      </c>
    </row>
    <row spans="1:5" r="8">
      <c t="s" s="4" r="A8">
        <v>586</v>
      </c>
    </row>
    <row spans="1:5" r="9">
      <c t="s" s="3" r="A9">
        <v>582</v>
      </c>
    </row>
    <row spans="1:5" r="10">
      <c t="s" s="4" r="A10">
        <v>584</v>
      </c>
      <c t="s" s="4" r="D10">
        <v>587</v>
      </c>
      <c t="s" s="4" r="E10">
        <v>587</v>
      </c>
    </row>
    <row spans="1:5" r="11">
      <c t="s" s="4" r="A11">
        <v>588</v>
      </c>
    </row>
    <row spans="1:5" r="12">
      <c t="s" s="3" r="A12">
        <v>582</v>
      </c>
    </row>
    <row spans="1:5" r="13">
      <c t="s" s="4" r="A13">
        <v>584</v>
      </c>
      <c t="s" s="4" r="E13">
        <v>415</v>
      </c>
    </row>
    <row spans="1:5" r="14">
      <c t="s" s="4" r="A14">
        <v>589</v>
      </c>
    </row>
    <row spans="1:5" r="15">
      <c t="s" s="3" r="A15">
        <v>582</v>
      </c>
    </row>
    <row spans="1:5" r="16">
      <c t="s" s="4" r="A16">
        <v>584</v>
      </c>
      <c t="s" s="4" r="D16">
        <v>415</v>
      </c>
      <c t="s" s="4" r="E16">
        <v>415</v>
      </c>
    </row>
    <row spans="1:5" r="17">
      <c t="s" s="4" r="A17">
        <v>590</v>
      </c>
    </row>
    <row spans="1:5" r="18">
      <c t="s" s="3" r="A18">
        <v>582</v>
      </c>
    </row>
    <row spans="1:5" r="19">
      <c t="s" s="4" r="A19">
        <v>584</v>
      </c>
      <c t="s" s="4" r="D19">
        <v>426</v>
      </c>
      <c t="s" s="4" r="E19">
        <v>426</v>
      </c>
    </row>
    <row spans="1:5" r="20">
      <c t="s" s="4" r="A20">
        <v>591</v>
      </c>
    </row>
    <row spans="1:5" r="21">
      <c t="s" s="3" r="A21">
        <v>582</v>
      </c>
    </row>
    <row spans="1:5" r="22">
      <c t="s" s="4" r="A22">
        <v>584</v>
      </c>
      <c t="s" s="4" r="D22">
        <v>592</v>
      </c>
      <c t="s" s="4" r="E22">
        <v>592</v>
      </c>
    </row>
    <row spans="1:5" r="23">
      <c t="s" s="4" r="A23">
        <v>593</v>
      </c>
    </row>
    <row spans="1:5" r="24">
      <c t="s" s="3" r="A24">
        <v>582</v>
      </c>
    </row>
    <row spans="1:5" r="25">
      <c t="s" s="4" r="A25">
        <v>584</v>
      </c>
      <c t="s" s="4" r="D25">
        <v>594</v>
      </c>
      <c t="s" s="4" r="E25">
        <v>594</v>
      </c>
    </row>
    <row spans="1:5" r="26">
      <c t="s" s="4" r="A26">
        <v>595</v>
      </c>
    </row>
    <row spans="1:5" r="27">
      <c t="s" s="3" r="A27">
        <v>582</v>
      </c>
    </row>
    <row spans="1:5" r="28">
      <c t="s" s="4" r="A28">
        <v>584</v>
      </c>
      <c t="s" s="4" r="D28">
        <v>596</v>
      </c>
      <c t="s" s="4" r="E28">
        <v>596</v>
      </c>
    </row>
    <row spans="1:5" r="29">
      <c t="s" s="4" r="A29">
        <v>597</v>
      </c>
    </row>
    <row spans="1:5" r="30">
      <c t="s" s="3" r="A30">
        <v>582</v>
      </c>
    </row>
    <row spans="1:5" r="31">
      <c t="s" s="4" r="A31">
        <v>584</v>
      </c>
      <c t="s" s="4" r="D31">
        <v>598</v>
      </c>
      <c t="s" s="4" r="E31">
        <v>598</v>
      </c>
    </row>
    <row spans="1:5" r="32">
      <c t="s" s="4" r="A32">
        <v>599</v>
      </c>
    </row>
    <row spans="1:5" r="33">
      <c t="s" s="3" r="A33">
        <v>582</v>
      </c>
    </row>
    <row spans="1:5" r="34">
      <c t="s" s="4" r="A34">
        <v>584</v>
      </c>
      <c t="s" s="4" r="D34">
        <v>600</v>
      </c>
      <c t="s" s="4" r="E34">
        <v>600</v>
      </c>
    </row>
    <row spans="1:5" r="35">
      <c t="s" s="4" r="A35">
        <v>601</v>
      </c>
    </row>
    <row spans="1:5" r="36">
      <c t="s" s="3" r="A36">
        <v>582</v>
      </c>
    </row>
    <row spans="1:5" r="37">
      <c t="s" s="4" r="A37">
        <v>584</v>
      </c>
      <c t="s" s="4" r="D37">
        <v>428</v>
      </c>
      <c t="s" s="4" r="E37">
        <v>428</v>
      </c>
    </row>
    <row spans="1:5" r="38">
      <c t="s" s="4" r="A38">
        <v>602</v>
      </c>
    </row>
    <row spans="1:5" r="39">
      <c t="s" s="3" r="A39">
        <v>582</v>
      </c>
    </row>
    <row spans="1:5" r="40">
      <c t="s" s="4" r="A40">
        <v>584</v>
      </c>
      <c t="s" s="4" r="D40">
        <v>422</v>
      </c>
      <c t="s" s="4" r="E40">
        <v>422</v>
      </c>
    </row>
    <row spans="1:5" r="41">
      <c t="s" s="4" r="A41">
        <v>603</v>
      </c>
    </row>
    <row spans="1:5" r="42">
      <c t="s" s="3" r="A42">
        <v>582</v>
      </c>
    </row>
    <row spans="1:5" r="43">
      <c t="s" s="4" r="A43">
        <v>584</v>
      </c>
      <c t="s" s="4" r="D43">
        <v>424</v>
      </c>
      <c t="s" s="4" r="E43">
        <v>424</v>
      </c>
    </row>
    <row spans="1:5" r="44">
      <c t="s" s="4" r="A44">
        <v>604</v>
      </c>
    </row>
    <row spans="1:5" r="45">
      <c t="s" s="3" r="A45">
        <v>582</v>
      </c>
    </row>
    <row spans="1:5" r="46">
      <c t="s" s="4" r="A46">
        <v>394</v>
      </c>
      <c t="s" s="4" r="B46">
        <v>395</v>
      </c>
    </row>
    <row spans="1:5" r="47">
      <c t="s" s="4" r="A47">
        <v>605</v>
      </c>
    </row>
    <row spans="1:5" r="48">
      <c t="s" s="3" r="A48">
        <v>582</v>
      </c>
    </row>
    <row spans="1:5" r="49">
      <c t="s" s="4" r="A49">
        <v>394</v>
      </c>
      <c t="s" s="4" r="C49">
        <v>3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23</v>
      </c>
      <c t="s" s="2" r="D1">
        <v>1</v>
      </c>
    </row>
    <row spans="1:5" r="2">
      <c t="s" s="2" r="B2">
        <v>2</v>
      </c>
      <c t="s" s="2" r="C2">
        <v>24</v>
      </c>
      <c t="s" s="2" r="D2">
        <v>2</v>
      </c>
      <c t="s" s="2" r="E2">
        <v>24</v>
      </c>
    </row>
    <row spans="1:5" r="3">
      <c t="s" s="3" r="A3">
        <v>607</v>
      </c>
    </row>
    <row spans="1:5" r="4">
      <c t="s" s="4" r="A4">
        <v>608</v>
      </c>
      <c t="n" s="7" r="B4">
        <v>2390</v>
      </c>
      <c t="n" s="7" r="C4">
        <v>3711</v>
      </c>
      <c t="n" s="7" r="D4">
        <v>5184</v>
      </c>
      <c t="n" s="7" r="E4">
        <v>7307</v>
      </c>
    </row>
    <row spans="1:5" r="5">
      <c t="s" s="4" r="A5">
        <v>609</v>
      </c>
      <c t="n" s="5" r="B5">
        <v>-2854</v>
      </c>
      <c t="n" s="5" r="C5">
        <v>-3686</v>
      </c>
      <c t="n" s="5" r="D5">
        <v>-5598</v>
      </c>
      <c t="n" s="5" r="E5">
        <v>-7152</v>
      </c>
    </row>
    <row spans="1:5" r="6">
      <c t="s" s="4" r="A6">
        <v>41</v>
      </c>
      <c t="n" s="5" r="B6">
        <v>-464</v>
      </c>
      <c t="n" s="5" r="C6">
        <v>25</v>
      </c>
      <c t="n" s="5" r="D6">
        <v>-414</v>
      </c>
      <c t="n" s="5" r="E6">
        <v>155</v>
      </c>
    </row>
    <row spans="1:5" r="7">
      <c t="s" s="3" r="A7">
        <v>42</v>
      </c>
    </row>
    <row spans="1:5" r="8">
      <c t="s" s="4" r="A8">
        <v>43</v>
      </c>
      <c t="n" s="5" r="B8">
        <v>-117</v>
      </c>
      <c t="n" s="5" r="C8">
        <v>-128</v>
      </c>
      <c t="n" s="5" r="D8">
        <v>-237</v>
      </c>
      <c t="n" s="5" r="E8">
        <v>-254</v>
      </c>
    </row>
    <row spans="1:5" r="9">
      <c t="s" s="4" r="A9">
        <v>610</v>
      </c>
      <c t="n" s="5" r="B9">
        <v>0</v>
      </c>
      <c t="n" s="5" r="C9">
        <v>0</v>
      </c>
      <c t="n" s="5" r="D9">
        <v>0</v>
      </c>
      <c t="n" s="5" r="E9">
        <v>0</v>
      </c>
    </row>
    <row spans="1:5" r="10">
      <c t="s" s="4" r="A10">
        <v>611</v>
      </c>
      <c t="n" s="5" r="B10">
        <v>0</v>
      </c>
      <c t="n" s="5" r="C10">
        <v>0</v>
      </c>
      <c t="n" s="5" r="D10">
        <v>0</v>
      </c>
      <c t="n" s="5" r="E10">
        <v>0</v>
      </c>
    </row>
    <row spans="1:5" r="11">
      <c t="s" s="4" r="A11">
        <v>45</v>
      </c>
      <c t="n" s="5" r="B11">
        <v>-34</v>
      </c>
      <c t="n" s="5" r="C11">
        <v>-19</v>
      </c>
      <c t="n" s="5" r="D11">
        <v>-71</v>
      </c>
      <c t="n" s="5" r="E11">
        <v>-28</v>
      </c>
    </row>
    <row spans="1:5" r="12">
      <c t="s" s="4" r="A12">
        <v>46</v>
      </c>
      <c t="n" s="5" r="B12">
        <v>-615</v>
      </c>
      <c t="n" s="5" r="C12">
        <v>-122</v>
      </c>
      <c t="n" s="5" r="D12">
        <v>-722</v>
      </c>
      <c t="n" s="5" r="E12">
        <v>-127</v>
      </c>
    </row>
    <row spans="1:5" r="13">
      <c t="s" s="4" r="A13">
        <v>47</v>
      </c>
      <c t="n" s="5" r="B13">
        <v>132</v>
      </c>
      <c t="n" s="5" r="C13">
        <v>-11</v>
      </c>
      <c t="n" s="5" r="D13">
        <v>132</v>
      </c>
      <c t="n" s="5" r="E13">
        <v>-38</v>
      </c>
    </row>
    <row spans="1:5" r="14">
      <c t="s" s="4" r="A14">
        <v>48</v>
      </c>
      <c t="n" s="5" r="B14">
        <v>-483</v>
      </c>
      <c t="n" s="5" r="C14">
        <v>-133</v>
      </c>
      <c t="n" s="5" r="D14">
        <v>-590</v>
      </c>
      <c t="n" s="5" r="E14">
        <v>-165</v>
      </c>
    </row>
    <row spans="1:5" r="15">
      <c t="s" s="4" r="A15">
        <v>49</v>
      </c>
      <c t="n" s="5" r="B15">
        <v>6</v>
      </c>
      <c t="n" s="5" r="C15">
        <v>12</v>
      </c>
      <c t="n" s="5" r="D15">
        <v>17</v>
      </c>
      <c t="n" s="5" r="E15">
        <v>21</v>
      </c>
    </row>
    <row spans="1:5" r="16">
      <c t="s" s="4" r="A16">
        <v>50</v>
      </c>
      <c t="n" s="5" r="B16">
        <v>-489</v>
      </c>
      <c t="n" s="5" r="C16">
        <v>-145</v>
      </c>
      <c t="n" s="5" r="D16">
        <v>-607</v>
      </c>
      <c t="n" s="5" r="E16">
        <v>-186</v>
      </c>
    </row>
    <row spans="1:5" r="17">
      <c t="s" s="4" r="A17">
        <v>63</v>
      </c>
      <c t="n" s="5" r="B17">
        <v>-375</v>
      </c>
      <c t="n" s="5" r="C17">
        <v>21</v>
      </c>
      <c t="n" s="5" r="D17">
        <v>-816</v>
      </c>
      <c t="n" s="5" r="E17">
        <v>-222</v>
      </c>
    </row>
    <row spans="1:5" r="18">
      <c t="s" s="4" r="A18">
        <v>612</v>
      </c>
    </row>
    <row spans="1:5" r="19">
      <c t="s" s="3" r="A19">
        <v>607</v>
      </c>
    </row>
    <row spans="1:5" r="20">
      <c t="s" s="4" r="A20">
        <v>608</v>
      </c>
      <c t="n" s="5" r="B20">
        <v>0</v>
      </c>
      <c t="n" s="5" r="C20">
        <v>0</v>
      </c>
      <c t="n" s="5" r="D20">
        <v>0</v>
      </c>
      <c t="n" s="5" r="E20">
        <v>0</v>
      </c>
    </row>
    <row spans="1:5" r="21">
      <c t="s" s="4" r="A21">
        <v>609</v>
      </c>
      <c t="n" s="5" r="B21">
        <v>-100</v>
      </c>
      <c t="n" s="5" r="C21">
        <v>-9</v>
      </c>
      <c t="n" s="5" r="D21">
        <v>-107</v>
      </c>
      <c t="n" s="5" r="E21">
        <v>-28</v>
      </c>
    </row>
    <row spans="1:5" r="22">
      <c t="s" s="4" r="A22">
        <v>41</v>
      </c>
      <c t="n" s="5" r="B22">
        <v>-100</v>
      </c>
      <c t="n" s="5" r="C22">
        <v>-9</v>
      </c>
      <c t="n" s="5" r="D22">
        <v>-107</v>
      </c>
      <c t="n" s="5" r="E22">
        <v>-28</v>
      </c>
    </row>
    <row spans="1:5" r="23">
      <c t="s" s="3" r="A23">
        <v>42</v>
      </c>
    </row>
    <row spans="1:5" r="24">
      <c t="s" s="4" r="A24">
        <v>43</v>
      </c>
      <c t="n" s="5" r="B24">
        <v>0</v>
      </c>
      <c t="n" s="5" r="C24">
        <v>0</v>
      </c>
      <c t="n" s="5" r="D24">
        <v>0</v>
      </c>
      <c t="n" s="5" r="E24">
        <v>0</v>
      </c>
    </row>
    <row spans="1:5" r="25">
      <c t="s" s="4" r="A25">
        <v>610</v>
      </c>
      <c t="n" s="5" r="B25">
        <v>26</v>
      </c>
      <c t="n" s="5" r="C25">
        <v>12</v>
      </c>
      <c t="n" s="5" r="D25">
        <v>-26</v>
      </c>
      <c t="n" s="5" r="E25">
        <v>-12</v>
      </c>
    </row>
    <row spans="1:5" r="26">
      <c t="s" s="4" r="A26">
        <v>611</v>
      </c>
      <c t="n" s="5" r="B26">
        <v>-363</v>
      </c>
      <c t="n" s="5" r="C26">
        <v>-123</v>
      </c>
      <c t="n" s="5" r="D26">
        <v>-474</v>
      </c>
      <c t="n" s="5" r="E26">
        <v>-144</v>
      </c>
    </row>
    <row spans="1:5" r="27">
      <c t="s" s="4" r="A27">
        <v>45</v>
      </c>
      <c t="n" s="5" r="B27">
        <v>0</v>
      </c>
      <c t="n" s="5" r="C27">
        <v>0</v>
      </c>
      <c t="n" s="5" r="D27">
        <v>0</v>
      </c>
      <c t="n" s="5" r="E27">
        <v>-1</v>
      </c>
    </row>
    <row spans="1:5" r="28">
      <c t="s" s="4" r="A28">
        <v>46</v>
      </c>
      <c t="n" s="5" r="B28">
        <v>-489</v>
      </c>
      <c t="n" s="5" r="C28">
        <v>-144</v>
      </c>
      <c t="n" s="5" r="D28">
        <v>-607</v>
      </c>
      <c t="n" s="5" r="E28">
        <v>-185</v>
      </c>
    </row>
    <row spans="1:5" r="29">
      <c t="s" s="4" r="A29">
        <v>47</v>
      </c>
      <c t="n" s="5" r="B29">
        <v>0</v>
      </c>
      <c t="n" s="5" r="C29">
        <v>-1</v>
      </c>
      <c t="n" s="5" r="D29">
        <v>0</v>
      </c>
      <c t="n" s="5" r="E29">
        <v>-1</v>
      </c>
    </row>
    <row spans="1:5" r="30">
      <c t="s" s="4" r="A30">
        <v>48</v>
      </c>
      <c t="n" s="5" r="B30">
        <v>-489</v>
      </c>
      <c t="n" s="5" r="C30">
        <v>-145</v>
      </c>
      <c t="n" s="5" r="D30">
        <v>-607</v>
      </c>
      <c t="n" s="5" r="E30">
        <v>-186</v>
      </c>
    </row>
    <row spans="1:5" r="31">
      <c t="s" s="4" r="A31">
        <v>49</v>
      </c>
      <c t="n" s="5" r="B31">
        <v>0</v>
      </c>
      <c t="n" s="5" r="C31">
        <v>0</v>
      </c>
      <c t="n" s="5" r="D31">
        <v>0</v>
      </c>
      <c t="n" s="5" r="E31">
        <v>0</v>
      </c>
    </row>
    <row spans="1:5" r="32">
      <c t="s" s="4" r="A32">
        <v>50</v>
      </c>
      <c t="n" s="5" r="B32">
        <v>-489</v>
      </c>
      <c t="n" s="5" r="C32">
        <v>-145</v>
      </c>
      <c t="n" s="5" r="D32">
        <v>-607</v>
      </c>
      <c t="n" s="5" r="E32">
        <v>-186</v>
      </c>
    </row>
    <row spans="1:5" r="33">
      <c t="s" s="4" r="A33">
        <v>63</v>
      </c>
      <c t="n" s="5" r="B33">
        <v>-375</v>
      </c>
      <c t="n" s="5" r="C33">
        <v>21</v>
      </c>
      <c t="n" s="5" r="D33">
        <v>-816</v>
      </c>
      <c t="n" s="5" r="E33">
        <v>-222</v>
      </c>
    </row>
    <row spans="1:5" r="34">
      <c t="s" s="4" r="A34">
        <v>613</v>
      </c>
    </row>
    <row spans="1:5" r="35">
      <c t="s" s="3" r="A35">
        <v>607</v>
      </c>
    </row>
    <row spans="1:5" r="36">
      <c t="s" s="4" r="A36">
        <v>608</v>
      </c>
      <c t="n" s="5" r="B36">
        <v>0</v>
      </c>
      <c t="n" s="5" r="C36">
        <v>0</v>
      </c>
      <c t="n" s="5" r="D36">
        <v>0</v>
      </c>
      <c t="n" s="5" r="E36">
        <v>0</v>
      </c>
    </row>
    <row spans="1:5" r="37">
      <c t="s" s="4" r="A37">
        <v>609</v>
      </c>
      <c t="n" s="5" r="B37">
        <v>-4</v>
      </c>
      <c t="n" s="5" r="C37">
        <v>-1</v>
      </c>
      <c t="n" s="5" r="D37">
        <v>-4</v>
      </c>
      <c t="n" s="5" r="E37">
        <v>-1</v>
      </c>
    </row>
    <row spans="1:5" r="38">
      <c t="s" s="4" r="A38">
        <v>41</v>
      </c>
      <c t="n" s="5" r="B38">
        <v>-4</v>
      </c>
      <c t="n" s="5" r="C38">
        <v>-1</v>
      </c>
      <c t="n" s="5" r="D38">
        <v>-4</v>
      </c>
      <c t="n" s="5" r="E38">
        <v>-1</v>
      </c>
    </row>
    <row spans="1:5" r="39">
      <c t="s" s="3" r="A39">
        <v>42</v>
      </c>
    </row>
    <row spans="1:5" r="40">
      <c t="s" s="4" r="A40">
        <v>43</v>
      </c>
      <c t="n" s="5" r="B40">
        <v>-98</v>
      </c>
      <c t="n" s="5" r="C40">
        <v>-106</v>
      </c>
      <c t="n" s="5" r="D40">
        <v>-202</v>
      </c>
      <c t="n" s="5" r="E40">
        <v>-211</v>
      </c>
    </row>
    <row spans="1:5" r="41">
      <c t="s" s="4" r="A41">
        <v>610</v>
      </c>
      <c t="n" s="5" r="B41">
        <v>28</v>
      </c>
      <c t="n" s="5" r="C41">
        <v>22</v>
      </c>
      <c t="n" s="5" r="D41">
        <v>-43</v>
      </c>
      <c t="n" s="5" r="E41">
        <v>7326</v>
      </c>
    </row>
    <row spans="1:5" r="42">
      <c t="s" s="4" r="A42">
        <v>611</v>
      </c>
      <c t="n" s="5" r="B42">
        <v>366</v>
      </c>
      <c t="n" s="5" r="C42">
        <v>-192</v>
      </c>
      <c t="n" s="5" r="D42">
        <v>441</v>
      </c>
      <c t="n" s="5" r="E42">
        <v>-112</v>
      </c>
    </row>
    <row spans="1:5" r="43">
      <c t="s" s="4" r="A43">
        <v>45</v>
      </c>
      <c t="n" s="5" r="B43">
        <v>1</v>
      </c>
      <c t="n" s="5" r="C43">
        <v>-11</v>
      </c>
      <c t="n" s="5" r="D43">
        <v>-19</v>
      </c>
      <c t="n" s="5" r="E43">
        <v>-15</v>
      </c>
    </row>
    <row spans="1:5" r="44">
      <c t="s" s="4" r="A44">
        <v>46</v>
      </c>
      <c t="n" s="5" r="B44">
        <v>237</v>
      </c>
      <c t="n" s="5" r="C44">
        <v>-332</v>
      </c>
      <c t="n" s="5" r="D44">
        <v>173</v>
      </c>
      <c t="n" s="5" r="E44">
        <v>6987</v>
      </c>
    </row>
    <row spans="1:5" r="45">
      <c t="s" s="4" r="A45">
        <v>47</v>
      </c>
      <c t="n" s="5" r="B45">
        <v>0</v>
      </c>
      <c t="n" s="5" r="C45">
        <v>0</v>
      </c>
      <c t="n" s="5" r="D45">
        <v>0</v>
      </c>
      <c t="n" s="5" r="E45">
        <v>0</v>
      </c>
    </row>
    <row spans="1:5" r="46">
      <c t="s" s="4" r="A46">
        <v>48</v>
      </c>
      <c t="n" s="5" r="B46">
        <v>237</v>
      </c>
      <c t="n" s="5" r="C46">
        <v>-332</v>
      </c>
      <c t="n" s="5" r="D46">
        <v>173</v>
      </c>
      <c t="n" s="5" r="E46">
        <v>6987</v>
      </c>
    </row>
    <row spans="1:5" r="47">
      <c t="s" s="4" r="A47">
        <v>49</v>
      </c>
      <c t="n" s="5" r="B47">
        <v>0</v>
      </c>
      <c t="n" s="5" r="C47">
        <v>0</v>
      </c>
      <c t="n" s="5" r="D47">
        <v>0</v>
      </c>
      <c t="n" s="5" r="E47">
        <v>0</v>
      </c>
    </row>
    <row spans="1:5" r="48">
      <c t="s" s="4" r="A48">
        <v>50</v>
      </c>
      <c t="n" s="5" r="B48">
        <v>237</v>
      </c>
      <c t="n" s="5" r="C48">
        <v>-332</v>
      </c>
      <c t="n" s="5" r="D48">
        <v>173</v>
      </c>
      <c t="n" s="5" r="E48">
        <v>6987</v>
      </c>
    </row>
    <row spans="1:5" r="49">
      <c t="s" s="4" r="A49">
        <v>63</v>
      </c>
      <c t="n" s="5" r="B49">
        <v>263</v>
      </c>
      <c t="n" s="5" r="C49">
        <v>-182</v>
      </c>
      <c t="n" s="5" r="D49">
        <v>107</v>
      </c>
      <c t="n" s="5" r="E49">
        <v>6987</v>
      </c>
    </row>
    <row spans="1:5" r="50">
      <c t="s" s="4" r="A50">
        <v>614</v>
      </c>
    </row>
    <row spans="1:5" r="51">
      <c t="s" s="3" r="A51">
        <v>607</v>
      </c>
    </row>
    <row spans="1:5" r="52">
      <c t="s" s="4" r="A52">
        <v>608</v>
      </c>
      <c t="n" s="5" r="B52">
        <v>0</v>
      </c>
      <c t="n" s="5" r="C52">
        <v>0</v>
      </c>
      <c t="n" s="5" r="D52">
        <v>0</v>
      </c>
      <c t="n" s="5" r="E52">
        <v>0</v>
      </c>
    </row>
    <row spans="1:5" r="53">
      <c t="s" s="4" r="A53">
        <v>609</v>
      </c>
      <c t="n" s="5" r="B53">
        <v>0</v>
      </c>
      <c t="n" s="5" r="C53">
        <v>0</v>
      </c>
      <c t="n" s="5" r="D53">
        <v>0</v>
      </c>
      <c t="n" s="5" r="E53">
        <v>-1</v>
      </c>
    </row>
    <row spans="1:5" r="54">
      <c t="s" s="4" r="A54">
        <v>41</v>
      </c>
      <c t="n" s="5" r="B54">
        <v>0</v>
      </c>
      <c t="n" s="5" r="C54">
        <v>0</v>
      </c>
      <c t="n" s="5" r="D54">
        <v>0</v>
      </c>
      <c t="n" s="5" r="E54">
        <v>-1</v>
      </c>
    </row>
    <row spans="1:5" r="55">
      <c t="s" s="3" r="A55">
        <v>42</v>
      </c>
    </row>
    <row spans="1:5" r="56">
      <c t="s" s="4" r="A56">
        <v>43</v>
      </c>
      <c t="n" s="5" r="B56">
        <v>-15</v>
      </c>
      <c t="n" s="5" r="C56">
        <v>-14</v>
      </c>
      <c t="n" s="5" r="D56">
        <v>-28</v>
      </c>
      <c t="n" s="5" r="E56">
        <v>-29</v>
      </c>
    </row>
    <row spans="1:5" r="57">
      <c t="s" s="4" r="A57">
        <v>610</v>
      </c>
      <c t="n" s="5" r="B57">
        <v>68</v>
      </c>
      <c t="n" s="5" r="C57">
        <v>77</v>
      </c>
      <c t="n" s="5" r="D57">
        <v>-68</v>
      </c>
      <c t="n" s="5" r="E57">
        <v>-77</v>
      </c>
    </row>
    <row spans="1:5" r="58">
      <c t="s" s="4" r="A58">
        <v>611</v>
      </c>
      <c t="n" s="5" r="B58">
        <v>874</v>
      </c>
      <c t="n" s="5" r="C58">
        <v>-175</v>
      </c>
      <c t="n" s="5" r="D58">
        <v>849</v>
      </c>
      <c t="n" s="5" r="E58">
        <v>-164</v>
      </c>
    </row>
    <row spans="1:5" r="59">
      <c t="s" s="4" r="A59">
        <v>45</v>
      </c>
      <c t="n" s="5" r="B59">
        <v>0</v>
      </c>
      <c t="n" s="5" r="C59">
        <v>-1</v>
      </c>
      <c t="n" s="5" r="D59">
        <v>0</v>
      </c>
      <c t="n" s="5" r="E59">
        <v>-1</v>
      </c>
    </row>
    <row spans="1:5" r="60">
      <c t="s" s="4" r="A60">
        <v>46</v>
      </c>
      <c t="n" s="5" r="B60">
        <v>791</v>
      </c>
      <c t="n" s="5" r="C60">
        <v>-267</v>
      </c>
      <c t="n" s="5" r="D60">
        <v>753</v>
      </c>
      <c t="n" s="5" r="E60">
        <v>-272</v>
      </c>
    </row>
    <row spans="1:5" r="61">
      <c t="s" s="4" r="A61">
        <v>47</v>
      </c>
      <c t="n" s="5" r="B61">
        <v>29</v>
      </c>
      <c t="n" s="5" r="C61">
        <v>31</v>
      </c>
      <c t="n" s="5" r="D61">
        <v>34</v>
      </c>
      <c t="n" s="5" r="E61">
        <v>37</v>
      </c>
    </row>
    <row spans="1:5" r="62">
      <c t="s" s="4" r="A62">
        <v>48</v>
      </c>
      <c t="n" s="5" r="B62">
        <v>820</v>
      </c>
      <c t="n" s="5" r="C62">
        <v>-236</v>
      </c>
      <c t="n" s="5" r="D62">
        <v>787</v>
      </c>
      <c t="n" s="5" r="E62">
        <v>-235</v>
      </c>
    </row>
    <row spans="1:5" r="63">
      <c t="s" s="4" r="A63">
        <v>49</v>
      </c>
      <c t="n" s="5" r="B63">
        <v>0</v>
      </c>
      <c t="n" s="5" r="C63">
        <v>0</v>
      </c>
      <c t="n" s="5" r="D63">
        <v>0</v>
      </c>
      <c t="n" s="5" r="E63">
        <v>0</v>
      </c>
    </row>
    <row spans="1:5" r="64">
      <c t="s" s="4" r="A64">
        <v>50</v>
      </c>
      <c t="n" s="5" r="B64">
        <v>820</v>
      </c>
      <c t="n" s="5" r="C64">
        <v>-236</v>
      </c>
      <c t="n" s="5" r="D64">
        <v>787</v>
      </c>
      <c t="n" s="5" r="E64">
        <v>-235</v>
      </c>
    </row>
    <row spans="1:5" r="65">
      <c t="s" s="4" r="A65">
        <v>63</v>
      </c>
      <c t="n" s="5" r="B65">
        <v>843</v>
      </c>
      <c t="n" s="5" r="C65">
        <v>-100</v>
      </c>
      <c t="n" s="5" r="D65">
        <v>774</v>
      </c>
      <c t="n" s="5" r="E65">
        <v>-235</v>
      </c>
    </row>
    <row spans="1:5" r="66">
      <c t="s" s="4" r="A66">
        <v>615</v>
      </c>
    </row>
    <row spans="1:5" r="67">
      <c t="s" s="3" r="A67">
        <v>607</v>
      </c>
    </row>
    <row spans="1:5" r="68">
      <c t="s" s="4" r="A68">
        <v>608</v>
      </c>
      <c t="n" s="5" r="B68">
        <v>2390</v>
      </c>
      <c t="n" s="5" r="C68">
        <v>3711</v>
      </c>
      <c t="n" s="5" r="D68">
        <v>5184</v>
      </c>
      <c t="n" s="5" r="E68">
        <v>7307</v>
      </c>
    </row>
    <row spans="1:5" r="69">
      <c t="s" s="4" r="A69">
        <v>609</v>
      </c>
      <c t="n" s="5" r="B69">
        <v>-2750</v>
      </c>
      <c t="n" s="5" r="C69">
        <v>-3676</v>
      </c>
      <c t="n" s="5" r="D69">
        <v>-5487</v>
      </c>
      <c t="n" s="5" r="E69">
        <v>-7122</v>
      </c>
    </row>
    <row spans="1:5" r="70">
      <c t="s" s="4" r="A70">
        <v>41</v>
      </c>
      <c t="n" s="5" r="B70">
        <v>-360</v>
      </c>
      <c t="n" s="5" r="C70">
        <v>35</v>
      </c>
      <c t="n" s="5" r="D70">
        <v>-303</v>
      </c>
      <c t="n" s="5" r="E70">
        <v>185</v>
      </c>
    </row>
    <row spans="1:5" r="71">
      <c t="s" s="3" r="A71">
        <v>42</v>
      </c>
    </row>
    <row spans="1:5" r="72">
      <c t="s" s="4" r="A72">
        <v>43</v>
      </c>
      <c t="n" s="5" r="B72">
        <v>-4</v>
      </c>
      <c t="n" s="5" r="C72">
        <v>-8</v>
      </c>
      <c t="n" s="5" r="D72">
        <v>-7</v>
      </c>
      <c t="n" s="5" r="E72">
        <v>-14</v>
      </c>
    </row>
    <row spans="1:5" r="73">
      <c t="s" s="4" r="A73">
        <v>610</v>
      </c>
      <c t="n" s="5" r="B73">
        <v>-122</v>
      </c>
      <c t="n" s="5" r="C73">
        <v>1709</v>
      </c>
      <c t="n" s="5" r="D73">
        <v>137</v>
      </c>
      <c t="n" s="5" r="E73">
        <v>-9057</v>
      </c>
    </row>
    <row spans="1:5" r="74">
      <c t="s" s="4" r="A74">
        <v>611</v>
      </c>
      <c t="n" s="5" r="B74">
        <v>0</v>
      </c>
      <c t="n" s="5" r="C74">
        <v>0</v>
      </c>
      <c t="n" s="5" r="D74">
        <v>0</v>
      </c>
      <c t="n" s="5" r="E74">
        <v>0</v>
      </c>
    </row>
    <row spans="1:5" r="75">
      <c t="s" s="4" r="A75">
        <v>45</v>
      </c>
      <c t="n" s="5" r="B75">
        <v>-35</v>
      </c>
      <c t="n" s="5" r="C75">
        <v>-7</v>
      </c>
      <c t="n" s="5" r="D75">
        <v>-52</v>
      </c>
      <c t="n" s="5" r="E75">
        <v>-11</v>
      </c>
    </row>
    <row spans="1:5" r="76">
      <c t="s" s="4" r="A76">
        <v>46</v>
      </c>
      <c t="n" s="5" r="B76">
        <v>-277</v>
      </c>
      <c t="n" s="5" r="C76">
        <v>-1689</v>
      </c>
      <c t="n" s="5" r="D76">
        <v>-225</v>
      </c>
      <c t="n" s="5" r="E76">
        <v>-8897</v>
      </c>
    </row>
    <row spans="1:5" r="77">
      <c t="s" s="4" r="A77">
        <v>47</v>
      </c>
      <c t="n" s="5" r="B77">
        <v>103</v>
      </c>
      <c t="n" s="5" r="C77">
        <v>-41</v>
      </c>
      <c t="n" s="5" r="D77">
        <v>98</v>
      </c>
      <c t="n" s="5" r="E77">
        <v>-74</v>
      </c>
    </row>
    <row spans="1:5" r="78">
      <c t="s" s="4" r="A78">
        <v>48</v>
      </c>
      <c t="n" s="5" r="B78">
        <v>-174</v>
      </c>
      <c t="n" s="5" r="C78">
        <v>-1730</v>
      </c>
      <c t="n" s="5" r="D78">
        <v>-127</v>
      </c>
      <c t="n" s="5" r="E78">
        <v>-8971</v>
      </c>
    </row>
    <row spans="1:5" r="79">
      <c t="s" s="4" r="A79">
        <v>49</v>
      </c>
      <c t="n" s="5" r="B79">
        <v>6</v>
      </c>
      <c t="n" s="5" r="C79">
        <v>12</v>
      </c>
      <c t="n" s="5" r="D79">
        <v>17</v>
      </c>
      <c t="n" s="5" r="E79">
        <v>21</v>
      </c>
    </row>
    <row spans="1:5" r="80">
      <c t="s" s="4" r="A80">
        <v>50</v>
      </c>
      <c t="n" s="5" r="B80">
        <v>-180</v>
      </c>
      <c t="n" s="5" r="C80">
        <v>-1742</v>
      </c>
      <c t="n" s="5" r="D80">
        <v>-144</v>
      </c>
      <c t="n" s="5" r="E80">
        <v>-8992</v>
      </c>
    </row>
    <row spans="1:5" r="81">
      <c t="s" s="4" r="A81">
        <v>63</v>
      </c>
      <c t="n" s="5" r="B81">
        <v>-66</v>
      </c>
      <c t="n" s="5" r="C81">
        <v>-1539</v>
      </c>
      <c t="n" s="5" r="D81">
        <v>-352</v>
      </c>
      <c t="n" s="5" r="E81">
        <v>-8992</v>
      </c>
    </row>
    <row spans="1:5" r="82">
      <c t="s" s="4" r="A82">
        <v>616</v>
      </c>
    </row>
    <row spans="1:5" r="83">
      <c t="s" s="3" r="A83">
        <v>607</v>
      </c>
    </row>
    <row spans="1:5" r="84">
      <c t="s" s="4" r="A84">
        <v>608</v>
      </c>
      <c t="n" s="5" r="B84">
        <v>0</v>
      </c>
      <c t="n" s="5" r="C84">
        <v>0</v>
      </c>
      <c t="n" s="5" r="D84">
        <v>0</v>
      </c>
      <c t="n" s="5" r="E84">
        <v>0</v>
      </c>
    </row>
    <row spans="1:5" r="85">
      <c t="s" s="4" r="A85">
        <v>609</v>
      </c>
      <c t="n" s="5" r="B85">
        <v>0</v>
      </c>
      <c t="n" s="5" r="C85">
        <v>0</v>
      </c>
      <c t="n" s="5" r="D85">
        <v>0</v>
      </c>
      <c t="n" s="5" r="E85">
        <v>0</v>
      </c>
    </row>
    <row spans="1:5" r="86">
      <c t="s" s="4" r="A86">
        <v>41</v>
      </c>
      <c t="n" s="5" r="B86">
        <v>0</v>
      </c>
      <c t="n" s="5" r="C86">
        <v>0</v>
      </c>
      <c t="n" s="5" r="D86">
        <v>0</v>
      </c>
      <c t="n" s="5" r="E86">
        <v>0</v>
      </c>
    </row>
    <row spans="1:5" r="87">
      <c t="s" s="3" r="A87">
        <v>42</v>
      </c>
    </row>
    <row spans="1:5" r="88">
      <c t="s" s="4" r="A88">
        <v>43</v>
      </c>
      <c t="n" s="5" r="B88">
        <v>0</v>
      </c>
      <c t="n" s="5" r="C88">
        <v>0</v>
      </c>
      <c t="n" s="5" r="D88">
        <v>0</v>
      </c>
      <c t="n" s="5" r="E88">
        <v>0</v>
      </c>
    </row>
    <row spans="1:5" r="89">
      <c t="s" s="4" r="A89">
        <v>610</v>
      </c>
      <c t="n" s="5" r="B89">
        <v>0</v>
      </c>
      <c t="n" s="5" r="C89">
        <v>-1820</v>
      </c>
      <c t="n" s="5" r="D89">
        <v>0</v>
      </c>
      <c t="n" s="5" r="E89">
        <v>1820</v>
      </c>
    </row>
    <row spans="1:5" r="90">
      <c t="s" s="4" r="A90">
        <v>611</v>
      </c>
      <c t="n" s="5" r="B90">
        <v>-877</v>
      </c>
      <c t="n" s="5" r="C90">
        <v>490</v>
      </c>
      <c t="n" s="5" r="D90">
        <v>-816</v>
      </c>
      <c t="n" s="5" r="E90">
        <v>420</v>
      </c>
    </row>
    <row spans="1:5" r="91">
      <c t="s" s="4" r="A91">
        <v>45</v>
      </c>
      <c t="n" s="5" r="B91">
        <v>0</v>
      </c>
      <c t="n" s="5" r="C91">
        <v>0</v>
      </c>
      <c t="n" s="5" r="D91">
        <v>0</v>
      </c>
      <c t="n" s="5" r="E91">
        <v>0</v>
      </c>
    </row>
    <row spans="1:5" r="92">
      <c t="s" s="4" r="A92">
        <v>46</v>
      </c>
      <c t="n" s="5" r="B92">
        <v>-877</v>
      </c>
      <c t="n" s="5" r="C92">
        <v>2310</v>
      </c>
      <c t="n" s="5" r="D92">
        <v>-816</v>
      </c>
      <c t="n" s="5" r="E92">
        <v>2240</v>
      </c>
    </row>
    <row spans="1:5" r="93">
      <c t="s" s="4" r="A93">
        <v>47</v>
      </c>
      <c t="n" s="5" r="B93">
        <v>0</v>
      </c>
      <c t="n" s="5" r="C93">
        <v>0</v>
      </c>
      <c t="n" s="5" r="D93">
        <v>0</v>
      </c>
      <c t="n" s="5" r="E93">
        <v>0</v>
      </c>
    </row>
    <row spans="1:5" r="94">
      <c t="s" s="4" r="A94">
        <v>48</v>
      </c>
      <c t="n" s="5" r="B94">
        <v>-877</v>
      </c>
      <c t="n" s="5" r="C94">
        <v>2310</v>
      </c>
      <c t="n" s="5" r="D94">
        <v>-816</v>
      </c>
      <c t="n" s="5" r="E94">
        <v>2240</v>
      </c>
    </row>
    <row spans="1:5" r="95">
      <c t="s" s="4" r="A95">
        <v>49</v>
      </c>
      <c t="n" s="5" r="B95">
        <v>0</v>
      </c>
      <c t="n" s="5" r="C95">
        <v>0</v>
      </c>
      <c t="n" s="5" r="D95">
        <v>0</v>
      </c>
      <c t="n" s="5" r="E95">
        <v>0</v>
      </c>
    </row>
    <row spans="1:5" r="96">
      <c t="s" s="4" r="A96">
        <v>50</v>
      </c>
      <c t="n" s="5" r="B96">
        <v>-877</v>
      </c>
      <c t="n" s="5" r="C96">
        <v>2310</v>
      </c>
      <c t="n" s="5" r="D96">
        <v>-816</v>
      </c>
      <c t="n" s="5" r="E96">
        <v>2240</v>
      </c>
    </row>
    <row spans="1:5" r="97">
      <c t="s" s="4" r="A97">
        <v>63</v>
      </c>
      <c t="n" s="7" r="B97">
        <v>-1040</v>
      </c>
      <c t="n" s="7" r="C97">
        <v>1821</v>
      </c>
      <c t="n" s="7" r="D97">
        <v>-529</v>
      </c>
      <c t="n" s="7" r="E97">
        <v>224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7</v>
      </c>
      <c t="s" s="2" r="B1">
        <v>2</v>
      </c>
      <c t="s" s="2" r="C1">
        <v>65</v>
      </c>
      <c t="s" s="2" r="D1">
        <v>24</v>
      </c>
      <c t="s" s="2" r="E1">
        <v>618</v>
      </c>
    </row>
    <row spans="1:5" r="2">
      <c t="s" s="3" r="A2">
        <v>619</v>
      </c>
    </row>
    <row spans="1:5" r="3">
      <c t="s" s="4" r="A3">
        <v>67</v>
      </c>
      <c t="n" s="7" r="B3">
        <v>611</v>
      </c>
      <c t="n" s="7" r="C3">
        <v>474</v>
      </c>
      <c t="n" s="7" r="D3">
        <v>571</v>
      </c>
      <c t="n" s="7" r="E3">
        <v>435</v>
      </c>
    </row>
    <row spans="1:5" r="4">
      <c t="s" s="4" r="A4">
        <v>71</v>
      </c>
      <c t="n" s="5" r="B4">
        <v>6453</v>
      </c>
      <c t="n" s="5" r="C4">
        <v>7470</v>
      </c>
    </row>
    <row spans="1:5" r="5">
      <c t="s" s="4" r="A5">
        <v>72</v>
      </c>
      <c t="n" s="5" r="B5">
        <v>7064</v>
      </c>
      <c t="n" s="5" r="C5">
        <v>7944</v>
      </c>
    </row>
    <row spans="1:5" r="6">
      <c t="s" s="4" r="A6">
        <v>620</v>
      </c>
      <c t="n" s="5" r="B6">
        <v>0</v>
      </c>
      <c t="n" s="5" r="C6">
        <v>0</v>
      </c>
    </row>
    <row spans="1:5" r="7">
      <c t="s" s="4" r="A7">
        <v>621</v>
      </c>
      <c t="n" s="5" r="B7">
        <v>0</v>
      </c>
      <c t="n" s="5" r="C7">
        <v>0</v>
      </c>
    </row>
    <row spans="1:5" r="8">
      <c t="s" s="4" r="A8">
        <v>622</v>
      </c>
      <c t="n" s="5" r="B8">
        <v>10570</v>
      </c>
      <c t="n" s="5" r="C8">
        <v>10945</v>
      </c>
    </row>
    <row spans="1:5" r="9">
      <c t="s" s="4" r="A9">
        <v>78</v>
      </c>
      <c t="n" s="5" r="B9">
        <v>17634</v>
      </c>
      <c t="n" s="5" r="C9">
        <v>18889</v>
      </c>
    </row>
    <row spans="1:5" r="10">
      <c t="s" s="3" r="A10">
        <v>623</v>
      </c>
    </row>
    <row spans="1:5" r="11">
      <c t="s" s="4" r="A11">
        <v>624</v>
      </c>
      <c t="n" s="5" r="B11">
        <v>1556</v>
      </c>
      <c t="n" s="5" r="C11">
        <v>727</v>
      </c>
    </row>
    <row spans="1:5" r="12">
      <c t="s" s="4" r="A12">
        <v>625</v>
      </c>
      <c t="n" s="5" r="B12">
        <v>2581</v>
      </c>
      <c t="n" s="5" r="C12">
        <v>3300</v>
      </c>
    </row>
    <row spans="1:5" r="13">
      <c t="s" s="4" r="A13">
        <v>85</v>
      </c>
      <c t="n" s="5" r="B13">
        <v>4137</v>
      </c>
      <c t="n" s="5" r="C13">
        <v>4027</v>
      </c>
    </row>
    <row spans="1:5" r="14">
      <c t="s" s="4" r="A14">
        <v>86</v>
      </c>
      <c t="n" s="5" r="B14">
        <v>6268</v>
      </c>
      <c t="n" s="5" r="C14">
        <v>6798</v>
      </c>
    </row>
    <row spans="1:5" r="15">
      <c t="s" s="4" r="A15">
        <v>626</v>
      </c>
      <c t="n" s="5" r="B15">
        <v>0</v>
      </c>
      <c t="n" s="5" r="C15">
        <v>0</v>
      </c>
    </row>
    <row spans="1:5" r="16">
      <c t="s" s="4" r="A16">
        <v>627</v>
      </c>
      <c t="n" s="5" r="B16">
        <v>982</v>
      </c>
      <c t="n" s="5" r="C16">
        <v>1031</v>
      </c>
    </row>
    <row spans="1:5" r="17">
      <c t="s" s="4" r="A17">
        <v>88</v>
      </c>
      <c t="n" s="5" r="B17">
        <v>11387</v>
      </c>
      <c t="n" s="5" r="C17">
        <v>11856</v>
      </c>
    </row>
    <row spans="1:5" r="18">
      <c t="s" s="4" r="A18">
        <v>94</v>
      </c>
      <c t="n" s="5" r="B18">
        <v>6172</v>
      </c>
      <c t="n" s="5" r="C18">
        <v>6958</v>
      </c>
    </row>
    <row spans="1:5" r="19">
      <c t="s" s="4" r="A19">
        <v>95</v>
      </c>
      <c t="n" s="5" r="B19">
        <v>75</v>
      </c>
      <c t="n" s="5" r="C19">
        <v>75</v>
      </c>
    </row>
    <row spans="1:5" r="20">
      <c t="s" s="4" r="A20">
        <v>97</v>
      </c>
      <c t="n" s="5" r="B20">
        <v>17634</v>
      </c>
      <c t="n" s="5" r="C20">
        <v>18889</v>
      </c>
    </row>
    <row spans="1:5" r="21">
      <c t="s" s="4" r="A21">
        <v>612</v>
      </c>
    </row>
    <row spans="1:5" r="22">
      <c t="s" s="3" r="A22">
        <v>619</v>
      </c>
    </row>
    <row spans="1:5" r="23">
      <c t="s" s="4" r="A23">
        <v>67</v>
      </c>
      <c t="n" s="5" r="B23">
        <v>0</v>
      </c>
      <c t="n" s="5" r="C23">
        <v>1</v>
      </c>
      <c t="n" s="5" r="D23">
        <v>0</v>
      </c>
      <c t="n" s="5" r="E23">
        <v>0</v>
      </c>
    </row>
    <row spans="1:5" r="24">
      <c t="s" s="4" r="A24">
        <v>71</v>
      </c>
      <c t="n" s="5" r="B24">
        <v>5</v>
      </c>
      <c t="n" s="5" r="C24">
        <v>4</v>
      </c>
    </row>
    <row spans="1:5" r="25">
      <c t="s" s="4" r="A25">
        <v>72</v>
      </c>
      <c t="n" s="5" r="B25">
        <v>5</v>
      </c>
      <c t="n" s="5" r="C25">
        <v>5</v>
      </c>
    </row>
    <row spans="1:5" r="26">
      <c t="s" s="4" r="A26">
        <v>620</v>
      </c>
      <c t="n" s="5" r="B26">
        <v>8011</v>
      </c>
      <c t="n" s="5" r="C26">
        <v>8662</v>
      </c>
    </row>
    <row spans="1:5" r="27">
      <c t="s" s="4" r="A27">
        <v>621</v>
      </c>
      <c t="n" s="5" r="B27">
        <v>0</v>
      </c>
      <c t="n" s="5" r="C27">
        <v>0</v>
      </c>
    </row>
    <row spans="1:5" r="28">
      <c t="s" s="4" r="A28">
        <v>622</v>
      </c>
      <c t="n" s="5" r="B28">
        <v>4</v>
      </c>
      <c t="n" s="5" r="C28">
        <v>5</v>
      </c>
    </row>
    <row spans="1:5" r="29">
      <c t="s" s="4" r="A29">
        <v>78</v>
      </c>
      <c t="n" s="5" r="B29">
        <v>8020</v>
      </c>
      <c t="n" s="5" r="C29">
        <v>8672</v>
      </c>
    </row>
    <row spans="1:5" r="30">
      <c t="s" s="3" r="A30">
        <v>623</v>
      </c>
    </row>
    <row spans="1:5" r="31">
      <c t="s" s="4" r="A31">
        <v>624</v>
      </c>
      <c t="n" s="5" r="B31">
        <v>0</v>
      </c>
      <c t="n" s="5" r="C31">
        <v>0</v>
      </c>
    </row>
    <row spans="1:5" r="32">
      <c t="s" s="4" r="A32">
        <v>625</v>
      </c>
      <c t="n" s="5" r="B32">
        <v>137</v>
      </c>
      <c t="n" s="5" r="C32">
        <v>43</v>
      </c>
    </row>
    <row spans="1:5" r="33">
      <c t="s" s="4" r="A33">
        <v>85</v>
      </c>
      <c t="n" s="5" r="B33">
        <v>137</v>
      </c>
      <c t="n" s="5" r="C33">
        <v>43</v>
      </c>
    </row>
    <row spans="1:5" r="34">
      <c t="s" s="4" r="A34">
        <v>86</v>
      </c>
      <c t="n" s="5" r="B34">
        <v>0</v>
      </c>
      <c t="n" s="5" r="C34">
        <v>0</v>
      </c>
    </row>
    <row spans="1:5" r="35">
      <c t="s" s="4" r="A35">
        <v>626</v>
      </c>
      <c t="n" s="5" r="B35">
        <v>1699</v>
      </c>
      <c t="n" s="5" r="C35">
        <v>1666</v>
      </c>
    </row>
    <row spans="1:5" r="36">
      <c t="s" s="4" r="A36">
        <v>627</v>
      </c>
      <c t="n" s="5" r="B36">
        <v>12</v>
      </c>
      <c t="n" s="5" r="C36">
        <v>5</v>
      </c>
    </row>
    <row spans="1:5" r="37">
      <c t="s" s="4" r="A37">
        <v>88</v>
      </c>
      <c t="n" s="5" r="B37">
        <v>1848</v>
      </c>
      <c t="n" s="5" r="C37">
        <v>1714</v>
      </c>
    </row>
    <row spans="1:5" r="38">
      <c t="s" s="4" r="A38">
        <v>94</v>
      </c>
      <c t="n" s="5" r="B38">
        <v>6172</v>
      </c>
      <c t="n" s="5" r="C38">
        <v>6958</v>
      </c>
    </row>
    <row spans="1:5" r="39">
      <c t="s" s="4" r="A39">
        <v>95</v>
      </c>
      <c t="n" s="5" r="B39">
        <v>0</v>
      </c>
      <c t="n" s="5" r="C39">
        <v>0</v>
      </c>
    </row>
    <row spans="1:5" r="40">
      <c t="s" s="4" r="A40">
        <v>97</v>
      </c>
      <c t="n" s="5" r="B40">
        <v>8020</v>
      </c>
      <c t="n" s="5" r="C40">
        <v>8672</v>
      </c>
    </row>
    <row spans="1:5" r="41">
      <c t="s" s="4" r="A41">
        <v>613</v>
      </c>
    </row>
    <row spans="1:5" r="42">
      <c t="s" s="3" r="A42">
        <v>619</v>
      </c>
    </row>
    <row spans="1:5" r="43">
      <c t="s" s="4" r="A43">
        <v>67</v>
      </c>
      <c t="n" s="5" r="B43">
        <v>1</v>
      </c>
      <c t="n" s="5" r="C43">
        <v>0</v>
      </c>
      <c t="n" s="5" r="D43">
        <v>1</v>
      </c>
      <c t="n" s="5" r="E43">
        <v>0</v>
      </c>
    </row>
    <row spans="1:5" r="44">
      <c t="s" s="4" r="A44">
        <v>71</v>
      </c>
      <c t="n" s="5" r="B44">
        <v>0</v>
      </c>
      <c t="n" s="5" r="C44">
        <v>12</v>
      </c>
    </row>
    <row spans="1:5" r="45">
      <c t="s" s="4" r="A45">
        <v>72</v>
      </c>
      <c t="n" s="5" r="B45">
        <v>1</v>
      </c>
      <c t="n" s="5" r="C45">
        <v>12</v>
      </c>
    </row>
    <row spans="1:5" r="46">
      <c t="s" s="4" r="A46">
        <v>620</v>
      </c>
      <c t="n" s="5" r="B46">
        <v>11057</v>
      </c>
      <c t="n" s="5" r="C46">
        <v>10490</v>
      </c>
    </row>
    <row spans="1:5" r="47">
      <c t="s" s="4" r="A47">
        <v>621</v>
      </c>
      <c t="n" s="5" r="B47">
        <v>0</v>
      </c>
      <c t="n" s="5" r="C47">
        <v>0</v>
      </c>
    </row>
    <row spans="1:5" r="48">
      <c t="s" s="4" r="A48">
        <v>622</v>
      </c>
      <c t="n" s="5" r="B48">
        <v>33</v>
      </c>
      <c t="n" s="5" r="C48">
        <v>35</v>
      </c>
    </row>
    <row spans="1:5" r="49">
      <c t="s" s="4" r="A49">
        <v>78</v>
      </c>
      <c t="n" s="5" r="B49">
        <v>11091</v>
      </c>
      <c t="n" s="5" r="C49">
        <v>10537</v>
      </c>
    </row>
    <row spans="1:5" r="50">
      <c t="s" s="3" r="A50">
        <v>623</v>
      </c>
    </row>
    <row spans="1:5" r="51">
      <c t="s" s="4" r="A51">
        <v>624</v>
      </c>
      <c t="n" s="5" r="B51">
        <v>1464</v>
      </c>
      <c t="n" s="5" r="C51">
        <v>618</v>
      </c>
    </row>
    <row spans="1:5" r="52">
      <c t="s" s="4" r="A52">
        <v>625</v>
      </c>
      <c t="n" s="5" r="B52">
        <v>236</v>
      </c>
      <c t="n" s="5" r="C52">
        <v>256</v>
      </c>
    </row>
    <row spans="1:5" r="53">
      <c t="s" s="4" r="A53">
        <v>85</v>
      </c>
      <c t="n" s="5" r="B53">
        <v>1700</v>
      </c>
      <c t="n" s="5" r="C53">
        <v>874</v>
      </c>
    </row>
    <row spans="1:5" r="54">
      <c t="s" s="4" r="A54">
        <v>86</v>
      </c>
      <c t="n" s="5" r="B54">
        <v>5238</v>
      </c>
      <c t="n" s="5" r="C54">
        <v>5749</v>
      </c>
    </row>
    <row spans="1:5" r="55">
      <c t="s" s="4" r="A55">
        <v>626</v>
      </c>
      <c t="n" s="5" r="B55">
        <v>5962</v>
      </c>
      <c t="n" s="5" r="C55">
        <v>6202</v>
      </c>
    </row>
    <row spans="1:5" r="56">
      <c t="s" s="4" r="A56">
        <v>627</v>
      </c>
      <c t="n" s="5" r="B56">
        <v>77</v>
      </c>
      <c t="n" s="5" r="C56">
        <v>82</v>
      </c>
    </row>
    <row spans="1:5" r="57">
      <c t="s" s="4" r="A57">
        <v>88</v>
      </c>
      <c t="n" s="5" r="B57">
        <v>12977</v>
      </c>
      <c t="n" s="5" r="C57">
        <v>12907</v>
      </c>
    </row>
    <row spans="1:5" r="58">
      <c t="s" s="4" r="A58">
        <v>94</v>
      </c>
      <c t="n" s="5" r="B58">
        <v>-1886</v>
      </c>
      <c t="n" s="5" r="C58">
        <v>-2370</v>
      </c>
    </row>
    <row spans="1:5" r="59">
      <c t="s" s="4" r="A59">
        <v>95</v>
      </c>
      <c t="n" s="5" r="B59">
        <v>0</v>
      </c>
      <c t="n" s="5" r="C59">
        <v>0</v>
      </c>
    </row>
    <row spans="1:5" r="60">
      <c t="s" s="4" r="A60">
        <v>97</v>
      </c>
      <c t="n" s="5" r="B60">
        <v>11091</v>
      </c>
      <c t="n" s="5" r="C60">
        <v>10537</v>
      </c>
    </row>
    <row spans="1:5" r="61">
      <c t="s" s="4" r="A61">
        <v>614</v>
      </c>
    </row>
    <row spans="1:5" r="62">
      <c t="s" s="3" r="A62">
        <v>619</v>
      </c>
    </row>
    <row spans="1:5" r="63">
      <c t="s" s="4" r="A63">
        <v>67</v>
      </c>
      <c t="n" s="5" r="B63">
        <v>22</v>
      </c>
      <c t="n" s="5" r="C63">
        <v>22</v>
      </c>
      <c t="n" s="5" r="D63">
        <v>22</v>
      </c>
      <c t="n" s="5" r="E63">
        <v>0</v>
      </c>
    </row>
    <row spans="1:5" r="64">
      <c t="s" s="4" r="A64">
        <v>71</v>
      </c>
      <c t="n" s="5" r="B64">
        <v>543</v>
      </c>
      <c t="n" s="5" r="C64">
        <v>544</v>
      </c>
    </row>
    <row spans="1:5" r="65">
      <c t="s" s="4" r="A65">
        <v>72</v>
      </c>
      <c t="n" s="5" r="B65">
        <v>565</v>
      </c>
      <c t="n" s="5" r="C65">
        <v>566</v>
      </c>
    </row>
    <row spans="1:5" r="66">
      <c t="s" s="4" r="A66">
        <v>620</v>
      </c>
      <c t="n" s="5" r="B66">
        <v>10528</v>
      </c>
      <c t="n" s="5" r="C66">
        <v>9730</v>
      </c>
    </row>
    <row spans="1:5" r="67">
      <c t="s" s="4" r="A67">
        <v>621</v>
      </c>
      <c t="n" s="5" r="B67">
        <v>0</v>
      </c>
      <c t="n" s="5" r="C67">
        <v>0</v>
      </c>
    </row>
    <row spans="1:5" r="68">
      <c t="s" s="4" r="A68">
        <v>622</v>
      </c>
      <c t="n" s="5" r="B68">
        <v>49</v>
      </c>
      <c t="n" s="5" r="C68">
        <v>16</v>
      </c>
    </row>
    <row spans="1:5" r="69">
      <c t="s" s="4" r="A69">
        <v>78</v>
      </c>
      <c t="n" s="5" r="B69">
        <v>11142</v>
      </c>
      <c t="n" s="5" r="C69">
        <v>10312</v>
      </c>
    </row>
    <row spans="1:5" r="70">
      <c t="s" s="3" r="A70">
        <v>623</v>
      </c>
    </row>
    <row spans="1:5" r="71">
      <c t="s" s="4" r="A71">
        <v>624</v>
      </c>
      <c t="n" s="5" r="B71">
        <v>6</v>
      </c>
      <c t="n" s="5" r="C71">
        <v>6</v>
      </c>
    </row>
    <row spans="1:5" r="72">
      <c t="s" s="4" r="A72">
        <v>625</v>
      </c>
      <c t="n" s="5" r="B72">
        <v>0</v>
      </c>
      <c t="n" s="5" r="C72">
        <v>0</v>
      </c>
    </row>
    <row spans="1:5" r="73">
      <c t="s" s="4" r="A73">
        <v>85</v>
      </c>
      <c t="n" s="5" r="B73">
        <v>6</v>
      </c>
      <c t="n" s="5" r="C73">
        <v>6</v>
      </c>
    </row>
    <row spans="1:5" r="74">
      <c t="s" s="4" r="A74">
        <v>86</v>
      </c>
      <c t="n" s="5" r="B74">
        <v>908</v>
      </c>
      <c t="n" s="5" r="C74">
        <v>911</v>
      </c>
    </row>
    <row spans="1:5" r="75">
      <c t="s" s="4" r="A75">
        <v>626</v>
      </c>
      <c t="n" s="5" r="B75">
        <v>2695</v>
      </c>
      <c t="n" s="5" r="C75">
        <v>2622</v>
      </c>
    </row>
    <row spans="1:5" r="76">
      <c t="s" s="4" r="A76">
        <v>627</v>
      </c>
      <c t="n" s="5" r="B76">
        <v>5</v>
      </c>
      <c t="n" s="5" r="C76">
        <v>5</v>
      </c>
    </row>
    <row spans="1:5" r="77">
      <c t="s" s="4" r="A77">
        <v>88</v>
      </c>
      <c t="n" s="5" r="B77">
        <v>3614</v>
      </c>
      <c t="n" s="5" r="C77">
        <v>3544</v>
      </c>
    </row>
    <row spans="1:5" r="78">
      <c t="s" s="4" r="A78">
        <v>94</v>
      </c>
      <c t="n" s="5" r="B78">
        <v>7528</v>
      </c>
      <c t="n" s="5" r="C78">
        <v>6768</v>
      </c>
    </row>
    <row spans="1:5" r="79">
      <c t="s" s="4" r="A79">
        <v>95</v>
      </c>
      <c t="n" s="5" r="B79">
        <v>0</v>
      </c>
      <c t="n" s="5" r="C79">
        <v>0</v>
      </c>
    </row>
    <row spans="1:5" r="80">
      <c t="s" s="4" r="A80">
        <v>97</v>
      </c>
      <c t="n" s="5" r="B80">
        <v>11142</v>
      </c>
      <c t="n" s="5" r="C80">
        <v>10312</v>
      </c>
    </row>
    <row spans="1:5" r="81">
      <c t="s" s="4" r="A81">
        <v>615</v>
      </c>
    </row>
    <row spans="1:5" r="82">
      <c t="s" s="3" r="A82">
        <v>619</v>
      </c>
    </row>
    <row spans="1:5" r="83">
      <c t="s" s="4" r="A83">
        <v>67</v>
      </c>
      <c t="n" s="5" r="B83">
        <v>588</v>
      </c>
      <c t="n" s="5" r="C83">
        <v>451</v>
      </c>
      <c t="n" s="5" r="D83">
        <v>548</v>
      </c>
      <c t="n" s="5" r="E83">
        <v>435</v>
      </c>
    </row>
    <row spans="1:5" r="84">
      <c t="s" s="4" r="A84">
        <v>71</v>
      </c>
      <c t="n" s="5" r="B84">
        <v>6509</v>
      </c>
      <c t="n" s="5" r="C84">
        <v>7524</v>
      </c>
    </row>
    <row spans="1:5" r="85">
      <c t="s" s="4" r="A85">
        <v>72</v>
      </c>
      <c t="n" s="5" r="B85">
        <v>7097</v>
      </c>
      <c t="n" s="5" r="C85">
        <v>7975</v>
      </c>
    </row>
    <row spans="1:5" r="86">
      <c t="s" s="4" r="A86">
        <v>620</v>
      </c>
      <c t="n" s="5" r="B86">
        <v>3868</v>
      </c>
      <c t="n" s="5" r="C86">
        <v>3974</v>
      </c>
    </row>
    <row spans="1:5" r="87">
      <c t="s" s="4" r="A87">
        <v>621</v>
      </c>
      <c t="n" s="5" r="B87">
        <v>10356</v>
      </c>
      <c t="n" s="5" r="C87">
        <v>10490</v>
      </c>
    </row>
    <row spans="1:5" r="88">
      <c t="s" s="4" r="A88">
        <v>622</v>
      </c>
      <c t="n" s="5" r="B88">
        <v>10484</v>
      </c>
      <c t="n" s="5" r="C88">
        <v>10889</v>
      </c>
    </row>
    <row spans="1:5" r="89">
      <c t="s" s="4" r="A89">
        <v>78</v>
      </c>
      <c t="n" s="5" r="B89">
        <v>31805</v>
      </c>
      <c t="n" s="5" r="C89">
        <v>33328</v>
      </c>
    </row>
    <row spans="1:5" r="90">
      <c t="s" s="3" r="A90">
        <v>623</v>
      </c>
    </row>
    <row spans="1:5" r="91">
      <c t="s" s="4" r="A91">
        <v>624</v>
      </c>
      <c t="n" s="5" r="B91">
        <v>86</v>
      </c>
      <c t="n" s="5" r="C91">
        <v>103</v>
      </c>
    </row>
    <row spans="1:5" r="92">
      <c t="s" s="4" r="A92">
        <v>625</v>
      </c>
      <c t="n" s="5" r="B92">
        <v>2812</v>
      </c>
      <c t="n" s="5" r="C92">
        <v>3615</v>
      </c>
    </row>
    <row spans="1:5" r="93">
      <c t="s" s="4" r="A93">
        <v>85</v>
      </c>
      <c t="n" s="5" r="B93">
        <v>2898</v>
      </c>
      <c t="n" s="5" r="C93">
        <v>3718</v>
      </c>
    </row>
    <row spans="1:5" r="94">
      <c t="s" s="4" r="A94">
        <v>86</v>
      </c>
      <c t="n" s="5" r="B94">
        <v>122</v>
      </c>
      <c t="n" s="5" r="C94">
        <v>137</v>
      </c>
    </row>
    <row spans="1:5" r="95">
      <c t="s" s="4" r="A95">
        <v>626</v>
      </c>
      <c t="n" s="5" r="B95">
        <v>0</v>
      </c>
      <c t="n" s="5" r="C95">
        <v>0</v>
      </c>
    </row>
    <row spans="1:5" r="96">
      <c t="s" s="4" r="A96">
        <v>627</v>
      </c>
      <c t="n" s="5" r="B96">
        <v>888</v>
      </c>
      <c t="n" s="5" r="C96">
        <v>939</v>
      </c>
    </row>
    <row spans="1:5" r="97">
      <c t="s" s="4" r="A97">
        <v>88</v>
      </c>
      <c t="n" s="5" r="B97">
        <v>3908</v>
      </c>
      <c t="n" s="5" r="C97">
        <v>4794</v>
      </c>
    </row>
    <row spans="1:5" r="98">
      <c t="s" s="4" r="A98">
        <v>94</v>
      </c>
      <c t="n" s="5" r="B98">
        <v>27822</v>
      </c>
      <c t="n" s="5" r="C98">
        <v>28459</v>
      </c>
    </row>
    <row spans="1:5" r="99">
      <c t="s" s="4" r="A99">
        <v>95</v>
      </c>
      <c t="n" s="5" r="B99">
        <v>75</v>
      </c>
      <c t="n" s="5" r="C99">
        <v>75</v>
      </c>
    </row>
    <row spans="1:5" r="100">
      <c t="s" s="4" r="A100">
        <v>97</v>
      </c>
      <c t="n" s="5" r="B100">
        <v>31805</v>
      </c>
      <c t="n" s="5" r="C100">
        <v>33328</v>
      </c>
    </row>
    <row spans="1:5" r="101">
      <c t="s" s="4" r="A101">
        <v>628</v>
      </c>
    </row>
    <row spans="1:5" r="102">
      <c t="s" s="3" r="A102">
        <v>619</v>
      </c>
    </row>
    <row spans="1:5" r="103">
      <c t="s" s="4" r="A103">
        <v>67</v>
      </c>
      <c t="n" s="5" r="C103">
        <v>1</v>
      </c>
    </row>
    <row spans="1:5" r="104">
      <c t="s" s="4" r="A104">
        <v>616</v>
      </c>
    </row>
    <row spans="1:5" r="105">
      <c t="s" s="3" r="A105">
        <v>619</v>
      </c>
    </row>
    <row spans="1:5" r="106">
      <c t="s" s="4" r="A106">
        <v>67</v>
      </c>
      <c t="n" s="5" r="B106">
        <v>0</v>
      </c>
      <c t="n" s="5" r="C106">
        <v>0</v>
      </c>
      <c t="n" s="7" r="D106">
        <v>0</v>
      </c>
      <c t="n" s="7" r="E106">
        <v>0</v>
      </c>
    </row>
    <row spans="1:5" r="107">
      <c t="s" s="4" r="A107">
        <v>71</v>
      </c>
      <c t="n" s="5" r="B107">
        <v>-604</v>
      </c>
      <c t="n" s="5" r="C107">
        <v>-614</v>
      </c>
    </row>
    <row spans="1:5" r="108">
      <c t="s" s="4" r="A108">
        <v>72</v>
      </c>
      <c t="n" s="5" r="B108">
        <v>-604</v>
      </c>
      <c t="n" s="5" r="C108">
        <v>-614</v>
      </c>
    </row>
    <row spans="1:5" r="109">
      <c t="s" s="4" r="A109">
        <v>620</v>
      </c>
      <c t="n" s="5" r="B109">
        <v>-33464</v>
      </c>
      <c t="n" s="5" r="C109">
        <v>-32856</v>
      </c>
    </row>
    <row spans="1:5" r="110">
      <c t="s" s="4" r="A110">
        <v>621</v>
      </c>
      <c t="n" s="5" r="B110">
        <v>-10356</v>
      </c>
      <c t="n" s="5" r="C110">
        <v>-10490</v>
      </c>
    </row>
    <row spans="1:5" r="111">
      <c t="s" s="4" r="A111">
        <v>622</v>
      </c>
      <c t="n" s="5" r="B111">
        <v>0</v>
      </c>
      <c t="n" s="5" r="C111">
        <v>0</v>
      </c>
    </row>
    <row spans="1:5" r="112">
      <c t="s" s="4" r="A112">
        <v>78</v>
      </c>
      <c t="n" s="5" r="B112">
        <v>-44424</v>
      </c>
      <c t="n" s="5" r="C112">
        <v>-43960</v>
      </c>
    </row>
    <row spans="1:5" r="113">
      <c t="s" s="3" r="A113">
        <v>623</v>
      </c>
    </row>
    <row spans="1:5" r="114">
      <c t="s" s="4" r="A114">
        <v>624</v>
      </c>
      <c t="n" s="5" r="B114">
        <v>0</v>
      </c>
      <c t="n" s="5" r="C114">
        <v>0</v>
      </c>
    </row>
    <row spans="1:5" r="115">
      <c t="s" s="4" r="A115">
        <v>625</v>
      </c>
      <c t="n" s="5" r="B115">
        <v>-604</v>
      </c>
      <c t="n" s="5" r="C115">
        <v>-614</v>
      </c>
    </row>
    <row spans="1:5" r="116">
      <c t="s" s="4" r="A116">
        <v>85</v>
      </c>
      <c t="n" s="5" r="B116">
        <v>-604</v>
      </c>
      <c t="n" s="5" r="C116">
        <v>-614</v>
      </c>
    </row>
    <row spans="1:5" r="117">
      <c t="s" s="4" r="A117">
        <v>86</v>
      </c>
      <c t="n" s="5" r="B117">
        <v>0</v>
      </c>
      <c t="n" s="5" r="C117">
        <v>1</v>
      </c>
    </row>
    <row spans="1:5" r="118">
      <c t="s" s="4" r="A118">
        <v>626</v>
      </c>
      <c t="n" s="5" r="B118">
        <v>-10356</v>
      </c>
      <c t="n" s="5" r="C118">
        <v>-10490</v>
      </c>
    </row>
    <row spans="1:5" r="119">
      <c t="s" s="4" r="A119">
        <v>627</v>
      </c>
      <c t="n" s="5" r="B119">
        <v>0</v>
      </c>
      <c t="n" s="5" r="C119">
        <v>0</v>
      </c>
    </row>
    <row spans="1:5" r="120">
      <c t="s" s="4" r="A120">
        <v>88</v>
      </c>
      <c t="n" s="5" r="B120">
        <v>-10960</v>
      </c>
      <c t="n" s="5" r="C120">
        <v>-11103</v>
      </c>
    </row>
    <row spans="1:5" r="121">
      <c t="s" s="4" r="A121">
        <v>94</v>
      </c>
      <c t="n" s="5" r="B121">
        <v>-33464</v>
      </c>
      <c t="n" s="5" r="C121">
        <v>-32857</v>
      </c>
    </row>
    <row spans="1:5" r="122">
      <c t="s" s="4" r="A122">
        <v>95</v>
      </c>
      <c t="n" s="5" r="B122">
        <v>0</v>
      </c>
      <c t="n" s="5" r="C122">
        <v>0</v>
      </c>
    </row>
    <row spans="1:5" r="123">
      <c t="s" s="4" r="A123">
        <v>97</v>
      </c>
      <c t="n" s="7" r="B123">
        <v>-44424</v>
      </c>
      <c t="n" s="7" r="C123">
        <v>-439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9</v>
      </c>
      <c t="s" s="2" r="B1">
        <v>23</v>
      </c>
      <c t="s" s="2" r="D1">
        <v>1</v>
      </c>
    </row>
    <row spans="1:5" r="2">
      <c t="s" s="2" r="B2">
        <v>2</v>
      </c>
      <c t="s" s="2" r="C2">
        <v>24</v>
      </c>
      <c t="s" s="2" r="D2">
        <v>2</v>
      </c>
      <c t="s" s="2" r="E2">
        <v>24</v>
      </c>
    </row>
    <row spans="1:5" r="3">
      <c t="s" s="3" r="A3">
        <v>630</v>
      </c>
    </row>
    <row spans="1:5" r="4">
      <c t="s" s="4" r="A4">
        <v>48</v>
      </c>
      <c t="n" s="7" r="B4">
        <v>-483000000</v>
      </c>
      <c t="n" s="7" r="C4">
        <v>-133000000</v>
      </c>
      <c t="n" s="7" r="D4">
        <v>-590000000</v>
      </c>
      <c t="n" s="7" r="E4">
        <v>-165000000</v>
      </c>
    </row>
    <row spans="1:5" r="5">
      <c t="s" s="3" r="A5">
        <v>112</v>
      </c>
    </row>
    <row spans="1:5" r="6">
      <c t="s" s="4" r="A6">
        <v>631</v>
      </c>
      <c t="n" s="5" r="D6">
        <v>0</v>
      </c>
      <c t="n" s="5" r="E6">
        <v>0</v>
      </c>
    </row>
    <row spans="1:5" r="7">
      <c t="s" s="4" r="A7">
        <v>632</v>
      </c>
      <c t="n" s="5" r="D7">
        <v>0</v>
      </c>
      <c t="n" s="5" r="E7">
        <v>0</v>
      </c>
    </row>
    <row spans="1:5" r="8">
      <c t="s" s="4" r="A8">
        <v>118</v>
      </c>
      <c t="n" s="5" r="D8">
        <v>-191000000</v>
      </c>
      <c t="n" s="5" r="E8">
        <v>16000000</v>
      </c>
    </row>
    <row spans="1:5" r="9">
      <c t="s" s="4" r="A9">
        <v>633</v>
      </c>
      <c t="n" s="5" r="D9">
        <v>1030000000</v>
      </c>
      <c t="n" s="5" r="E9">
        <v>178000000</v>
      </c>
    </row>
    <row spans="1:5" r="10">
      <c t="s" s="4" r="A10">
        <v>123</v>
      </c>
      <c t="n" s="5" r="D10">
        <v>249000000</v>
      </c>
      <c t="n" s="5" r="E10">
        <v>29000000</v>
      </c>
    </row>
    <row spans="1:5" r="11">
      <c t="s" s="3" r="A11">
        <v>124</v>
      </c>
    </row>
    <row spans="1:5" r="12">
      <c t="s" s="4" r="A12">
        <v>125</v>
      </c>
      <c t="n" s="5" r="D12">
        <v>-411000000</v>
      </c>
      <c t="n" s="5" r="E12">
        <v>-662000000</v>
      </c>
    </row>
    <row spans="1:5" r="13">
      <c t="s" s="4" r="A13">
        <v>252</v>
      </c>
      <c t="n" s="5" r="D13">
        <v>0</v>
      </c>
      <c t="n" s="5" r="E13">
        <v>17000000</v>
      </c>
    </row>
    <row spans="1:5" r="14">
      <c t="s" s="4" r="A14">
        <v>126</v>
      </c>
      <c t="n" s="5" r="D14">
        <v>-3000000</v>
      </c>
      <c t="n" s="5" r="E14">
        <v>-3000000</v>
      </c>
    </row>
    <row spans="1:5" r="15">
      <c t="s" s="4" r="A15">
        <v>127</v>
      </c>
      <c t="n" s="5" r="D15">
        <v>23000000</v>
      </c>
      <c t="n" s="5" r="E15">
        <v>26000000</v>
      </c>
    </row>
    <row spans="1:5" r="16">
      <c t="s" s="4" r="A16">
        <v>128</v>
      </c>
      <c t="n" s="5" r="D16">
        <v>-391000000</v>
      </c>
      <c t="n" s="5" r="E16">
        <v>-622000000</v>
      </c>
    </row>
    <row spans="1:5" r="17">
      <c t="s" s="3" r="A17">
        <v>129</v>
      </c>
    </row>
    <row spans="1:5" r="18">
      <c t="s" s="4" r="A18">
        <v>131</v>
      </c>
      <c t="n" s="5" r="D18">
        <v>478000000</v>
      </c>
      <c t="n" s="5" r="E18">
        <v>738000000</v>
      </c>
    </row>
    <row spans="1:5" r="19">
      <c t="s" s="4" r="A19">
        <v>634</v>
      </c>
      <c t="n" s="5" r="D19">
        <v>-161000000</v>
      </c>
      <c t="n" s="5" r="E19">
        <v>-36000000</v>
      </c>
    </row>
    <row spans="1:5" r="20">
      <c t="s" s="4" r="A20">
        <v>635</v>
      </c>
      <c t="n" s="5" r="D20">
        <v>0</v>
      </c>
      <c t="n" s="5" r="E20">
        <v>0</v>
      </c>
    </row>
    <row spans="1:5" r="21">
      <c t="s" s="4" r="A21">
        <v>636</v>
      </c>
      <c t="n" s="5" r="E21">
        <v>22000000</v>
      </c>
    </row>
    <row spans="1:5" r="22">
      <c t="s" s="4" r="A22">
        <v>45</v>
      </c>
      <c t="n" s="5" r="D22">
        <v>-15000000</v>
      </c>
      <c t="n" s="5" r="E22">
        <v>-2000000</v>
      </c>
    </row>
    <row spans="1:5" r="23">
      <c t="s" s="4" r="A23">
        <v>135</v>
      </c>
      <c t="n" s="5" r="D23">
        <v>302000000</v>
      </c>
      <c t="n" s="5" r="E23">
        <v>722000000</v>
      </c>
    </row>
    <row spans="1:5" r="24">
      <c t="s" s="4" r="A24">
        <v>136</v>
      </c>
      <c t="n" s="5" r="D24">
        <v>-23000000</v>
      </c>
      <c t="n" s="5" r="E24">
        <v>7000000</v>
      </c>
    </row>
    <row spans="1:5" r="25">
      <c t="s" s="4" r="A25">
        <v>137</v>
      </c>
      <c t="n" s="5" r="D25">
        <v>137000000</v>
      </c>
      <c t="n" s="5" r="E25">
        <v>136000000</v>
      </c>
    </row>
    <row spans="1:5" r="26">
      <c t="s" s="4" r="A26">
        <v>138</v>
      </c>
      <c t="n" s="5" r="D26">
        <v>474000000</v>
      </c>
      <c t="n" s="5" r="E26">
        <v>435000000</v>
      </c>
    </row>
    <row spans="1:5" r="27">
      <c t="s" s="4" r="A27">
        <v>139</v>
      </c>
      <c t="n" s="5" r="B27">
        <v>611000000</v>
      </c>
      <c t="n" s="5" r="C27">
        <v>571000000</v>
      </c>
      <c t="n" s="5" r="D27">
        <v>611000000</v>
      </c>
      <c t="n" s="5" r="E27">
        <v>571000000</v>
      </c>
    </row>
    <row spans="1:5" r="28">
      <c t="s" s="4" r="A28">
        <v>612</v>
      </c>
    </row>
    <row spans="1:5" r="29">
      <c t="s" s="3" r="A29">
        <v>630</v>
      </c>
    </row>
    <row spans="1:5" r="30">
      <c t="s" s="4" r="A30">
        <v>48</v>
      </c>
      <c t="n" s="5" r="B30">
        <v>-489000000</v>
      </c>
      <c t="n" s="5" r="C30">
        <v>-145000000</v>
      </c>
      <c t="n" s="5" r="D30">
        <v>-607000000</v>
      </c>
      <c t="n" s="5" r="E30">
        <v>-186000000</v>
      </c>
    </row>
    <row spans="1:5" r="31">
      <c t="s" s="3" r="A31">
        <v>112</v>
      </c>
    </row>
    <row spans="1:5" r="32">
      <c t="s" s="4" r="A32">
        <v>631</v>
      </c>
      <c t="n" s="5" r="D32">
        <v>26000000</v>
      </c>
      <c t="n" s="5" r="E32">
        <v>12000000</v>
      </c>
    </row>
    <row spans="1:5" r="33">
      <c t="s" s="4" r="A33">
        <v>632</v>
      </c>
      <c t="n" s="5" r="D33">
        <v>474000000</v>
      </c>
      <c t="n" s="5" r="E33">
        <v>144000000</v>
      </c>
    </row>
    <row spans="1:5" r="34">
      <c t="s" s="4" r="A34">
        <v>118</v>
      </c>
      <c t="n" s="5" r="D34">
        <v>0</v>
      </c>
      <c t="n" s="5" r="E34">
        <v>0</v>
      </c>
    </row>
    <row spans="1:5" r="35">
      <c t="s" s="4" r="A35">
        <v>633</v>
      </c>
      <c t="n" s="5" r="D35">
        <v>84000000</v>
      </c>
      <c t="n" s="5" r="E35">
        <v>8000000</v>
      </c>
    </row>
    <row spans="1:5" r="36">
      <c t="s" s="4" r="A36">
        <v>123</v>
      </c>
      <c t="n" s="5" r="D36">
        <v>-23000000</v>
      </c>
      <c t="n" s="5" r="E36">
        <v>-22000000</v>
      </c>
    </row>
    <row spans="1:5" r="37">
      <c t="s" s="3" r="A37">
        <v>124</v>
      </c>
    </row>
    <row spans="1:5" r="38">
      <c t="s" s="4" r="A38">
        <v>125</v>
      </c>
      <c t="n" s="5" r="D38">
        <v>0</v>
      </c>
      <c t="n" s="5" r="E38">
        <v>0</v>
      </c>
    </row>
    <row spans="1:5" r="39">
      <c t="s" s="4" r="A39">
        <v>252</v>
      </c>
      <c t="n" s="5" r="E39">
        <v>0</v>
      </c>
    </row>
    <row spans="1:5" r="40">
      <c t="s" s="4" r="A40">
        <v>126</v>
      </c>
      <c t="n" s="5" r="D40">
        <v>0</v>
      </c>
      <c t="n" s="5" r="E40">
        <v>0</v>
      </c>
    </row>
    <row spans="1:5" r="41">
      <c t="s" s="4" r="A41">
        <v>127</v>
      </c>
      <c t="n" s="5" r="D41">
        <v>0</v>
      </c>
      <c t="n" s="5" r="E41">
        <v>0</v>
      </c>
    </row>
    <row spans="1:5" r="42">
      <c t="s" s="4" r="A42">
        <v>128</v>
      </c>
      <c t="n" s="5" r="D42">
        <v>0</v>
      </c>
      <c t="n" s="5" r="E42">
        <v>0</v>
      </c>
    </row>
    <row spans="1:5" r="43">
      <c t="s" s="3" r="A43">
        <v>129</v>
      </c>
    </row>
    <row spans="1:5" r="44">
      <c t="s" s="4" r="A44">
        <v>131</v>
      </c>
      <c t="n" s="5" r="D44">
        <v>0</v>
      </c>
      <c t="n" s="5" r="E44">
        <v>0</v>
      </c>
    </row>
    <row spans="1:5" r="45">
      <c t="s" s="4" r="A45">
        <v>634</v>
      </c>
      <c t="n" s="5" r="D45">
        <v>0</v>
      </c>
      <c t="n" s="5" r="E45">
        <v>0</v>
      </c>
    </row>
    <row spans="1:5" r="46">
      <c t="s" s="4" r="A46">
        <v>635</v>
      </c>
      <c t="n" s="5" r="D46">
        <v>22000000</v>
      </c>
      <c t="n" s="5" r="E46">
        <v>22000000</v>
      </c>
    </row>
    <row spans="1:5" r="47">
      <c t="s" s="4" r="A47">
        <v>636</v>
      </c>
      <c t="n" s="5" r="E47">
        <v>0</v>
      </c>
    </row>
    <row spans="1:5" r="48">
      <c t="s" s="4" r="A48">
        <v>45</v>
      </c>
      <c t="n" s="5" r="D48">
        <v>0</v>
      </c>
      <c t="n" s="5" r="E48">
        <v>0</v>
      </c>
    </row>
    <row spans="1:5" r="49">
      <c t="s" s="4" r="A49">
        <v>135</v>
      </c>
      <c t="n" s="5" r="D49">
        <v>22000000</v>
      </c>
      <c t="n" s="5" r="E49">
        <v>22000000</v>
      </c>
    </row>
    <row spans="1:5" r="50">
      <c t="s" s="4" r="A50">
        <v>136</v>
      </c>
      <c t="n" s="5" r="D50">
        <v>0</v>
      </c>
      <c t="n" s="5" r="E50">
        <v>0</v>
      </c>
    </row>
    <row spans="1:5" r="51">
      <c t="s" s="4" r="A51">
        <v>137</v>
      </c>
      <c t="n" s="5" r="D51">
        <v>-1000000</v>
      </c>
      <c t="n" s="5" r="E51">
        <v>0</v>
      </c>
    </row>
    <row spans="1:5" r="52">
      <c t="s" s="4" r="A52">
        <v>138</v>
      </c>
      <c t="n" s="5" r="D52">
        <v>1000000</v>
      </c>
      <c t="n" s="5" r="E52">
        <v>0</v>
      </c>
    </row>
    <row spans="1:5" r="53">
      <c t="s" s="4" r="A53">
        <v>139</v>
      </c>
      <c t="n" s="5" r="B53">
        <v>0</v>
      </c>
      <c t="n" s="5" r="C53">
        <v>0</v>
      </c>
      <c t="n" s="5" r="D53">
        <v>0</v>
      </c>
      <c t="n" s="5" r="E53">
        <v>0</v>
      </c>
    </row>
    <row spans="1:5" r="54">
      <c t="s" s="4" r="A54">
        <v>613</v>
      </c>
    </row>
    <row spans="1:5" r="55">
      <c t="s" s="3" r="A55">
        <v>630</v>
      </c>
    </row>
    <row spans="1:5" r="56">
      <c t="s" s="4" r="A56">
        <v>48</v>
      </c>
      <c t="n" s="5" r="B56">
        <v>237000000</v>
      </c>
      <c t="n" s="5" r="C56">
        <v>-332000000</v>
      </c>
      <c t="n" s="5" r="D56">
        <v>173000000</v>
      </c>
      <c t="n" s="5" r="E56">
        <v>6987000000</v>
      </c>
    </row>
    <row spans="1:5" r="57">
      <c t="s" s="3" r="A57">
        <v>112</v>
      </c>
    </row>
    <row spans="1:5" r="58">
      <c t="s" s="4" r="A58">
        <v>631</v>
      </c>
      <c t="n" s="5" r="D58">
        <v>43000000</v>
      </c>
      <c t="n" s="5" r="E58">
        <v>-7326000000</v>
      </c>
    </row>
    <row spans="1:5" r="59">
      <c t="s" s="4" r="A59">
        <v>632</v>
      </c>
      <c t="n" s="5" r="D59">
        <v>-441000000</v>
      </c>
      <c t="n" s="5" r="E59">
        <v>112000000</v>
      </c>
    </row>
    <row spans="1:5" r="60">
      <c t="s" s="4" r="A60">
        <v>118</v>
      </c>
      <c t="n" s="5" r="D60">
        <v>0</v>
      </c>
      <c t="n" s="5" r="E60">
        <v>0</v>
      </c>
    </row>
    <row spans="1:5" r="61">
      <c t="s" s="4" r="A61">
        <v>633</v>
      </c>
      <c t="n" s="5" r="D61">
        <v>74000000</v>
      </c>
      <c t="n" s="5" r="E61">
        <v>-260000000</v>
      </c>
    </row>
    <row spans="1:5" r="62">
      <c t="s" s="4" r="A62">
        <v>123</v>
      </c>
      <c t="n" s="5" r="D62">
        <v>-151000000</v>
      </c>
      <c t="n" s="5" r="E62">
        <v>-487000000</v>
      </c>
    </row>
    <row spans="1:5" r="63">
      <c t="s" s="3" r="A63">
        <v>124</v>
      </c>
    </row>
    <row spans="1:5" r="64">
      <c t="s" s="4" r="A64">
        <v>125</v>
      </c>
      <c t="n" s="5" r="D64">
        <v>0</v>
      </c>
      <c t="n" s="5" r="E64">
        <v>0</v>
      </c>
    </row>
    <row spans="1:5" r="65">
      <c t="s" s="4" r="A65">
        <v>252</v>
      </c>
      <c t="n" s="5" r="E65">
        <v>0</v>
      </c>
    </row>
    <row spans="1:5" r="66">
      <c t="s" s="4" r="A66">
        <v>126</v>
      </c>
      <c t="n" s="5" r="D66">
        <v>0</v>
      </c>
      <c t="n" s="5" r="E66">
        <v>0</v>
      </c>
    </row>
    <row spans="1:5" r="67">
      <c t="s" s="4" r="A67">
        <v>127</v>
      </c>
      <c t="n" s="5" r="D67">
        <v>0</v>
      </c>
      <c t="n" s="5" r="E67">
        <v>0</v>
      </c>
    </row>
    <row spans="1:5" r="68">
      <c t="s" s="4" r="A68">
        <v>128</v>
      </c>
      <c t="n" s="5" r="D68">
        <v>0</v>
      </c>
      <c t="n" s="5" r="E68">
        <v>0</v>
      </c>
    </row>
    <row spans="1:5" r="69">
      <c t="s" s="3" r="A69">
        <v>129</v>
      </c>
    </row>
    <row spans="1:5" r="70">
      <c t="s" s="4" r="A70">
        <v>131</v>
      </c>
      <c t="n" s="5" r="D70">
        <v>496000000</v>
      </c>
      <c t="n" s="5" r="E70">
        <v>775000000</v>
      </c>
    </row>
    <row spans="1:5" r="71">
      <c t="s" s="4" r="A71">
        <v>634</v>
      </c>
      <c t="n" s="5" r="D71">
        <v>-147000000</v>
      </c>
      <c t="n" s="5" r="E71">
        <v>0</v>
      </c>
    </row>
    <row spans="1:5" r="72">
      <c t="s" s="4" r="A72">
        <v>635</v>
      </c>
      <c t="n" s="5" r="D72">
        <v>-197000000</v>
      </c>
      <c t="n" s="5" r="E72">
        <v>-287000000</v>
      </c>
    </row>
    <row spans="1:5" r="73">
      <c t="s" s="4" r="A73">
        <v>636</v>
      </c>
      <c t="n" s="5" r="E73">
        <v>0</v>
      </c>
    </row>
    <row spans="1:5" r="74">
      <c t="s" s="4" r="A74">
        <v>45</v>
      </c>
      <c t="n" s="5" r="D74">
        <v>0</v>
      </c>
      <c t="n" s="5" r="E74">
        <v>0</v>
      </c>
    </row>
    <row spans="1:5" r="75">
      <c t="s" s="4" r="A75">
        <v>135</v>
      </c>
      <c t="n" s="5" r="D75">
        <v>152000000</v>
      </c>
      <c t="n" s="5" r="E75">
        <v>488000000</v>
      </c>
    </row>
    <row spans="1:5" r="76">
      <c t="s" s="4" r="A76">
        <v>136</v>
      </c>
      <c t="n" s="5" r="D76">
        <v>0</v>
      </c>
      <c t="n" s="5" r="E76">
        <v>0</v>
      </c>
    </row>
    <row spans="1:5" r="77">
      <c t="s" s="4" r="A77">
        <v>137</v>
      </c>
      <c t="n" s="5" r="D77">
        <v>1000000</v>
      </c>
      <c t="n" s="5" r="E77">
        <v>1000000</v>
      </c>
    </row>
    <row spans="1:5" r="78">
      <c t="s" s="4" r="A78">
        <v>138</v>
      </c>
      <c t="n" s="5" r="D78">
        <v>0</v>
      </c>
      <c t="n" s="5" r="E78">
        <v>0</v>
      </c>
    </row>
    <row spans="1:5" r="79">
      <c t="s" s="4" r="A79">
        <v>139</v>
      </c>
      <c t="n" s="5" r="B79">
        <v>1000000</v>
      </c>
      <c t="n" s="5" r="C79">
        <v>1000000</v>
      </c>
      <c t="n" s="5" r="D79">
        <v>1000000</v>
      </c>
      <c t="n" s="5" r="E79">
        <v>1000000</v>
      </c>
    </row>
    <row spans="1:5" r="80">
      <c t="s" s="4" r="A80">
        <v>614</v>
      </c>
    </row>
    <row spans="1:5" r="81">
      <c t="s" s="3" r="A81">
        <v>630</v>
      </c>
    </row>
    <row spans="1:5" r="82">
      <c t="s" s="4" r="A82">
        <v>48</v>
      </c>
      <c t="n" s="5" r="B82">
        <v>820000000</v>
      </c>
      <c t="n" s="5" r="C82">
        <v>-236000000</v>
      </c>
      <c t="n" s="5" r="D82">
        <v>787000000</v>
      </c>
      <c t="n" s="5" r="E82">
        <v>-235000000</v>
      </c>
    </row>
    <row spans="1:5" r="83">
      <c t="s" s="3" r="A83">
        <v>112</v>
      </c>
    </row>
    <row spans="1:5" r="84">
      <c t="s" s="4" r="A84">
        <v>631</v>
      </c>
      <c t="n" s="5" r="D84">
        <v>68000000</v>
      </c>
      <c t="n" s="5" r="E84">
        <v>77000000</v>
      </c>
    </row>
    <row spans="1:5" r="85">
      <c t="s" s="4" r="A85">
        <v>632</v>
      </c>
      <c t="n" s="5" r="D85">
        <v>-849000000</v>
      </c>
      <c t="n" s="5" r="E85">
        <v>164000000</v>
      </c>
    </row>
    <row spans="1:5" r="86">
      <c t="s" s="4" r="A86">
        <v>118</v>
      </c>
      <c t="n" s="5" r="D86">
        <v>-34000000</v>
      </c>
      <c t="n" s="5" r="E86">
        <v>0</v>
      </c>
    </row>
    <row spans="1:5" r="87">
      <c t="s" s="4" r="A87">
        <v>633</v>
      </c>
      <c t="n" s="5" r="D87">
        <v>8000000</v>
      </c>
      <c t="n" s="5" r="E87">
        <v>10000000</v>
      </c>
    </row>
    <row spans="1:5" r="88">
      <c t="s" s="4" r="A88">
        <v>123</v>
      </c>
      <c t="n" s="5" r="D88">
        <v>-20000000</v>
      </c>
      <c t="n" s="5" r="E88">
        <v>16000000</v>
      </c>
    </row>
    <row spans="1:5" r="89">
      <c t="s" s="3" r="A89">
        <v>124</v>
      </c>
    </row>
    <row spans="1:5" r="90">
      <c t="s" s="4" r="A90">
        <v>125</v>
      </c>
      <c t="n" s="5" r="D90">
        <v>0</v>
      </c>
      <c t="n" s="5" r="E90">
        <v>0</v>
      </c>
    </row>
    <row spans="1:5" r="91">
      <c t="s" s="4" r="A91">
        <v>252</v>
      </c>
      <c t="n" s="5" r="E91">
        <v>0</v>
      </c>
    </row>
    <row spans="1:5" r="92">
      <c t="s" s="4" r="A92">
        <v>126</v>
      </c>
      <c t="n" s="5" r="D92">
        <v>0</v>
      </c>
      <c t="n" s="5" r="E92">
        <v>0</v>
      </c>
    </row>
    <row spans="1:5" r="93">
      <c t="s" s="4" r="A93">
        <v>127</v>
      </c>
      <c t="n" s="5" r="D93">
        <v>0</v>
      </c>
      <c t="n" s="5" r="E93">
        <v>0</v>
      </c>
    </row>
    <row spans="1:5" r="94">
      <c t="s" s="4" r="A94">
        <v>128</v>
      </c>
      <c t="n" s="5" r="D94">
        <v>0</v>
      </c>
      <c t="n" s="5" r="E94">
        <v>0</v>
      </c>
    </row>
    <row spans="1:5" r="95">
      <c t="s" s="3" r="A95">
        <v>129</v>
      </c>
    </row>
    <row spans="1:5" r="96">
      <c t="s" s="4" r="A96">
        <v>131</v>
      </c>
      <c t="n" s="5" r="D96">
        <v>0</v>
      </c>
      <c t="n" s="5" r="E96">
        <v>0</v>
      </c>
    </row>
    <row spans="1:5" r="97">
      <c t="s" s="4" r="A97">
        <v>634</v>
      </c>
      <c t="n" s="5" r="D97">
        <v>-1000000</v>
      </c>
      <c t="n" s="5" r="E97">
        <v>-8000000</v>
      </c>
    </row>
    <row spans="1:5" r="98">
      <c t="s" s="4" r="A98">
        <v>635</v>
      </c>
      <c t="n" s="5" r="D98">
        <v>21000000</v>
      </c>
      <c t="n" s="5" r="E98">
        <v>14000000</v>
      </c>
    </row>
    <row spans="1:5" r="99">
      <c t="s" s="4" r="A99">
        <v>636</v>
      </c>
      <c t="n" s="5" r="E99">
        <v>0</v>
      </c>
    </row>
    <row spans="1:5" r="100">
      <c t="s" s="4" r="A100">
        <v>45</v>
      </c>
      <c t="n" s="5" r="D100">
        <v>0</v>
      </c>
      <c t="n" s="5" r="E100">
        <v>0</v>
      </c>
    </row>
    <row spans="1:5" r="101">
      <c t="s" s="4" r="A101">
        <v>135</v>
      </c>
      <c t="n" s="5" r="D101">
        <v>20000000</v>
      </c>
      <c t="n" s="5" r="E101">
        <v>6000000</v>
      </c>
    </row>
    <row spans="1:5" r="102">
      <c t="s" s="4" r="A102">
        <v>136</v>
      </c>
      <c t="n" s="5" r="D102">
        <v>0</v>
      </c>
      <c t="n" s="5" r="E102">
        <v>0</v>
      </c>
    </row>
    <row spans="1:5" r="103">
      <c t="s" s="4" r="A103">
        <v>137</v>
      </c>
      <c t="n" s="5" r="D103">
        <v>0</v>
      </c>
      <c t="n" s="5" r="E103">
        <v>22000000</v>
      </c>
    </row>
    <row spans="1:5" r="104">
      <c t="s" s="4" r="A104">
        <v>138</v>
      </c>
      <c t="n" s="5" r="D104">
        <v>22000000</v>
      </c>
      <c t="n" s="5" r="E104">
        <v>0</v>
      </c>
    </row>
    <row spans="1:5" r="105">
      <c t="s" s="4" r="A105">
        <v>139</v>
      </c>
      <c t="n" s="5" r="B105">
        <v>22000000</v>
      </c>
      <c t="n" s="5" r="C105">
        <v>22000000</v>
      </c>
      <c t="n" s="5" r="D105">
        <v>22000000</v>
      </c>
      <c t="n" s="5" r="E105">
        <v>22000000</v>
      </c>
    </row>
    <row spans="1:5" r="106">
      <c t="s" s="4" r="A106">
        <v>615</v>
      </c>
    </row>
    <row spans="1:5" r="107">
      <c t="s" s="3" r="A107">
        <v>630</v>
      </c>
    </row>
    <row spans="1:5" r="108">
      <c t="s" s="4" r="A108">
        <v>48</v>
      </c>
      <c t="n" s="5" r="B108">
        <v>-174000000</v>
      </c>
      <c t="n" s="5" r="C108">
        <v>-1730000000</v>
      </c>
      <c t="n" s="5" r="D108">
        <v>-127000000</v>
      </c>
      <c t="n" s="5" r="E108">
        <v>-8971000000</v>
      </c>
    </row>
    <row spans="1:5" r="109">
      <c t="s" s="3" r="A109">
        <v>112</v>
      </c>
    </row>
    <row spans="1:5" r="110">
      <c t="s" s="4" r="A110">
        <v>631</v>
      </c>
      <c t="n" s="5" r="D110">
        <v>-137000000</v>
      </c>
      <c t="n" s="5" r="E110">
        <v>9057000000</v>
      </c>
    </row>
    <row spans="1:5" r="111">
      <c t="s" s="4" r="A111">
        <v>632</v>
      </c>
      <c t="n" s="5" r="D111">
        <v>0</v>
      </c>
      <c t="n" s="5" r="E111">
        <v>0</v>
      </c>
    </row>
    <row spans="1:5" r="112">
      <c t="s" s="4" r="A112">
        <v>118</v>
      </c>
      <c t="n" s="5" r="D112">
        <v>-157000000</v>
      </c>
      <c t="n" s="5" r="E112">
        <v>16000000</v>
      </c>
    </row>
    <row spans="1:5" r="113">
      <c t="s" s="4" r="A113">
        <v>633</v>
      </c>
      <c t="n" s="5" r="D113">
        <v>864000000</v>
      </c>
      <c t="n" s="5" r="E113">
        <v>420000000</v>
      </c>
    </row>
    <row spans="1:5" r="114">
      <c t="s" s="4" r="A114">
        <v>123</v>
      </c>
      <c t="n" s="5" r="D114">
        <v>443000000</v>
      </c>
      <c t="n" s="5" r="E114">
        <v>522000000</v>
      </c>
    </row>
    <row spans="1:5" r="115">
      <c t="s" s="3" r="A115">
        <v>124</v>
      </c>
    </row>
    <row spans="1:5" r="116">
      <c t="s" s="4" r="A116">
        <v>125</v>
      </c>
      <c t="n" s="5" r="D116">
        <v>-411000000</v>
      </c>
      <c t="n" s="5" r="E116">
        <v>-662000000</v>
      </c>
    </row>
    <row spans="1:5" r="117">
      <c t="s" s="4" r="A117">
        <v>252</v>
      </c>
      <c t="n" s="5" r="E117">
        <v>17000000</v>
      </c>
    </row>
    <row spans="1:5" r="118">
      <c t="s" s="4" r="A118">
        <v>126</v>
      </c>
      <c t="n" s="5" r="D118">
        <v>-3000000</v>
      </c>
      <c t="n" s="5" r="E118">
        <v>-3000000</v>
      </c>
    </row>
    <row spans="1:5" r="119">
      <c t="s" s="4" r="A119">
        <v>127</v>
      </c>
      <c t="n" s="5" r="D119">
        <v>23000000</v>
      </c>
      <c t="n" s="5" r="E119">
        <v>26000000</v>
      </c>
    </row>
    <row spans="1:5" r="120">
      <c t="s" s="4" r="A120">
        <v>128</v>
      </c>
      <c t="n" s="5" r="D120">
        <v>-391000000</v>
      </c>
      <c t="n" s="5" r="E120">
        <v>-622000000</v>
      </c>
    </row>
    <row spans="1:5" r="121">
      <c t="s" s="3" r="A121">
        <v>129</v>
      </c>
    </row>
    <row spans="1:5" r="122">
      <c t="s" s="4" r="A122">
        <v>131</v>
      </c>
      <c t="n" s="5" r="D122">
        <v>-18000000</v>
      </c>
      <c t="n" s="5" r="E122">
        <v>-37000000</v>
      </c>
    </row>
    <row spans="1:5" r="123">
      <c t="s" s="4" r="A123">
        <v>634</v>
      </c>
      <c t="n" s="5" r="D123">
        <v>-13000000</v>
      </c>
      <c t="n" s="5" r="E123">
        <v>-28000000</v>
      </c>
    </row>
    <row spans="1:5" r="124">
      <c t="s" s="4" r="A124">
        <v>635</v>
      </c>
      <c t="n" s="5" r="D124">
        <v>154000000</v>
      </c>
      <c t="n" s="5" r="E124">
        <v>251000000</v>
      </c>
    </row>
    <row spans="1:5" r="125">
      <c t="s" s="4" r="A125">
        <v>636</v>
      </c>
      <c t="n" s="5" r="E125">
        <v>22000000</v>
      </c>
    </row>
    <row spans="1:5" r="126">
      <c t="s" s="4" r="A126">
        <v>45</v>
      </c>
      <c t="n" s="5" r="D126">
        <v>-15000000</v>
      </c>
      <c t="n" s="5" r="E126">
        <v>-2000000</v>
      </c>
    </row>
    <row spans="1:5" r="127">
      <c t="s" s="4" r="A127">
        <v>135</v>
      </c>
      <c t="n" s="5" r="D127">
        <v>108000000</v>
      </c>
      <c t="n" s="5" r="E127">
        <v>206000000</v>
      </c>
    </row>
    <row spans="1:5" r="128">
      <c t="s" s="4" r="A128">
        <v>136</v>
      </c>
      <c t="n" s="5" r="D128">
        <v>-23000000</v>
      </c>
      <c t="n" s="5" r="E128">
        <v>7000000</v>
      </c>
    </row>
    <row spans="1:5" r="129">
      <c t="s" s="4" r="A129">
        <v>137</v>
      </c>
      <c t="n" s="5" r="D129">
        <v>137000000</v>
      </c>
      <c t="n" s="5" r="E129">
        <v>113000000</v>
      </c>
    </row>
    <row spans="1:5" r="130">
      <c t="s" s="4" r="A130">
        <v>138</v>
      </c>
      <c t="n" s="5" r="D130">
        <v>451000000</v>
      </c>
      <c t="n" s="5" r="E130">
        <v>435000000</v>
      </c>
    </row>
    <row spans="1:5" r="131">
      <c t="s" s="4" r="A131">
        <v>139</v>
      </c>
      <c t="n" s="5" r="B131">
        <v>588000000</v>
      </c>
      <c t="n" s="5" r="C131">
        <v>548000000</v>
      </c>
      <c t="n" s="5" r="D131">
        <v>588000000</v>
      </c>
      <c t="n" s="5" r="E131">
        <v>548000000</v>
      </c>
    </row>
    <row spans="1:5" r="132">
      <c t="s" s="4" r="A132">
        <v>628</v>
      </c>
    </row>
    <row spans="1:5" r="133">
      <c t="s" s="3" r="A133">
        <v>129</v>
      </c>
    </row>
    <row spans="1:5" r="134">
      <c t="s" s="4" r="A134">
        <v>138</v>
      </c>
      <c t="n" s="5" r="D134">
        <v>1000000</v>
      </c>
    </row>
    <row spans="1:5" r="135">
      <c t="s" s="4" r="A135">
        <v>616</v>
      </c>
    </row>
    <row spans="1:5" r="136">
      <c t="s" s="3" r="A136">
        <v>630</v>
      </c>
    </row>
    <row spans="1:5" r="137">
      <c t="s" s="4" r="A137">
        <v>48</v>
      </c>
      <c t="n" s="5" r="B137">
        <v>-877000000</v>
      </c>
      <c t="n" s="5" r="C137">
        <v>2310000000</v>
      </c>
      <c t="n" s="5" r="D137">
        <v>-816000000</v>
      </c>
      <c t="n" s="5" r="E137">
        <v>2240000000</v>
      </c>
    </row>
    <row spans="1:5" r="138">
      <c t="s" s="3" r="A138">
        <v>112</v>
      </c>
    </row>
    <row spans="1:5" r="139">
      <c t="s" s="4" r="A139">
        <v>631</v>
      </c>
      <c t="n" s="5" r="D139">
        <v>0</v>
      </c>
      <c t="n" s="5" r="E139">
        <v>-1820000000</v>
      </c>
    </row>
    <row spans="1:5" r="140">
      <c t="s" s="4" r="A140">
        <v>632</v>
      </c>
      <c t="n" s="5" r="D140">
        <v>816000000</v>
      </c>
      <c t="n" s="5" r="E140">
        <v>-420000000</v>
      </c>
    </row>
    <row spans="1:5" r="141">
      <c t="s" s="4" r="A141">
        <v>118</v>
      </c>
      <c t="n" s="5" r="D141">
        <v>0</v>
      </c>
      <c t="n" s="5" r="E141">
        <v>0</v>
      </c>
    </row>
    <row spans="1:5" r="142">
      <c t="s" s="4" r="A142">
        <v>633</v>
      </c>
      <c t="n" s="5" r="D142">
        <v>0</v>
      </c>
      <c t="n" s="5" r="E142">
        <v>0</v>
      </c>
    </row>
    <row spans="1:5" r="143">
      <c t="s" s="4" r="A143">
        <v>123</v>
      </c>
      <c t="n" s="5" r="D143">
        <v>0</v>
      </c>
      <c t="n" s="5" r="E143">
        <v>0</v>
      </c>
    </row>
    <row spans="1:5" r="144">
      <c t="s" s="3" r="A144">
        <v>124</v>
      </c>
    </row>
    <row spans="1:5" r="145">
      <c t="s" s="4" r="A145">
        <v>125</v>
      </c>
      <c t="n" s="5" r="D145">
        <v>0</v>
      </c>
      <c t="n" s="5" r="E145">
        <v>0</v>
      </c>
    </row>
    <row spans="1:5" r="146">
      <c t="s" s="4" r="A146">
        <v>252</v>
      </c>
      <c t="n" s="5" r="E146">
        <v>0</v>
      </c>
    </row>
    <row spans="1:5" r="147">
      <c t="s" s="4" r="A147">
        <v>126</v>
      </c>
      <c t="n" s="5" r="D147">
        <v>0</v>
      </c>
      <c t="n" s="5" r="E147">
        <v>0</v>
      </c>
    </row>
    <row spans="1:5" r="148">
      <c t="s" s="4" r="A148">
        <v>127</v>
      </c>
      <c t="n" s="5" r="D148">
        <v>0</v>
      </c>
      <c t="n" s="5" r="E148">
        <v>0</v>
      </c>
    </row>
    <row spans="1:5" r="149">
      <c t="s" s="4" r="A149">
        <v>128</v>
      </c>
      <c t="n" s="5" r="D149">
        <v>0</v>
      </c>
      <c t="n" s="5" r="E149">
        <v>0</v>
      </c>
    </row>
    <row spans="1:5" r="150">
      <c t="s" s="3" r="A150">
        <v>129</v>
      </c>
    </row>
    <row spans="1:5" r="151">
      <c t="s" s="4" r="A151">
        <v>131</v>
      </c>
      <c t="n" s="5" r="D151">
        <v>0</v>
      </c>
      <c t="n" s="5" r="E151">
        <v>0</v>
      </c>
    </row>
    <row spans="1:5" r="152">
      <c t="s" s="4" r="A152">
        <v>634</v>
      </c>
      <c t="n" s="5" r="D152">
        <v>0</v>
      </c>
      <c t="n" s="5" r="E152">
        <v>0</v>
      </c>
    </row>
    <row spans="1:5" r="153">
      <c t="s" s="4" r="A153">
        <v>635</v>
      </c>
      <c t="n" s="5" r="D153">
        <v>0</v>
      </c>
      <c t="n" s="5" r="E153">
        <v>0</v>
      </c>
    </row>
    <row spans="1:5" r="154">
      <c t="s" s="4" r="A154">
        <v>636</v>
      </c>
      <c t="n" s="5" r="E154">
        <v>0</v>
      </c>
    </row>
    <row spans="1:5" r="155">
      <c t="s" s="4" r="A155">
        <v>45</v>
      </c>
      <c t="n" s="5" r="D155">
        <v>0</v>
      </c>
      <c t="n" s="5" r="E155">
        <v>0</v>
      </c>
    </row>
    <row spans="1:5" r="156">
      <c t="s" s="4" r="A156">
        <v>135</v>
      </c>
      <c t="n" s="5" r="D156">
        <v>0</v>
      </c>
      <c t="n" s="5" r="E156">
        <v>0</v>
      </c>
    </row>
    <row spans="1:5" r="157">
      <c t="s" s="4" r="A157">
        <v>136</v>
      </c>
      <c t="n" s="5" r="D157">
        <v>0</v>
      </c>
      <c t="n" s="5" r="E157">
        <v>0</v>
      </c>
    </row>
    <row spans="1:5" r="158">
      <c t="s" s="4" r="A158">
        <v>137</v>
      </c>
      <c t="n" s="5" r="D158">
        <v>0</v>
      </c>
      <c t="n" s="5" r="E158">
        <v>0</v>
      </c>
    </row>
    <row spans="1:5" r="159">
      <c t="s" s="4" r="A159">
        <v>138</v>
      </c>
      <c t="n" s="5" r="D159">
        <v>0</v>
      </c>
      <c t="n" s="5" r="E159">
        <v>0</v>
      </c>
    </row>
    <row spans="1:5" r="160">
      <c t="s" s="4" r="A160">
        <v>139</v>
      </c>
      <c t="n" s="7" r="B160">
        <v>0</v>
      </c>
      <c t="n" s="7" r="C160">
        <v>0</v>
      </c>
      <c t="n" s="7" r="D160">
        <v>0</v>
      </c>
      <c t="n" s="7" r="E160">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v>
      </c>
      <c t="s" s="2" r="B1">
        <v>1</v>
      </c>
    </row>
    <row spans="1:2" r="2">
      <c t="s" s="2" r="B2">
        <v>2</v>
      </c>
    </row>
    <row spans="1:2" r="3">
      <c t="s" s="3" r="A3">
        <v>150</v>
      </c>
    </row>
    <row spans="1:2" r="4">
      <c t="s" s="4" r="A4">
        <v>37</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usiness Combinations and Dives</vt:lpstr>
      <vt:lpstr>General</vt:lpstr>
      <vt:lpstr>Restructuring Charges</vt:lpstr>
      <vt:lpstr>Percentage of Completion Contra</vt:lpstr>
      <vt:lpstr>Inventories, Net</vt:lpstr>
      <vt:lpstr>Long-Lived Asset Impairments (N</vt:lpstr>
      <vt:lpstr>Goodwill</vt:lpstr>
      <vt:lpstr>Short-term Borrowings and Curre</vt:lpstr>
      <vt:lpstr>Fair Value of Financial Instrum</vt:lpstr>
      <vt:lpstr>Derivative Instruments</vt:lpstr>
      <vt:lpstr>Income Taxes</vt:lpstr>
      <vt:lpstr>Shareholders' Equity</vt:lpstr>
      <vt:lpstr>Earnings per Share</vt:lpstr>
      <vt:lpstr>Share-Based Compensation</vt:lpstr>
      <vt:lpstr>Segment Information</vt:lpstr>
      <vt:lpstr>Disputes, Litigation and Contin</vt:lpstr>
      <vt:lpstr>New Accounting Pronouncements</vt:lpstr>
      <vt:lpstr>Condensed Consolidating Financi</vt:lpstr>
      <vt:lpstr>General (Policies)</vt:lpstr>
      <vt:lpstr>New Accounting Pronouncements N</vt:lpstr>
      <vt:lpstr>Restructuring Charges (Tables)</vt:lpstr>
      <vt:lpstr>Inventories, Net (Tables)</vt:lpstr>
      <vt:lpstr>Goodwill (Tables)</vt:lpstr>
      <vt:lpstr>Short-term Borrowings and Cur30</vt:lpstr>
      <vt:lpstr>Fair Value of Financial Instr31</vt:lpstr>
      <vt:lpstr>Derivative Instruments (Tables)</vt:lpstr>
      <vt:lpstr>Shareholders' Equity (Tables)</vt:lpstr>
      <vt:lpstr>Earnings per Share (Tables)</vt:lpstr>
      <vt:lpstr>Share-Based Compensation (Table</vt:lpstr>
      <vt:lpstr>Segment Information (Tables)</vt:lpstr>
      <vt:lpstr>Condensed Consolidating Finan37</vt:lpstr>
      <vt:lpstr>Business Combinations (Details)</vt:lpstr>
      <vt:lpstr>General Devaluation of Venezuel</vt:lpstr>
      <vt:lpstr>Restructuring Charges (Narrativ</vt:lpstr>
      <vt:lpstr>Restructuring Charges (Restruct</vt:lpstr>
      <vt:lpstr>Restructuring Charges (Restru42</vt:lpstr>
      <vt:lpstr>Percentage of Completion Cont43</vt:lpstr>
      <vt:lpstr>Inventories, Net (Schedule of I</vt:lpstr>
      <vt:lpstr>Long-Lived Asset Impairments (D</vt:lpstr>
      <vt:lpstr>Goodwill (Schedule of Goodwill)</vt:lpstr>
      <vt:lpstr>Short-term Borrowings and Cur47</vt:lpstr>
      <vt:lpstr>Short-term Borrowings and Cur48</vt:lpstr>
      <vt:lpstr>Fair Value of Financial Instr49</vt:lpstr>
      <vt:lpstr>Derivative Instruments (Schedul</vt:lpstr>
      <vt:lpstr>Derivative Instruments (Sched51</vt:lpstr>
      <vt:lpstr>Derivative Instruments (Narrati</vt:lpstr>
      <vt:lpstr>Income Taxes (Narrative) (Detai</vt:lpstr>
      <vt:lpstr>Shareholders' Equity (Sharehold</vt:lpstr>
      <vt:lpstr>Shareholders' Equity (Changes i</vt:lpstr>
      <vt:lpstr>Shareholders' Equity (Narrative</vt:lpstr>
      <vt:lpstr>Earnings per Share (Weighted Av</vt:lpstr>
      <vt:lpstr>Earnings per Share (Antidilutiv</vt:lpstr>
      <vt:lpstr>Share-Based Compensation (Sched</vt:lpstr>
      <vt:lpstr>Share-Based Compensation (Narra</vt:lpstr>
      <vt:lpstr>Segment Information (Details)</vt:lpstr>
      <vt:lpstr>Segment Information (Narrative)</vt:lpstr>
      <vt:lpstr>Disputes, Litigation and Cont63</vt:lpstr>
      <vt:lpstr>Condensed Consolidating Finan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53:13Z</dcterms:created>
  <dcterms:modified xmlns:dcterms="http://purl.org/dc/terms/" xmlns:xsi="http://www.w3.org/2001/XMLSchema-instance" xsi:type="dcterms:W3CDTF">2015-07-24T16:53:13Z</dcterms:modified>
  <dc:title xmlns:dc="http://purl.org/dc/elements/1.1/">Untitled</dc:title>
  <dc:description xmlns:dc="http://purl.org/dc/elements/1.1/"/>
  <dc:subject xmlns:dc="http://purl.org/dc/elements/1.1/"/>
  <cp:keywords/>
  <cp:category/>
</cp:coreProperties>
</file>